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formation about Segments of G" sheetId="19" state="visible" r:id="rId19"/>
    <sheet xmlns:r="http://schemas.openxmlformats.org/officeDocument/2006/relationships" name="Foreign Exchange Forward Contra"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s (Tables)" sheetId="26" state="visible" r:id="rId26"/>
    <sheet xmlns:r="http://schemas.openxmlformats.org/officeDocument/2006/relationships" name="Business Combinatio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mployee Benefit Plans (Tables)" sheetId="33" state="visible" r:id="rId33"/>
    <sheet xmlns:r="http://schemas.openxmlformats.org/officeDocument/2006/relationships" name="Information about Segments of34" sheetId="34" state="visible" r:id="rId34"/>
    <sheet xmlns:r="http://schemas.openxmlformats.org/officeDocument/2006/relationships" name="Restructuring and Related Cha35"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venues (Narratives) (Details)" sheetId="40" state="visible" r:id="rId40"/>
    <sheet xmlns:r="http://schemas.openxmlformats.org/officeDocument/2006/relationships" name="Revenues (Narratives) (Details " sheetId="41" state="visible" r:id="rId41"/>
    <sheet xmlns:r="http://schemas.openxmlformats.org/officeDocument/2006/relationships" name="Revenues (Schedule of Revenue D" sheetId="42" state="visible" r:id="rId42"/>
    <sheet xmlns:r="http://schemas.openxmlformats.org/officeDocument/2006/relationships" name="Revenues (Schedule of Effect of" sheetId="43" state="visible" r:id="rId43"/>
    <sheet xmlns:r="http://schemas.openxmlformats.org/officeDocument/2006/relationships" name="Revenues (Schedule of Effect 44" sheetId="44" state="visible" r:id="rId44"/>
    <sheet xmlns:r="http://schemas.openxmlformats.org/officeDocument/2006/relationships" name="Revenues (Schedule of Effect 45" sheetId="45" state="visible" r:id="rId45"/>
    <sheet xmlns:r="http://schemas.openxmlformats.org/officeDocument/2006/relationships" name="Business Combinations (Narrativ" sheetId="46" state="visible" r:id="rId46"/>
    <sheet xmlns:r="http://schemas.openxmlformats.org/officeDocument/2006/relationships" name="Business Combinations (Componen" sheetId="47" state="visible" r:id="rId47"/>
    <sheet xmlns:r="http://schemas.openxmlformats.org/officeDocument/2006/relationships" name="Business Combinations (Summary " sheetId="48" state="visible" r:id="rId48"/>
    <sheet xmlns:r="http://schemas.openxmlformats.org/officeDocument/2006/relationships" name="Business Combinations (Schedule" sheetId="49" state="visible" r:id="rId49"/>
    <sheet xmlns:r="http://schemas.openxmlformats.org/officeDocument/2006/relationships" name="Business Combinations (Summar50" sheetId="50" state="visible" r:id="rId50"/>
    <sheet xmlns:r="http://schemas.openxmlformats.org/officeDocument/2006/relationships" name="Balance Sheet Components (Summa" sheetId="51" state="visible" r:id="rId51"/>
    <sheet xmlns:r="http://schemas.openxmlformats.org/officeDocument/2006/relationships" name="Balance Sheet Components (Sum52" sheetId="52" state="visible" r:id="rId52"/>
    <sheet xmlns:r="http://schemas.openxmlformats.org/officeDocument/2006/relationships" name="Balance Sheet Components (Allow" sheetId="53" state="visible" r:id="rId53"/>
    <sheet xmlns:r="http://schemas.openxmlformats.org/officeDocument/2006/relationships" name="Balance Sheet Components (All54" sheetId="54" state="visible" r:id="rId54"/>
    <sheet xmlns:r="http://schemas.openxmlformats.org/officeDocument/2006/relationships" name="Balance Sheet Components (Sched" sheetId="55" state="visible" r:id="rId55"/>
    <sheet xmlns:r="http://schemas.openxmlformats.org/officeDocument/2006/relationships" name="Balance Sheet Components (Compo" sheetId="56" state="visible" r:id="rId56"/>
    <sheet xmlns:r="http://schemas.openxmlformats.org/officeDocument/2006/relationships" name="Balance Sheet Components (Narra" sheetId="57" state="visible" r:id="rId57"/>
    <sheet xmlns:r="http://schemas.openxmlformats.org/officeDocument/2006/relationships" name="Balance Sheet Components (Sum58" sheetId="58" state="visible" r:id="rId58"/>
    <sheet xmlns:r="http://schemas.openxmlformats.org/officeDocument/2006/relationships" name="Balance Sheet Components (Sum59" sheetId="59" state="visible" r:id="rId59"/>
    <sheet xmlns:r="http://schemas.openxmlformats.org/officeDocument/2006/relationships" name="Balance Sheet Components (Sum60" sheetId="60" state="visible" r:id="rId60"/>
    <sheet xmlns:r="http://schemas.openxmlformats.org/officeDocument/2006/relationships" name="Fair Value Measurements (Schedu" sheetId="61" state="visible" r:id="rId61"/>
    <sheet xmlns:r="http://schemas.openxmlformats.org/officeDocument/2006/relationships" name="Fair Value Measurements (Narrat" sheetId="62" state="visible" r:id="rId62"/>
    <sheet xmlns:r="http://schemas.openxmlformats.org/officeDocument/2006/relationships" name="Fair Value Measurements (Sche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Debt (Components of Debt) (Deta" sheetId="68" state="visible" r:id="rId68"/>
    <sheet xmlns:r="http://schemas.openxmlformats.org/officeDocument/2006/relationships" name="Debt (Narratives) (Details)" sheetId="69" state="visible" r:id="rId69"/>
    <sheet xmlns:r="http://schemas.openxmlformats.org/officeDocument/2006/relationships" name="Debt (Schedule of Debt Maturiti"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Stockholders' Equity (Narrative" sheetId="73" state="visible" r:id="rId73"/>
    <sheet xmlns:r="http://schemas.openxmlformats.org/officeDocument/2006/relationships" name="Employee Benefit Plans (Narrati" sheetId="74" state="visible" r:id="rId74"/>
    <sheet xmlns:r="http://schemas.openxmlformats.org/officeDocument/2006/relationships" name="Employee Benefit Plans (Shares " sheetId="75" state="visible" r:id="rId75"/>
    <sheet xmlns:r="http://schemas.openxmlformats.org/officeDocument/2006/relationships" name="Employee Benefit Plans (Summary" sheetId="76" state="visible" r:id="rId76"/>
    <sheet xmlns:r="http://schemas.openxmlformats.org/officeDocument/2006/relationships" name="Employee Benefit Plans (Summa77" sheetId="77" state="visible" r:id="rId77"/>
    <sheet xmlns:r="http://schemas.openxmlformats.org/officeDocument/2006/relationships" name="Employee Benefit Plans (Schedul" sheetId="78" state="visible" r:id="rId78"/>
    <sheet xmlns:r="http://schemas.openxmlformats.org/officeDocument/2006/relationships" name="Employee Benefit Plans (Sched79" sheetId="79" state="visible" r:id="rId79"/>
    <sheet xmlns:r="http://schemas.openxmlformats.org/officeDocument/2006/relationships" name="Employee Benefit Plans (Sched80" sheetId="80" state="visible" r:id="rId80"/>
    <sheet xmlns:r="http://schemas.openxmlformats.org/officeDocument/2006/relationships" name="Employee Benefit Plans (Summa81" sheetId="81" state="visible" r:id="rId81"/>
    <sheet xmlns:r="http://schemas.openxmlformats.org/officeDocument/2006/relationships" name="Employee Benefit Plans (Sched82" sheetId="82" state="visible" r:id="rId82"/>
    <sheet xmlns:r="http://schemas.openxmlformats.org/officeDocument/2006/relationships" name="Employee Benefit Plans (Sched83" sheetId="83" state="visible" r:id="rId83"/>
    <sheet xmlns:r="http://schemas.openxmlformats.org/officeDocument/2006/relationships" name="Information about Segments of84" sheetId="84" state="visible" r:id="rId84"/>
    <sheet xmlns:r="http://schemas.openxmlformats.org/officeDocument/2006/relationships" name="Information about Segments of85" sheetId="85" state="visible" r:id="rId85"/>
    <sheet xmlns:r="http://schemas.openxmlformats.org/officeDocument/2006/relationships" name="Foreign Exchange Forward Cont86" sheetId="86" state="visible" r:id="rId86"/>
    <sheet xmlns:r="http://schemas.openxmlformats.org/officeDocument/2006/relationships" name="Restructuring and Related Cha87" sheetId="87" state="visible" r:id="rId87"/>
    <sheet xmlns:r="http://schemas.openxmlformats.org/officeDocument/2006/relationships" name="Restructuring and Related Cha88" sheetId="88" state="visible" r:id="rId88"/>
    <sheet xmlns:r="http://schemas.openxmlformats.org/officeDocument/2006/relationships" name="Income Taxes (Schedule of Incom"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Income Taxes (Narratives) (Deta" sheetId="93" state="visible" r:id="rId93"/>
    <sheet xmlns:r="http://schemas.openxmlformats.org/officeDocument/2006/relationships" name="Income Taxes (Schedule of Unrec" sheetId="94" state="visible" r:id="rId94"/>
    <sheet xmlns:r="http://schemas.openxmlformats.org/officeDocument/2006/relationships" name="Net Loss Per Share (Schedule of" sheetId="95" state="visible" r:id="rId95"/>
    <sheet xmlns:r="http://schemas.openxmlformats.org/officeDocument/2006/relationships" name="Net Loss Per Share (Schedule 96" sheetId="96" state="visible" r:id="rId96"/>
  </sheets>
  <definedNames/>
  <calcPr calcId="124519" fullCalcOnLoad="1"/>
</workbook>
</file>

<file path=xl/sharedStrings.xml><?xml version="1.0" encoding="utf-8"?>
<sst xmlns="http://schemas.openxmlformats.org/spreadsheetml/2006/main" uniqueCount="1145">
  <si>
    <t>Document and Entity Information - USD ($) $ in Billions</t>
  </si>
  <si>
    <t>12 Months Ended</t>
  </si>
  <si>
    <t>Jun. 30, 2018</t>
  </si>
  <si>
    <t>Aug. 24, 2018</t>
  </si>
  <si>
    <t>Dec. 31, 2017</t>
  </si>
  <si>
    <t>Document And Entity Information [Abstract]</t>
  </si>
  <si>
    <t>Entity Registrant Name</t>
  </si>
  <si>
    <t>EXTREME NETWORKS INC</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Trading Symbol</t>
  </si>
  <si>
    <t>EXTR</t>
  </si>
  <si>
    <t>Amendment Flag</t>
  </si>
  <si>
    <t>false</t>
  </si>
  <si>
    <t>Entity Common Stock, Shares Outstanding</t>
  </si>
  <si>
    <t>Entity Current Reporting Status</t>
  </si>
  <si>
    <t>Yes</t>
  </si>
  <si>
    <t>Entity Well-known Seasoned Issuer</t>
  </si>
  <si>
    <t>No</t>
  </si>
  <si>
    <t>Entity Voluntary Filers</t>
  </si>
  <si>
    <t>Entity Public Float</t>
  </si>
  <si>
    <t>Consolidated Balance Sheets - USD ($) $ in Thousands</t>
  </si>
  <si>
    <t>Jun. 30, 2017</t>
  </si>
  <si>
    <t>Current assets:</t>
  </si>
  <si>
    <t>Cash and cash equivalents</t>
  </si>
  <si>
    <t>Accounts receivable, net of allowance for doubtful accounts of $1,478 and $1,190 at June 30, 2018 and 2017, respectively</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t>
  </si>
  <si>
    <t>Other accrued liabilities</t>
  </si>
  <si>
    <t>Total current liabilities</t>
  </si>
  <si>
    <t>Deferred revenue, less current portion</t>
  </si>
  <si>
    <t>Long-term debt, less current portion</t>
  </si>
  <si>
    <t>Deferred income taxes</t>
  </si>
  <si>
    <t>Other long-term liabilities</t>
  </si>
  <si>
    <t>Commitments and contingencies (Note 9)</t>
  </si>
  <si>
    <t xml:space="preserve"> </t>
  </si>
  <si>
    <t>Stockholders’ equity:</t>
  </si>
  <si>
    <t>Convertible preferred stock, $.001 par value, issuable in series, 2,000 shares authorized; none issued</t>
  </si>
  <si>
    <t>Common stock, $.001 par value, 750,000 shares authorized; 116,124 shares issued and outstanding at June 30, 2018 and 110,925 shares issued and outstanding at June 30, 2017</t>
  </si>
  <si>
    <t>Additional paid-in-capital</t>
  </si>
  <si>
    <t>Accumulated other comprehensive loss</t>
  </si>
  <si>
    <t>Accumulated deficit</t>
  </si>
  <si>
    <t>Total stockholders’ equity</t>
  </si>
  <si>
    <t>Total liabilities and stockholders’ equity</t>
  </si>
  <si>
    <t>Consolidated Balance Sheets (Parenthetical) - USD ($) shares in Thousands,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Jun. 30, 2016</t>
  </si>
  <si>
    <t>Net revenues:</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 net of bargain purchase gain</t>
  </si>
  <si>
    <t>Restructuring and related charges, net of reversals</t>
  </si>
  <si>
    <t>Amortization of intangibles</t>
  </si>
  <si>
    <t>Total operating expenses</t>
  </si>
  <si>
    <t>Operating (loss) income</t>
  </si>
  <si>
    <t>Interest income</t>
  </si>
  <si>
    <t>Interest expense</t>
  </si>
  <si>
    <t>Other income (expense), net</t>
  </si>
  <si>
    <t>(Loss) income before income taxes</t>
  </si>
  <si>
    <t>Provision for income taxes</t>
  </si>
  <si>
    <t>Net loss</t>
  </si>
  <si>
    <t>Basic and diluted net loss per share:</t>
  </si>
  <si>
    <t>Net loss per share - basic</t>
  </si>
  <si>
    <t>Net loss per share - diluted</t>
  </si>
  <si>
    <t>Shares used in per share calculation - basic</t>
  </si>
  <si>
    <t>Shares used in per share calculation - diluted</t>
  </si>
  <si>
    <t>Product</t>
  </si>
  <si>
    <t>Service</t>
  </si>
  <si>
    <t>Consolidated Statements of Comprehensive Loss - USD ($) $ in Thousands</t>
  </si>
  <si>
    <t>Statement Of Income And Comprehensive Income [Abstract]</t>
  </si>
  <si>
    <t>Net loss:</t>
  </si>
  <si>
    <t>Available for sale securities:</t>
  </si>
  <si>
    <t>Change in unrealized gains on available for sale securities</t>
  </si>
  <si>
    <t>Net change in foreign currency translation adjustments</t>
  </si>
  <si>
    <t>Other comprehensive income (loss), net of tax:</t>
  </si>
  <si>
    <t>Total comprehensive loss</t>
  </si>
  <si>
    <t>Consolidated Statements of Stockholders' Equity - USD ($) shares in Thousands, $ in Thousands</t>
  </si>
  <si>
    <t>Total</t>
  </si>
  <si>
    <t>Common Stock</t>
  </si>
  <si>
    <t>Additional Paid-In-Capital</t>
  </si>
  <si>
    <t>Accumulated Other Comprehensive Loss</t>
  </si>
  <si>
    <t>Accumulated Deficit</t>
  </si>
  <si>
    <t>Balance at Jun. 30, 2015</t>
  </si>
  <si>
    <t>Balance, common stock, shares at Jun. 30, 2015</t>
  </si>
  <si>
    <t>Cumulative effect of adopting Topic 606 at Jun. 30, 2015</t>
  </si>
  <si>
    <t>Balance, adjusted at Jun. 30, 2015</t>
  </si>
  <si>
    <t>Other comprehensive loss</t>
  </si>
  <si>
    <t>Issuance of common stock from equity incentive plans, net of tax</t>
  </si>
  <si>
    <t>Issuance of common stock from equity incentive plans, net of tax, shares</t>
  </si>
  <si>
    <t>Stock-based compensation</t>
  </si>
  <si>
    <t>Balance at Jun. 30, 2016</t>
  </si>
  <si>
    <t>Balance, common stock, shares at Jun. 30, 2016</t>
  </si>
  <si>
    <t>Balance at Jun. 30, 2017</t>
  </si>
  <si>
    <t>Balance, common stock, shares at Jun. 30, 2017</t>
  </si>
  <si>
    <t>Stock awards granted in connection with acquisition</t>
  </si>
  <si>
    <t>Balance at Jun. 30, 2018</t>
  </si>
  <si>
    <t>Balance, common stock, shares at Jun. 30, 2018</t>
  </si>
  <si>
    <t>Consolidated Statements of Cash Flows - USD ($) $ in Thousands</t>
  </si>
  <si>
    <t>Cash flows from operating activities:</t>
  </si>
  <si>
    <t>Adjustments to reconcile net loss to net cash provided by operating activities:</t>
  </si>
  <si>
    <t>Depreciation</t>
  </si>
  <si>
    <t>Amortization of intangible assets</t>
  </si>
  <si>
    <t>Provision for doubtful accounts</t>
  </si>
  <si>
    <t>Non-cash restructuring and related charges</t>
  </si>
  <si>
    <t>Realized gain on sale of investments</t>
  </si>
  <si>
    <t>Realized gain on bargain purchase</t>
  </si>
  <si>
    <t>Loss on extinguishment of debt</t>
  </si>
  <si>
    <t>Other non-cash charges</t>
  </si>
  <si>
    <t>Changes in operating assets and liabilities, net of acquisitions</t>
  </si>
  <si>
    <t>Accounts receivable</t>
  </si>
  <si>
    <t>Prepaid expenses and other assets</t>
  </si>
  <si>
    <t>Other current and long-term liabilities</t>
  </si>
  <si>
    <t>Net cash provided by operating activities</t>
  </si>
  <si>
    <t>Cash flows from investing activities:</t>
  </si>
  <si>
    <t>Capital expenditures</t>
  </si>
  <si>
    <t>Business acquisitions</t>
  </si>
  <si>
    <t>Deposits related to an acquisition</t>
  </si>
  <si>
    <t>Proceeds from sale of investments</t>
  </si>
  <si>
    <t>Net cash used in investing activities</t>
  </si>
  <si>
    <t>Cash flows from financing activities:</t>
  </si>
  <si>
    <t>Borrowings under Revolving Facility</t>
  </si>
  <si>
    <t>Borrowings under Term Loan</t>
  </si>
  <si>
    <t>Repayments of debt</t>
  </si>
  <si>
    <t>Loan fees on borrowings</t>
  </si>
  <si>
    <t>Proceeds from issuance of common stock, net of tax withholding</t>
  </si>
  <si>
    <t>Payments of contingent consideration</t>
  </si>
  <si>
    <t>Deferred payments on an acquisition</t>
  </si>
  <si>
    <t>Net cash provided by (used in) financing activities</t>
  </si>
  <si>
    <t>Foreign currency effect on cash</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Unpaid capital expenditures</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Effective July 1, 2017, the Company adopted the requirements of Accounting Standards Update (“ASU”) No. 2014-09, Revenue from Contracts with Customers (Topic 606). All amounts and disclosures set forth in this Form 10-K have been updated to comply with the new standards, as indicated by the “as adjusted” footnote. Fiscal Year The Company uses a fiscal calendar year ending on June 30. All references herein to “fiscal 2018” or “2018”; “fiscal 2017” or “2017”; “fiscal 2016” or “2016” represent the fiscal years ending 2018, 2017 and 2016, respectively. 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materially from these estimates.</t>
  </si>
  <si>
    <t>Summary of Significant Accounting Policies</t>
  </si>
  <si>
    <t>Accounting Policies [Abstract]</t>
  </si>
  <si>
    <t xml:space="preserve">2. Summary of Significant Accounting Policies Revenue Recognition The Company derives revenues primarily from sales of its networking equipment, with the remaining revenue generated from service fees relating to maintenance contracts, professional services, and training for the products. The Company recognizes revenues when control of promised goods or services is transferred to its customers, in an amount that reflects the consideration the Company expects to be entitled to in exchange for those goods or services. See Note 3. Revenues, for further discussion. Cash, Cash Equivalents and Marketable Securities The Company considers highly liquid investments with maturities of three months or less at the date of purchase to be cash equivalents. Marketable securities are recorded in “Prepaid expense and other current assets” in the accompanying consolidated balance sheet as these are publicly-traded equity securities with maturities of greater than three months, but less than one year at the balance sheet date. Marketable securities are classified as available-for-sale and reported at fair value with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The allowance for product returns is a reduction of accounts receivable. If the historical data that the Company uses to calculate the estimated product returns and allowances does not properly reflect actual levels of product returns, these estimates will be revised, resulting in an impact on net revenue. The allowance for product returns estimate is also impacted by the timing of the actual product return from the customer. Allowance for Doubtful Accounts The Company maintains an allowance for doubtful account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may be in excess of anticipated demand based upon assumptions about future demand or is obsolete.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 Long-Lived Assets Long-lived assets include (a) property and equipment, (b) goodwill and intangible assets, and (c) other assets. Property and equipment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b) Goodwill and Intangible Assets Goodwill and indefinite-lived intangible assets are generated as a result of business combinations. The Company’s indefinite-lived intangible assets are comprised of acquired in-process research and development (“IPR&amp;D”), which is treated as indefinite until the completion or abandonment of the associated research and development effort. During the development period, the Company conducts an IPR&amp;D impairment test at least annually or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market, and competitive conditions, the impact of the economic environment on the Company and its customer base, and/or other relevant events such as changes in management, key personnel, litigations, or customers. Management did not identify any triggering events for any periods presented. Intangible assets other than acquired IPR&amp;D are not considered to have an indefinite life and are amortized over their useful lives. The Company reevaluates the estimated remaining useful life of acquired intangible assets whenever events or changes in circumstances indicate a revision to the remaining period of amortization might be necessary. The carrying amounts of these assets are reviewed for impairment whenever events or changes in circumstances indicate that the carrying value of these assets may not be recoverable.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performs its annual goodwill impairment analysis as of the first day of the fourth quarter of each year. The Company adopted ASU 2017-04, Intangibles—Goodwill and Other (Topic 350): Simplifying the Test for Goodwill Impairment (c) Other Assets Other assets consist primarily of service parts and long-term deposits. The Company holds service parts to support customers who have purchased service contracts with a hardware replacement element, as well as to support its warranty program. The Company reduces the carrying value of service parts to net realizable value based on expected quantities needed to satisfy contractual service requirements of customers.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purchase price, a gain on bargain purchase is recognized within the statements of operations. Deferred Revenue Deferred revenue represents amounts for (i) deferred maintenance and support revenue and (ii) other deferred revenue including professional services and training when the revenue recognition criteria have not been met. Product Warranties and Guarante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 using the Black-Scholes-Merton option valuation model. The fair value of RSUs represents the closing stock price of the Company’s common stock on the grant date. The Company calculates the fair value of share purchase option under the 2014 ESPP using the Black-Scholes-Merton option valuation model. The Company grants certain employees performance-based stock options and RSUs. The performance metrics include company-wide financial performance and/or market conditions. For awards that include performance conditions, no compensation cost is recognized until , at which time the cumulative compensation expense from the service inception date would be recognized Advertising Advertising costs are expensed as incurred. Advertising expenses were $0.5 million, $0.4 million and $0.3 million in fiscal years 2018, 2017 and 2016, respectively. 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5. Income Taxes. Concentrations The Company may be subject to concentration of credit risk as a result of certain financial instruments consisting of accounts receivable and short-term investments. The Company performs ongoing credit evaluations of its customers and generally does not require collateral in exchange for credit. The following table sets forth major customers accounting for 10% or more of the Company’s net revenue:
Year Ended
June 30, 2018
June 30, 2017
June 30, 2016
(As adjusted)
(As adjusted)
Tech Data Corporation
14%
16%
17%
Jenne Corporation
13%
15%
14%
Westcon Group Inc.
13%
12%
13%
The following table sets forth major customers accounting for 10% or more of the Company’s accounts receivable balance:
June 30, 2018
June 30, 2017
(As adjusted)
Tech Data Corporation
17%
18%
Jenne Corporation
13%
12%
Westcon Group Inc.
*
11%
* Less than 10% of accounts receivable Recently Issued Accounting Pronouncements In May 2017, the FASB issued ASU 2017-09, Compensation—Stock Compensation (Topic 718): Scope of Modification Accounting In August 2016, the FASB issued ASU 2016-15, Classification of Certain Cash Receipts and Cash Payments and interim periods within that reporting period In October 2016, the FASB issued ASU 2016-16, Intra-Entity Transfers of Assets Other Than Inventory In January 2016, the FASB issued ASU 2016-01, Recognition and Measurement of Financial Assets and Financial Liabilities In August 2017, the Financial Accounting Standards Board (“FASB”) issued ASU 2017-12, Derivatives and Hedging (Topic 815): Targeted Improvements to Accounting for Hedging Activities In February 2016, the FASB issued ASU No. 2016-02, Leases (Topic 842) Recently Adopted Accounting Pronouncements In May 2014, the FASB issued ASU No. 2014-09 (Topic 606) – Revenue from Contracts with Customers Revenue Recognition In January 2017, the FASB issued ASU 2017-04, Intangibles—Goodwill and Other (Topic 350): Simplifying the Test for Goodwill Impairment </t>
  </si>
  <si>
    <t>Revenues</t>
  </si>
  <si>
    <t>Revenue From Contract With Customer [Abstract]</t>
  </si>
  <si>
    <t>3. Revenues Adoption of ASC Topic 606 – Revenue from Contracts with Customers In May 2014, the FASB issued ASU 2014-09, Revenue from Contracts with Customers The Company adopted Topic 606 on July 1, 2017, using the full retrospective method. This adoption primarily affected the Company’s accounting for distributor and resellers revenues from a primarily “sell-through” model, where revenue is recognized upon the sale from the distribution channel to the end customer, to the “sell-in” method where revenue is recognized upon transfer of control to the Company’s customers. Under the sell-in method, the Company is required to make estimates at the time of transfer of control to its distributors for variable consideration including estimated returns under stock rotation rights granted to stocking distributors and rebate claims. Additionally, the Company capitalizes contract acquisition costs such as commissions paid for maintenance services contracts in excess of one year. Following the adoption of ASU 2014-09, the revenue recognition for the Company’s other sales arrangements remained materially consistent with its historical practice. Upon adoption of Topic 606, the Company applied certain permissible practical expedients that allows a) an entity to use the transaction price at the date the contract was completed rather than estimating variable consideration amounts in the comparative reporting periods, b) that permits the omission of prior-period information about its performance obligations, and c) that allows the Compan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Revenue Recognition The Company accounts for revenue in accordance with Topic 606, Revenue from Contracts with Customers, which the Company adopted on July 1, 2017, using the full retrospective method. The Company derives the majority of its revenue from sales of its networking equipment, with the remaining revenue generated from service fees relating to maintenance contracts, professional services, and training for its products. The Company sells its products and maintenance contracts direct to customers and to partners in two distribution channels, or tiers. The first tier consists of a limited number of independent distributors that stock its products and sell primarily to resellers. The second tier of the distribution channel consists of a non-stocking distributors and value-added resellers that sell directly to end-us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 from maintenance contracts is recognized over time as the Company’s performance obligations are satisfied. This is typically the contractual service period, which ranges from one to three years.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 adjustments are an additional form of variable consideration and are estimated using the expected value method based on historical return rates. Frequently, distributors need to sell at a price lower than the contractual distribution price in order to win business, and submit rebate requests for the Company’s pre-approval prior to selling the product to a customer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period of time considered adequate to account for current pricing and business trend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revenues as reflected on the consolidated statements of operations for the years ended June 30, 2018, 2017 and 2016 are recognized at a point in time. Substantially all of the Company’s service revenue is recognized over time. For revenue recognized over time, the Company uses an input measure, days elapsed, to measure satisfaction of the performance obligation. At June 30, 2018, the Company had $174.5 million of remaining performance obligations, which is comprised of deferred maintenance revenue and services not yet delivered. The Company expects to recognize approximately 75 percent of its remaining performance obligations as revenue in fiscal 2019, an additional 15 percent by fiscal 2020 and 10 percent of the balance thereafter.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s on a contract-by-contract basis at the end of each reporting period. Revenue recognized for the years ended June 30, 2018 and 2017, that was included in the deferred revenue balance at the beginning of each period was $76.6 million and $70.5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in excess of one year, are recoverable and therefore the Company capitalized them as contract costs in the amount of $4.3 million and $2.5 million at June 30, 2018 and 2017, respectively, in “Other assets” in the accompanying consolidated balance sheets. Capitalized commission fees are amortized on a straight-line basis over the average period of service contracts of approximately three years, and are included in “Sales and marketing” in the accompanying consolidated statements of operations. Amortization recognized during the years ended June 30, 2018, 2017 and 2016 was $2.1 million, $1.5 million and $0.9 million, respectively. Revenue by Category: The following tables set forth the Company’s revenue disaggregated by sales channel and geographic region based on the billing addresses of its customers (in thousands):
Year Ended June 30, 2018
Net Revenues
Distributor
Direct
Total
Americas:
United States
$
271,975
$
219,642
$
491,617
Other
19,414
25,274
44,688
Total Americas
291,389
244,916
536,305
EMEA:
218,682
136,064
354,746
APAC:
15,621
76,470
92,091
Total net revenues
$
525,692
$
457,450
$
983,142
Year Ended June 30, 2017 (As adjusted)
Net Revenues
Distributor
Direct
Total
Americas:
United States
$
146,805
$
161,175
$
307,980
Other
11,861
13,022
24,883
Total Americas
158,666
174,197
332,863
EMEA:
135,414
84,658
220,072
APAC:
8,953
45,196
54,149
Total net revenues
$
303,033
$
304,051
$
607,084
Year Ended June 30, 2016 (As adjusted)
Net Revenues
Distributor
Direct
Total
Americas:
United States
$
113,715
$
120,313
$
234,028
Other
21,246
22,479
43,725
Total Americas
134,961
142,792
277,753
EMEA:
106,853
86,064
192,917
APAC:
7,251
41,913
49,164
Total net revenues
$
249,065
$
270,769
$
519,834
Adjustments to Previously Reported Financial Statements from the Adoption of Accounting Pronouncements The following table presents the effect of the adoption of ASU 2014-09 on the Company’s consolidated balance sheet as of June 30, 2017, (in thousands):
As of June 30, 2017
As Reported
Adjustment
As Adjusted
Accounts receivable, net
$
120,770
$
(27,655
)
$
93,115
Inventories
45,880
1,530
47,410
Total current assets
324,967
(26,125
)
298,842
Other assets
22,586
2,479
25,065
Total assets
$
483,346
$
(23,646
)
$
459,700
Accrued warranty
$
10,007
$
577
$
10,584
Other accrued liabilities
36,713
331
37,044
Deferred distributors revenue, net of cost of sales to distributors
43,525
(43,525
)
—
Total current liabilities
255,822
(42,617
)
213,205
Accumulated deficit
(800,257
)
18,971
(781,286
)
Total stockholders’ equity
106,707
18,971
125,678
Total liabilities and stockholders’ equity
$
483,346
$
(23,646
)
$
459,700
The following tables present the effect of the adoption of ASU 2014-09 on the Company’s consolidated statements of operations for the years ended June 30, 2017 and 2016 (in thousands, except per share amounts):
Year Ended June 30, 2017
As Reported
Adjustment
As Adjusted
Net revenues
Product
$
451,459
$
8,966
$
460,425
Service
146,659
—
146,659
Total net revenues
598,118
8,966
607,084
Cost of revenues
Product
217,727
2,494
220,221
Service
55,906
—
55,906
Total cost of revenues
273,633
2,494
276,127
Gross profit
Product
233,732
6,472
240,204
Service
90,753
—
90,753
Total Gross profit
324,485
6,472
330,957
Sales and marketing expenses
167,927
(301
)
162,626
Operating loss
(733
)
6,773
6,040
Net income (loss) before tax
(4,177
)
6,773
2,596
Net income (loss)
$
(8,517
)
$
6,773
$
(1,744
)
Basic and diluted net loss per share
Net loss per share - basic
$
(0.08
)
$
0.06
$
(0.02
)
Net loss per share - diluted
$
(0.08
)
$
0.06
$
(0.02
)
Shares used in per share calculation - basic
108,273
108,273
108,273
Shares used in per share calculation - diluted
108,273
108,273
108,273
Year Ended June 30, 2016
As Reported
Adjustment
As Adjusted
Net revenues
Product
$
395,464
$
(8,555
)
$
386,909
Service
132,925
—
132,925
Total net revenues
528,389
(8,555
)
519,834
Cost of revenues
Product
208,739
(3,170
)
205,569
Service
48,862
—
48,862
Total cost of revenues
257,601
(3,170
)
254,431
Gross profit
Product
186,725
(5,385
)
181,340
Service
84,063
—
84,063
Total Gross profit
270,788
(5,385
)
265,403
Sales and marketing expenses
150,806
(906
)
149,900
Operating loss
(25,550
)
(4,479
)
(30,029
)
Net loss before tax
(27,548
)
(4,479
)
(32,027
)
Net loss
$
(31,884
)
$
(4,479
)
$
(36,363
)
Basic and diluted net loss per share
Net loss per share - basic
$
(0.31
)
$
(0.04
)
$
(0.35
)
Net loss per share - diluted
$
(0.31
)
$
(0.04
)
$
(0.35
)
Shares used in per share calculation - basic
103,074
103,074
103,074
Shares used in per share calculation - diluted
103,074
103,074
103,074
The following tables present the effect of the adoption of ASU 2014-09 on the Company’s consolidated statement of cash flows for the years ended June 30, 2017 and 2016 (in thousands):
Year Ended June 30, 2017
As Reported
Adjustment
As Adjusted
Cash flows from operating activities
Net loss
$
(8,517
)
$
6,773
$
(1,744
)
Changes in operating assets and liabilities, net
Accounts receivable
(25,050
)
11,099
(13,951
)
Inventories
8,587
(1,174
)
7,413
Prepaid expenses and other assets
8,018
(301
)
7,717
Deferred distributors revenue, net of cost of sales to distributors
16,708
(16,708
)
—
Other current and long-term liabilities
5,419
311
5,730
Net cash provided by operating activities
59,283
—
59,283
Net cash used in investing activities
(71,752
)
—
(71,752
)
Net cash provided by financing activities
48,708
—
48,708
Foreign currency effect on cash
89
—
89
Net increase in cash and cash equivalents
$
36,328
$
—
$
36,328
Year Ended June 30, 2016
As Reported
Adjustment
As Adjusted
Cash flows from operating activities
Net loss
$
(31,884
)
$
(4,479
)
$
(36,363
)
Changes in operating assets and liabilities, net
Accounts receivable
10,178
(9,552
)
626
Inventories
17,025
1,171
18,196
Prepaid expenses and other assets
100
(906
)
(806
)
Deferred distributors revenue, net of cost of sales to distributors
(14,058
)
14,058
—
Other current and long-term liabilities
(3,047
)
(292
)
(3,339
)
Net cash provided by operating activities
30,366
—
30,366
Net cash used in investing activities
(5,327
)
—
(5,327
)
Net cash used in financing activities
(6,738
)
—
(6,738
)
Foreign currency effect on cash
(404
)
—
(404
)
Net increase in cash and cash equivalents
$
17,897
$
—
$
17,897</t>
  </si>
  <si>
    <t>Business Combinations</t>
  </si>
  <si>
    <t>Business Combinations [Abstract]</t>
  </si>
  <si>
    <t>4. Business Combinations The Company completed three acquisitions during the year ended June 30, 2018 and an acquisition during the year ended June 30, 2017. The acquisitions have been accounted for using the acquisition method of accounting. The purchase price has been allocated to tangible and identifiable intangible assets acquired and liabilities assumed. The fair value of working capital related items, such as other current assets and accrued liabilities, approximated their book values at the date of acquisition. Inventories were valued at fair value using the net realizable value approach. The fair value of property and equipment was determined using a cost approach.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to a third party to assume the obligation. Valuations of the intangible assets were valued using income approaches based on management projections, which the Company considers to be Level 3 inputs. The Company also continues to analyze the tax implications of the acquisition of the intangible assets which may ultimately impact the overall level of goodwill associated with the acquisition. Results of operations of the acquired entities are included in the Company’s operations beginning with the closing date of each acquisition. Fiscal 2018 Acquisitions Data Center Business The Company completed its acquisition of the data center business (the “Data Center Business”) of Brocade Communication Systems, Inc. (“Brocade”) on October 27, 2017 (the “Data Center Business Closing Date”), pursuant to an Asset Purchase Agreement (the “Data Center Business APA”) dated as of October 3, 2017, by and between the Company and Brocade. Under the terms and conditions of the Data Center Business APA, the Company acquired customers, employees, technology and other assets of the Data Center Business as well as assumed certain contracts and other liabilities of the Data Center Business. The fair value of consideration transferred on the Data Center Business Closing Date includes:
•
cash payment upon closing of $23.0 million,
•
deferred payments of $1.0 million per quarter for the next twenty full fiscal quarters of the Company following the acquisition date discounted to their present value,
•
contingent consideration in the form of quarterly earnout payments equal to 50% of the profits of the Data Center Business for the five-year period commencing at the end of the first full fiscal quarter of the Company following the acquisition of the Data Center Business discounted to their present value,
•
an amount payable due to the excess working capital acquired over the target working capital agreed upon in the Data Center Business APA, and,
•
a portion of the fair value of stock awards granted to employees assumed from Brocade for which their services were provided prior to the Data Center Business Closing Date. The components of aggregate estimated purchase consideration are as follows (in thousands):
Estimated purchase consideration
October 27, 2017
Cash paid to sellers at closing
$
23,000
Deferred payments
18,430
Contingent consideration
34,100
Working capital adjustment
6,534
Replacement of stock-based awards
2,273
Aggregate estimated purchase consideration
$
84,337
The purchase price allocation as of the Data Center Business Closing (in thousands):
Preliminary Allocation as of October 28, 2017
Adjustments
Final Allocation as of June 30, 2018
Accounts receivables
$
33,488
$
—
$
33,488
Inventories
19,973
(39
)
(a)
19,934
Prepaid expenses and other current assets
988
—
988
Property and equipment
29,160
(10,222
)
(b)
18,938
Other assets
4,734
—
4,734
Accounts payable and accrued expenses
(15,850
)
(644
)
(c)
(16,494
)
Deferred revenue
(33,519
)
494
(d)
(33,025
)
Net tangible assets acquired
38,974
(10,411
)
28,563
Identifiable intangible assets
28,600
4,200
(e)
32,800
Goodwill
16,763
6,211
22,974
Total intangible assets acquired
45,363
10,411
55,774
Total net assets acquired
$
84,337
$
—
$
84,337
The changes during the measurement period in the table above include: a) finalization of the fair value of existing inventories as of the acquisition date, b) finalization of valuation of assets acquired with limited future use as of the acquisition date, c) identification of additional unpaid invoices existing as of the acquisition date, d) finalization of future cash flows related to deferred revenue contracts and, e) finalization of adjustments to discount rate and future cash flows. The following table presents details of the identifiable intangible assets acquired as part of the acquisition (dollars in thousands):
Intangible Assets
Estimated Useful Life (in years)
Amount
Developed technology
2 - 4
$
26,000
Customer relationships
4
5,400
Trade names
4
1,400
Total identifiable intangible assets
$
32,800
The amortization for the developed technology is recorded in “Cost of revenues” for product and the amortization for the remaining intangibles is recorded in “Amortization of intangibles” in the accompanying consolidated statements of operations. The goodwill recognized is attributable primarily to expected synergies and the assembled workforce of the Data Center Business. The Company anticipates both the goodwill and intangible assets to be fully deductible for income tax purposes. Pursuant to negotiations regarding various contractual arrangements with Broadcom, in August 2018, the Company resolved its contingent consideration obligation related to the Data Center Business acquisition. The outstanding balance was revalued to its final fair value as of June 30, 2018 resulting in a charge of $1.5 million which is included in “General and administrative” expense in the accompanying consolidated statements of operations. The results of operations of the Data Center Business Data Center The associated expenses of the Data Center Business have been incorporated with the results of operations of the Company as a product line and, therefore, stand-alone operating results are not available. including a $25.0 million consent fee paid to terminate a previous asset purchase agreement entered into by the Company to purchase the Data Center Business from Broadcom Corporation, in anticipation of Broadcom’s proposed acquisition of Brocade. The fee was paid to allow the Company to buy the Data Center Business directly from Brocade. net of bargain purchase gain Campus Fabric Business The Company completed its acquisition of Avaya Inc.’s. (“Avaya”) fabric-based secure networking solutions and network security solutions business (the “Campus Fabric Business”) on July 14, 2017, (the “Campus Fabric Business Closing Date”) pursuant to an Asset Purchase Agreement (the “Campus Fabric Business APA”) dated March 7, 2017. Under the terms and conditions of the Campus Fabric Business APA, the Company acquired the customers, employees, technology and other assets of the Campus Fabric Business, as well as assumed certain contracts and other liabilities of the Campus Fabric Business, for total consideration of $79.4 The acquisition has been accounted for using the acquisition method of accounting. The purchase price allocation as of the Acquisition Date is set forth in the table below and reflects fair values. The fair values were determined through established and generally accepted valuation techniques, including work performed by third-party valuation specialists. All valuations were considered finalized as of June 30, 2018. The following table below summarizes the final allocation as of June 30, 2018 of the tangible and identifiable intangible assets acquired and liabilities assumed (in thousands):
Preliminary Allocation as of July 14, 2017
Adjustments
Final Allocation as of June 30, 2018
Accounts receivables
$
18,112
$
1,415
(a)
$
19,527
Inventories
16,605
(2,440
)
(g)(h)(k)
14,165
Prepaid expenses and other current assets
673
(433
)
(b)
240
Property and equipment
3,768
1,638
(c)
5,406
Other assets
2,568
4,441
(d)(h)
7,009
Accounts payable and accrued expenses
(29,716
)
(1,954
)
(e)(i)(j)
(31,670
)
Deferred revenue
(10,214
)
1,220
(d)(i)
(8,994
)
Other long-term liabilities
(6,608
)
759
(j)
(5,849
)
Net tangible assets acquired
(4,812
)
4,646
(166
)
Identifiable intangible assets
44,000
(2,700
)
(f)
41,300
In-process research and development
2,300
100
(f)
2,400
Goodwill
38,338
(2,446
)
35,892
Total intangible assets acquired
84,638
(5,046
)
79,592
Total net assets acquired
$
79,826
$
(400
)
$
79,426
Adjustments to the preliminary allocation as of the Closing Date through the final allocation during the measurement period as reflected in the table above include: a) identification of additional accounts receivable that existed as of the acquisition date, b) additional information on existing prepaid expenses as of the acquisition date, c) identification of additional property and equipment, d) adjustment to future cash flows of remaining performance obligations of certain customer contracts as of the acquisition date, e) identification of additional unpaid invoices as of the acquisition date, and f) finalization of adjustments to discount rate and future cash flows, g) additional receipts of inventory from Avaya pertaining to the Campus Fabric Business, h) reclassification of service parts to other assets, i) reclassification from deferred revenue to accounts payable, j) reclassification of long-term liabilities to short-term liabilities assumed, and k) adjustments to purchase consideration based on working capital settlement specifically related to inventory that could not be located. The following table presents details of the identifiable intangible assets acquired as part of the acquisition (dollars in thousands):
Intangible Assets
Estimated Useful Life (in years)
Amount
Developed technology
2 - 4
$
31,800
Customer relationships
4
5,100
Trade names
4 - 5
2,600
Backlog
1
1,800
Total identifiable intangible assets
$
41,300
The amortization for the developed technology is recorded in “Cost of revenues” for product and the amortization for the remaining intangibles is recorded in “Amortization of intangibles” in the accompanying consolidated statement of operations. The goodwill recognized is attributable primarily to expected synergies and the assembled workforce of the Campus Fabric Business. The Company anticipates both the goodwill and intangible assets to be fully deductible for income tax purposes. The Company also acquired an indefinite lived asset of $2.4 million which represents the fair value of in-process research and development activities. During the three months ended March 31, 2018, the related research and development efforts were completed and the Company reclassified the in-process research and development of $2.4 million to developed technology and began recognizing amortization expense over its estimated useful life. The results of operations of the Campus Fabric The associated expenses of the Campus Fabric Business have been incorporated with the results of operations of the Company as a product line and, therefore, stand-alone operating results are not available. , net of bargain purchase gain Capital Financing Business On December 1, 2017, Company completed its acquisition of a capital financing business (the “CF Business”), pursuant to a Bill of Sale and Assignment and Assumption Agreement (the “Assumption Agreement”) between the Company and Broadcom. Under the terms and conditions of the Assumption Agreement, the Company acquired customers, employees, contracts and lease equipment of the CF Business for purchase consideration consisting of the earn out payments to Broadcom representing 90% of acquired financing receivables to be collected commencing at the closing date, which was determined to have a fair value of $13.0 million. Net assets acquired included financing receivables of $13.7 million, lease equipment of $3.5 million and identifiable intangible assets of $0.8 million. Fiscal 2017 Acquisition On October 28, 2016, the Company completed its acquisition of the wireless local area network business (“WLAN Business”) from Zebra Technologies Corporation. Under the terms of the WLAN Asset Purchase Agreement, the Company acquired customers, employees, technology and other assets as well as assumed certain contracts and other liabilities of the WLAN Business, for a net cash consideration of $49.5 million The following table below summarizes the final allocation of the tangible and identifiable intangible assets acquired and liabilities assumed (in thousands):
Final Allocation as of October 28, 2016
Accounts receivables, net
$
14,636
Inventories
13,593
Other current assets
808
Property and equipment
3,159
Other assets
7,634
Deferred revenue
(14,159
)
Other liabilities
(7,201
)
Total tangible assets acquired and liabilities assumed
18,470
Identifiable intangible assets
20,300
In-process research and development
1,400
Goodwill
9,339
Total intangible assets acquired
31,039
Total net assets acquired
$
49,509
The amortization for the developed technology is recorded in “Cost of revenues” for product and the amortization for the remaining intangibles is recorded in “Amortization of intangibles” on the consolidated statements of operations. The goodwill recognized is attributable primarily to expected synergies and the assembled workforce of the WLAN Business. The Company anticipates both the goodwill and intangible assets to be fully deductible for tax purposes. The Company also acquired an indefinite lived asset of $1.4 million which represents the fair value of in-process research and development activities. The in-process research and development was reclassified to developed technology upon completion of the project as of June 30, 2018 and is being amortized over its estimated useful life. Pro forma financial information The following unaudited pro forma results of operations are presented as though the acquisitions of the Data Center Business, Campus Fabric Business, CF Business and WLAN Business had occurred as of the beginning of the earliest period presented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earliest period presented,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year ended June 30, 2018, combines the results for Extreme for the year ended June 30, 2018, which include the results of the Data Center Business, CF Business and Campus Fabric Business subsequent to their acquisition dates and their historical results up to the acquisition date. The unaudited pro forma financial information for the year ended June 30, 2017, combines the historical results for Extreme for those periods, as adjusted for the adoption of Topic 606, with the historical results of the Data Center Business, CF Business and Campus Fabric Business for the year ended June 30, 2017, as well as the historical results of the WLAN Business prior to the WLAN Business acquisition date. Pro forma results of operations from the Data Center Business, CF Business, Campus Fabric Business and WLAN Business acquisitions included in the pro forma results of operations have not been adjusted for the adoption of Topic 606 because the Company determined that it is impractical to estimate the impact of the adoption. The following table summarizes the unaudited pro forma financial information (in thousands, except per share amounts):
Year Ended
June 30, 2018
June 30, 2017
Net revenues
$
1,076,988
$
1,205,696
Net loss
$
(27,007
)
$
(143,835
)
Net loss per share - basic
$
(0.24
)
$
(1.33
)
Net loss per share - diluted
$
(0.24
)
$
(1.33
)
Shares used in per share calculation - basic
114,221
108,273
Shares used in per share calculation - diluted
114,221
108,273</t>
  </si>
  <si>
    <t>Balance Sheet Components</t>
  </si>
  <si>
    <t>5. Balance Sheet Components Cash, Cash Equivalents and Marketable Securities The following is a summary of cash, cash equivalents and marketable securities (in thousands):
June 30, 2018
June 30, 2017
Cash
$121,139
$126,159
Cash equivalents
—
4,291
Total cash and cash equivalents
121,139
130,450
Marketable securities (consisting of available-for-sale securities)
1,459
—
Total cash, cash equivalents and marketable securities
$122,598
$130,450 Marketable securities are recorded in “Prepaid expenses and other current assets” in the accompanying consolidated balance sheets. Accounts Receivable The following is a summary of Accounts receivable (in thousands):
June 30, 2018
June 30, 2017
(As adjusted)
Accounts receivable
$
225,167
$
101,601
Allowance for doubtful accounts
(1,478
)
(1,190
)
Allowance for product returns
(11,266
)
(7,296
)
Accounts receivable, net
$
212,423
$
93,115
The following table is a summary of the allowance for doubtful accounts (in thousands):
Balance at beginning of period
Charges to bad debt expenses
Deductions (1)
Balance at end of period
Year Ended June 30, 2018:
Allowance for doubtful accounts
$1,190
$1,687
$(1,399)
$1,478
Year Ended June 30, 2017:
Allowance for doubtful accounts
$1,648
$323
$(781)
$1,190
Year Ended June 30, 2016:
Allowance for doubtful accounts
$1,316
$834
$(502)
$1,648
(1)
Uncollectible accounts written off, net of recoveries The following table is a summary of the Company’s allowance for product returns (in thousands):
Description
Balance at beginning of period
Additions
Deductions
Balance at end of period
Year Ended June 30, 2018:
Allowance for product returns
$7,296
$38,103
$(34,133)
$11,266
Year Ended June 30, 2017 (As adjusted):
Allowance for product returns
$3,123
$31,034
$(26,861)
$7,296
Year Ended June 30, 2016 (As adjusted):
Allowance for product returns
$8,201
$23,153
$(28,231)
$3,123 Inventories The following is a summary of the Company’s inventory by category (in thousands):
June 30, 2018
June 30, 2017
(As adjusted)
Finished goods
$
49,393
$
46,620
Raw materials
14,474
790
Total Inventory
$
63,867
$
47,410
Property and Equipment, Net
June 30, 2018
June 30, 2017
Computer and equipment
$
60,677
$
34,716
Purchased software
21,389
11,785
Office equipment, furniture and fixtures
14,980
10,852
Leasehold improvements
50,070
23,046
Total property and equipment
147,116
80,399
Less: accumulated depreciation and amortization
(68,597
)
(50,159
)
Property and equipment, net
$
78,519
$
30,240
The Company recognized depreciation expense of $23.5 million, $10.6 million, and $10.8 million related to property and equipment during the years ended June 30, 2018, 2017, and 2016, respectively. Deferred Revenue The following table summarizes deferred revenue (in thousands):
June 30, 2018
June 30, 2017
Deferred maintenance and support
$
164,986
$
97,310
Deferred other revenue
9,539
7,031
Total deferred revenue
174,525
104,341
Less: current portion
130,865
79,048
Non-current deferred revenue
$
43,660
$
25,293
Accrued Warranty The following table summarizes the activity related to the Company’s product warranty liability during the following periods (in thousands):
Year Ended
June 30, 2018
June 30, 2017
(As adjusted)
Balance beginning of period
$
10,584
$
9,998
Warranties assumed due to acquisition
3,682
2,034
New warranties issued
10,491
6,194
Warranty expenditures
(11,950
)
(7,642
)
Balance end of period
$
12,807
$
10,584
Other Long-term Liabilities The following is a summary of long-term liabilities (in thousands):
June 30, 2018
June 30, 2017
Acquisition related deferred payments, less current portion
$
13,251
$
—
Contingent consideration obligations, less current portion
4,898
—
Other contractual obligations, less current portion
31,200
—
Other
9,751
8,526
Total other long-term liabilities
$
59,100
$
8,526</t>
  </si>
  <si>
    <t>Fair Value Measurements</t>
  </si>
  <si>
    <t>Fair Value Disclosures [Abstract]</t>
  </si>
  <si>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June 30, 2018
Level 1
Level 2
Level 3
Total
Assets
Investments:
Marketable securities
$
1,459
$
—
$
—
$
1,459
Total assets measured at fair value
$
1,459
$
—
$
—
$
1,459
Liabilities
Acquisition-related contingent consideration obligations
$
—
$
—
$
12,749
$
—
Total liabilities measured at fair value
$
—
$
—
$
12,749
$
—
June 30, 2017
Level 1
Level 2
Level 3
Total
Assets
Investments:
Money market funds
$
4,291
$
—
$
—
$
4,291
Investment in non-marketable equity
—
—
3,000
3,000
Total assets measured at fair value
$
4,291
$
—
$
3,000
$
7,291
Level 1 investments The Company holds investments in equity securities acquired from the sale of an investment in non-marketable equity securities during the first quarter of fiscal 2018, which is classified as available-for-sale marketable securities at Level 1 as the investments have readily determinable fair value (see below, Level 3 investments). An unrealized holding gain on the investments was $0.5 million as of June 30, 2018 which will be reclassified from accumulated other comprehensive loss to accumulated deficit on July 1, 2018 upon an adoption of ASU 2016-01 (see Note 2).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Credit Agreement is estimated based on valuations provided by alternative pricing sources supported by observable inputs which is considered Level 2. Due to the short duration until maturity of the Credit Agreement, the fair value approximates the face amount of the Company’s indebtedness of $200.0 million and $93.7 million as of June 30, 2018 and 2017, respectively. Such differences are immaterial for all periods presented. Level 3 investments: Certain of the Company’s assets, including intangible assets and goodwill are measured at fair value on a non-recurring basis if impairment is indicated. As of June 30, 2017, the Company reflected its non-marketable equity investment as Level 3 in the fair value hierarchy as it is based on unobservable inputs that market participants would use in pricing this asset due to the absence of recent comparable market transactions and inherent lack of liquidity. During fiscal 2015, the Company purchased a $3.0 million equity interest in a company that operated in the enterprise software platform industry. The Company did not enter into any other transactions with the investee during fiscal 2017 or the first quarter of fiscal 2018. During the three months ended September 30, 2017, the investee was acquired by a third party. The Company received $6.8 million as consideration for its equity interest in the investee, including $5.4 million in cash and 65,937 shares of the third party’s publicly-traded common stock (the “Acquirer’s common stock”) with a market value of $1.4 million. During the first quarter of fiscal 2018, the Company received $5.8 million of the consideration, consisting of $4.9 million in cash and 41,685 shares with a market value of $0.9 million. The remainder of the consideration consisting of $0.5 million of cash and $0.5 million of 23,252 shares of the Acquirers common stock will remain in escrow for a period of 18 months from the date of sales for general representations and warranties. A gain of $3.8 million related to this sale was recorded in “Other income (expense), net” in the accompanying consolidated statement of operations for the year ended June 30, 2018. During the fourth quarter of fiscal 2018, the Company sold 18,700 shares of the Acquirer’s common stock and recorded a gain of $0.2 million. The remaining 22,985 shares held by the Company and 23,252 shares to be released from escrow within one year are considered Level 1 investments as these have a readily determinable fair value and quoted prices in active markets. During the year ended June 30, 2018, the Company recorded a liability for contingent consideration related to its acquisition of the CF Business (see Note 4 for additional information related to the acquisition). The fair value measurement of the contingent consideration obligations is determined using Level 3 inputs. The fair value of contingent consideration obligations is based on a discounted cash flow model.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would be recorded in general and administrative expenses in the accompanying consolidated statements of operations. The change in the acquisition-related contingent consideration obligations is as follows (in thousands):
Year Ended
June 30, 2018
Beginning balance
$
—
Initial fair value measurements
47,030
Payments
(671
)
Resolution of contingency
(36,980
)
Accretion on discount
3,134
Change in fair value
236
Ending balance
$
12,749
There were no transfers of assets or liabilities between Level 2 and Level 3 during the year ended June 30, 2018 or 2017. There were no impairments recorded for the year ended June 30, 2018 or 2017.</t>
  </si>
  <si>
    <t>Goodwill and Intangible Assets</t>
  </si>
  <si>
    <t>Goodwill And Intangible Assets Disclosure [Abstract]</t>
  </si>
  <si>
    <t>7. Goodwill and Intangible Assets The following table reflects the changes in the carrying amount of goodwill (in thousands):
Year Ended
June 30, 2018
June 30, 2017
Balance at beginning of period
$
80,216
$
70,877
Additions due to acquisitions
58,866
9,339
Balance at end of period
$
139,082
$
80,216
The following tables summarize the components of gross and net intangible asset balances (in thousands, except years):
Weighted Average
Remaining Amortization
Gross Carrying
Accumulated
Net Carrying
June 30, 2018
Period
Amount
Amortization
Amount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
Weighted Average
Remaining Amortization
Gross
Accumulated
Net Carrying
June 30, 2017
Period
Amount
Amortization
Amount
Developed technology
5.3 years
$
55,400
$
42,689
$
12,711
Customer relationships
3.3 years
40,300
37,567
2,733
Maintenance contracts
1.3 years
17,000
12,467
4,533
Trade names
4.3 years
5,100
2,846
2,254
License agreements
6.4 years
2,445
1,120
1,325
Other intangibles
2.7 years
1,382
1,001
381
Total intangibles, net with finite lives
121,627
97,690
23,937
In-process research and development, with indefinite life
1,400
—
1,400
Total intangibles, net
$
123,027
$
97,690
$
25,337
The following table summarizes the amortization expense of intangibles for the periods presented (in thousands):
Year Ended
June 30, 2018
June 30, 2017
June 30, 2016
Amortization in “Cost of revenues: Product”
$
16,870
$
7,020
$
15,369
Amortization of intangibles
8,715
8,702
17,001
Total amortization
$
25,585
$
15,722
$
32,370
The amortization expense that is recognized in “Cost of revenues: Product” is comprised of amortization for developed technology, license agreements and other intangibles. The estimated future amortization expense to be recorded for each of the respective future fiscal years is as follows (in thousands):
For the fiscal year ending:
2019
$
25,867
2020
22,973
2021
20,851
2022
6,277
2023
875
Thereafter
249
Total
$
77,092</t>
  </si>
  <si>
    <t>Debt</t>
  </si>
  <si>
    <t>Debt Disclosure [Abstract]</t>
  </si>
  <si>
    <t>8. Debt Debt The Company’s debt is comprised of the following (in thousands):
June 30, 2018
June 30, 2017
Current portion of long-term debt:
Term Loan
$
9,500
$
12,444
Less: unamortized debt issuance costs
(493
)
(164
)
Current portion of long-term debt
$
9,007
$
12,280
Long-term debt, less current portion:
Term Loan
$
180,500
$
71,268
Revolving Facility
10,000
10,000
Less: unamortized debt issuance costs
(1,751
)
(846
)
Total long-term debt, less current portion
188,749
80,422
Total debt
$
197,756
$
92,702
During the second quarter of fiscal 2017, the Company entered into an Amended and Restated Credit Agreement (the “Credit Facility”) with Silicon Valley Bank, as administrative agent and collateral agent, and the financial institutions that are a party thereto as lenders. The Credit Facility provided for a five-year $90.5 million term loan (the “Term Loan”) and a five-year $50.0 million revolving loan facility (the “Revolving Facility”), which included a $5.0 million swing line loan sub facility and a $10.0 million letter of credit sub facility. The Credit Facility among other things, amended and restated the Company’s previous credit facility. The borrowings under the Credit Facility during fiscal 2017 were used to acquire the WLAN Business as more fully described in Note 4. Business Combinations. The Credit Facility was amended on March 2, 2017, by Amendment One to such agreement, in anticipation of the acquisition of the Campus Fabric Business as more fully described in the Form 8-K filed on that date. In connection with the closing of Campus Fabric Business discussed in Note 4, the Company entered into the Second Amendment to the Credit Facility (the “Second Amendment”), which amended the Amended and Restated Credit Agreement, dated as of October 28, 2016, by and among the Company, as borrower, Silicon Valley Bank, as administrative agent and collateral agent, and lenders. Among other things, the Second Amendment (i) increased the amount of the available borrowing under the Credit Facility from $140.5 million to $243.7 million $183.7 million $60.0 million $50.0 million $80.0 million In connection with the closing of the acquisition of the Data Center Business discussed in Note 4, the Company entered into the Third Amendment to the Credit Facility (the “Third Amendment”) on October 26, 2017. Among other things, the Third Amendment (i) amends the negative covenant governing dispositions to increase the general dispositions basket for the fiscal year of the Company ending June 30, 2018, and (ii) amends certain definitions and provisions to update certain references to the Data Center Business Purchase Agreement (as defined above). On the Data Center Business Closing Date, the Company borrowed $20.0 million on the Amended Term Loan to partially fund the acquisition of the Data Center Business. On May 1, 2018, the Company terminated the Credit Facility Borrowings under the Credit Agreement will bear interest, at the Company’s election, as of May 1, 2018, at a rate per annum equal to LIBOR plus 1.50% to 2.75%, or the adjusted base rate plus 0.50% to 1.75%, based on the Company’s Consolidated Leverage Ratio. In addition, the Company is required to pay a commitment fee of between 0.25% and 0.40% quarterly (currently 0.35%) on the unused portion of the New Revolving Facility, also based on the Company’s consolidated leverage ratio. Principal installments are payable on the New Term Loan in varying percentages quarterly starting June 30, 2018 and to the extent not previously paid, all outstanding balances are to be paid at maturity. The Credit Agreement is secured by substantially all of the Company’s assets. The Credit Agreement requires the Company to maintain certain minimum financial ratios at the end of each fiscal quarter. The Credit Agreement also includes covenants and restrictions that limit, among other things, the Company’s ability to incur additional indebtedness, create liens upon any of its property, merge, consolidate or sell all or substantially all of its assets. The Credit Agreement also includes customary events of default which may result in acceleration of the outstanding balance. Financing costs incurred in connection with obtaining long-term financing are deferred and amortized over the term of the related indebtedness or credit agreement. During the year ended June 30, 2018, in conjunction with the Credit Agreement, as noted above, the Company recorded a loss from an extinguishment of debt of $1.2 million in “Interest expense” in the accompanying consolidated statements of operations and incurred $1.5 million of deferred financing costs. Amortization of deferred financing costs is included in “Interest expense” in the accompanying consolidated statements of operations, totaled $0.7 million, $0.5 million and $0.4 million in fiscal years 2018, 2017 and 2016, respectively. The Company had $28.7 million of availability under the New Revolving Facility as of June 30, 2018. The Company had $1.3 million of outstanding letters of credit as of June 30, 2018. The Company’s debt principal repayment schedule by period is as follows, excluding unamortized debt issuance costs (in thousands):
For the fiscal year ending:
2019
$
9,500
2020
9,500
2021
14,250
2022
14,250
2023
152,500
Total
$
200,000</t>
  </si>
  <si>
    <t>Commitments and Contingencies</t>
  </si>
  <si>
    <t>Commitments And Contingencies Disclosure [Abstract]</t>
  </si>
  <si>
    <t>9. Commitments and Contingencies Leases The Company currently leases its current headquarters, research and development facilities and office spaces for its various United States and international operations. Certain leases contain rent escalation clauses and renewal options. As part of the Company’s existing leased facilities, the Company occasionally receives lease incentives payments from the landlord which are used to make leasehold improvements on the respective facility. The Company depreciates the leasehold improvements over the useful life of the assets or the lease term, whichever is shorter. The lease incentives payments are deferred and amortized on a straight-line basis over the term of the lease as an offset to rent expense. Future annual minimum lease payments under all non-cancelable operating leases having initial or remaining lease terms in excess of one year at June 30, 2018, were as follows (in thousands):
For the fiscal year ending:
Future Lease Payments
2019
$
27,517
2020
18,014
2021
17,560
2022
16,632
2023
14,157
Thereafter
18,983
Total minimum payments
$
112,863
Rent expense was $12.9 million, $9.4 million and $8.5 million in fiscal years 2018, 2017 and 2016, respectively. Purchase Commitments 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June 30, 2018, the Company had non-cancelable commitments to purchase $144.0 million of such inventory, which will be received and consumed during the first half of fiscal 2019. The Company expects to utilize its non-cancelable purchase commitments in the normal ongoing operation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s On May 28, 2007, the Public Treasury Department of the State of Sao Paolo, Brazil (the “Tax Authority”) assessed the Company’s Brazilian subsidiary, Enterasys Networks do Brasil Ltda. (“Enterasys Brasil”), based on an alleged underpayment of taxes. The Tax Authority also charged interest and penalties with respect to the assessment (collectively, the “ICMS Tax Assessment”). The Tax Authority denied Enterasys Brasil the use of certain presumed tax credits granted by the State of Espirito Santo, Brazil under the terms of the FUNDAP program for the period from February 2003 to December 2004. The value of the disallowed presumed tax credits is BRL 3.4 million (US $1.0 million), excluding interest and penalties. All currency conversions in this Legal Proceedings section are as of June 30, 2018. Unable to resolve the matter at the administrative level, on October 1, 2014, Enterasys Brasil filed a lawsuit in the 11th Public Treasury Court of the Sao Paolo State Court of Justice (Judiciary District of Sao Paolo) to overturn or reduce the ICMS Tax Assessment.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In a decision dated August 28, 2017, and published on October 3, 2017, the court validated the assessment and penalty imposed by the Tax Authority, but ruled that the Tax Authority was charging an unlawfully high interest rate on the tax assessment and penalty amounts, and ordered the interest rate reduced to the maximum Federal rate. The August 28, 2017 decision, were it to become final, would require Enterasys Brasil to pay a total of BRL 16.9 million (approximately U.S. $5.1 million), which includes penalties, court costs, attorneys’ fees, and accrued interest as of June 30, 2018. The Company believes the ICMS Tax Assessment against Enterasys Brasil is without merit, and has appealed the lower court’s decision. The appellate court ruled that no cash deposit (or guarantee) is required during the pendency of the appeal. Based on the currently available information, the Company believes the ultimate outcome of the ICMS Tax Assessment litigation will not have a material adverse effect on the Company's financial position or overall results of operations. However, due to the complexities and uncertainty surrounding the judicial process in Brazil and the nature of the claims asserted, there can be no assurance of a favorable outcome for Enterasys Brasil, which recorded an accrual of BRL 9.4 million (approximately U.S. $2.9 million) as of the date the Company acquired Enterasys Networks. The Company made a demand on April 11, 2014 for a defense from, and indemnification by, the former equity holder of Enterasys Networks, Inc. (“Seller”) in connection with the ICMS Tax Assessment. Seller agreed to assume the defense of the ICMS Tax Assessment on May 20, 2014. In addition, through the settlement of an indemnification-related lawsuit with the Seller on June 18, 2015, Seller agreed to continue to defend the Company with respect to the ICMS Tax Assessment and to indemnify the Company for losses related thereto subject to certain conditions. These conditions include the offsetting of foreign income tax benefits realized by the Company in connection with the acquisition of Enterasys. Based upon current projections of the foreign income tax benefits to be realized, and the potential liability in the event of an adverse final judgment in the ICMS Tax Assessment litigation, the Company does not presently anticipate that any amounts under the indemnification will be due from the Seller in connection with the ICMS Tax Assessment. In re Extreme Networks, Inc. Securities Litigation On October 23 and 29, 2015, punitive class action complaints alleging violations of securities laws were filed in the U.S. District Court for the Northern District of California against the Company and three of its former officers (Charles W. Berger, Kenneth B. Arola, and John T. Kurtzweil). Subsequently, the cases were consolidated (In re Extreme Networks, Inc. Securities Litigation, No. 3:15-CY-04883-BLF). Plaintiffs allege that defendants violated the securities laws by disseminating materially false and misleading statements and concealing material adverse facts regarding the Company’s financial condition, business operations and growth prospects. Plaintiffs seek unspecified damages on behalf of a purported class of investors who purchased the Company’s common stock from September 12, 2013 through April 9, 2015. On June 28, 2016, the Court appointed a lead plaintiff. On September 26, 2016, the lead plaintiff filed a consolidated complaint. On November 10, 2016, defendants filed a motion to dismiss, which the Court granted with leave to amend on April 27, 2017. On June 2, 2017, the lead plaintiff filed an amended complaint, which, on July 10, 2017, defendants again moved to dismiss. In a March 21, 2018 Order (the “March 2018 Order”), the Court granted in part and denied in part the defendants’ motion. The March 2018 Order narrowed the scope of the case, but allowed certain claims to proceed. On July 18, 2018, the parties to the litigation commenced a mediation process with the assistance of a professional mediator and the Company believes the parties have arrived at an agreement in principle which they are in the process of documenting and which is subject to court approval. On February 18, 2016, a shareholder derivative case was filed in the Superior Court of California, Santa Clara County (Shaffer v. Kispert et al., No. 16 CV 291726). The complaint names current and former officers and directors as defendants, and seeks recovery on behalf of the Company based on substantially the same allegations as the securities class action litigation described above. As a result of the March 2018 Order, the stipulated stay of the derivative litigation ended. On July 18, 2018, the parties to the litigation commenced a mediation process with the assistance of a professional mediator and the Company believes the parties have arrived at an agreement in principle which they are in the process of documenting and which is subject to court approval. XR Communications, LLC d/b/a Vivato Technologies v. Extreme Networks, Inc. Patent Infringement Suit On April 19, 2017, XR Communications, LLC (“XR”) (d/b/a Vivato Technologies) filed a patent infringement lawsuit against the Company in the Central District of California (XR Communications, LLC, dba Vivato Technologies v. Extreme Networks, Inc., No. 2:17-cv-2953-AG). The operative Second Amended Complaint asserts infringement of U.S. Patent Nos. 7,062,296, 7,729,728, and 6,611,231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but no injunction). On July 24, 2017, the Company filed its answer. In orders dated April 10 and May 22, 2018, the Court stayed the case pending a resolution by the Patent Trial and Appeal Board of inter partes review petitions filed by several defendants in other XR-related patent lawsuits challenging the validity of the asserted patents. Given the stay, the Court took off calendar all previously scheduled events (including a Markman hearing and potential trial date), and scheduled a status conference on October 22, 2018. The Company believes the claims are without merit, and intends to defend them vigorously. DIFF Scale Operation Research, LLC v. Extreme Networks, Inc. On March 15, 2018, DIFF Scale Operation Research, LLC (“DIFF”) filed a patent infringement lawsuit against the Company in the United States District Court for the Southern District of New York (DIFF Scale Operation Research, LLC v. Extreme Networks, Inc., No. 18-cv-2324-KBF). The complaint alleged infringement of seven patents (four expired) generally directed to virtual connection networking. The parties have settled this dispute, and the court signed a stipulation and order of dismissal with prejudice on June 21, 2018. Be Labs, Inc. v. Extreme Networks, Inc. On April 25, 2018, Be Labs, Inc. (“Be Labs”) filed a patent infringement lawsuit against the Company in the United States District Court for the District of Delaware (Be Labs, Inc. v. Extreme Networks, Inc., No. 1:18-cv-00626). The complaint alleged direct and indirect infringement of two patents generally directed to a multimedia wireless distribution system for home or office use, and appears to accuse the Company’s 802.11ac- and 802.11n-compliant ExtremeWireless products. The parties have settled this dispute, and Be Labs dismissed the case with prejudice on July 9, 2018.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based on the offer, distribution, use, possession and/or importation into Germany of certain network switches equipped with the ExtremeXOS operating system. Orckit is seeking injunctive relief, an accounting, and an unspecified declaration of liability for damages and costs of the lawsuit. On May 3, 2018, Extreme Networks GmbH filed a separate nullity action in the Federal Patent Court in Munich, seeking to invalidate the asserted patents, and on May 4, 2018, the defendants answered the complaint, denying any infringement and seeking a stay of the action pending the conclusion of the nullity action. The Company believes the claims are without merit, and intends to defend them vigorously.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 As of June 30, 2018, the Company has the outstanding indemnification claims described above.</t>
  </si>
  <si>
    <t>Stockholders' Equity</t>
  </si>
  <si>
    <t>Equity [Abstract]</t>
  </si>
  <si>
    <t>10. Stockholders’ Equity Preferred Stock In April 2001, in connection with the entering into of the Company’s Rights Agreement, the Company authorized the issuance of preferred stock. The preferred stock may be issued from time to time in one or more series. The Board of Directors is authorized to provide for the rights, preferences and privileges of the shares of each series and any qualifications, limitations or restrictions on these shares. As of June 30, 2018, no shares of preferred stock were outstanding.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Restated Rights Plan replaces in its entirety the Rights Agreement, dated as of April 27, 2001, as subsequently amended, between the Company and Mellon Investor Services LLC (the “Prior Rights Plan”). The Board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its common stock. Following its review of the terms of the plan, the Board decided it was necessary and in the best interests of the Company and its stockholders to enter into the Restated Rights Plan. The Restated Rights Plan incorporates the Prior Rights Plan and the amendments thereto into a single agreement and extended the term of the Prior Rights Plan to April 30, 2013. Each year since 2013 the Board and shareholders have approved an amendment providing for a one-year extension of the term of the Restated Rights Plan. Our Board of Directors unanimously approved an amendment to the Restated Rights Plan on May 9, 2018 to extend the Restated Rights Plan through May 31, 2019, subject to ratification by a majority of the stockholders of the Company at the next annual shareholders meeting, expected to be held on November 8, 2018.</t>
  </si>
  <si>
    <t>Employee Benefit Plans</t>
  </si>
  <si>
    <t>Share Based Compensation [Abstract]</t>
  </si>
  <si>
    <t>11. Employee Benefit Plans As of June 30, 2018, the Company has the following share-based compensation plans: 2013 Equity Incentive Plan The 2013 Equity Incentive Plan (the “2013 Plan”) was approved by stockholders on November 20, 2013. The 2013 Plan replaced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d the issuance of 9.0 million shares of the Company’s common stock. In addition, up to 12.7 million shares subject to stock options and awards available for issuance under the 2005 Plan may be transferred to the 2013 Stock Plan and would be added to the number of shares available for future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During the fiscal years ended June 30, 2018 and 2017, an additional 9.0 million shares and 8.3 million shares, respectively, were authorized and made available for grant under the 2013 Plan. As of June 30, 2018, total options and awards to acquire 9.0 million shares were outstanding under the 2013 Plan and 12.1 million shares are available for grant under the 2013 Plan. Options granted under this plan have a contractual term of seven years. Enterasys 2013 Stock Plan Pursuant to the acquisition of Enterasys on October 31, 2013, the Company assumed the Enterasys 2013 Stock Plan (the “Enterasys Plan”). As of June 30, 2018, total options to acquire 0.8 million shares were outstanding under the Enterasys Plan. Options granted under this plan have a contractual term of seven years. No future grants may be made from the Enterasys Plan. 2005 Equity Incentive Plan The 2005 Plan was adopted by the Company’s Board of Directors on October 20, 2005, and approved by stockholders on December 2, 2005. The 2005 Plan replaced the Amended 1996 Stock Option Plan (the “1996 Plan”), the 2000 Non-statutory Stock Option Plan and the 2001 Non-statutory Stock Option Plan. The 2005 Plan includes provisions upon the granting of certain awards defined by the 2005 Plan as Full Value Awards in which the shares available for grant under the 2005 Plan are decremented 1.5 shares for each such award granted. Upon forfeiture or cancellation of unvested awards, the same ratio is applied in returning shares to the 2005 Plan for future issuance as was applied upon granting. Effective November 20, 2013, the 2005 Plan was replaced with the 2013 Plan, and, as of June 30, 2018, total options to acquire 0.2 million shares were outstanding under the 2005 Plan. No future grants may be made from the 2005 Plan, however, outstanding options and awards forfeited or canceled were allowed to be transferred to the 2013 Plan until December 2, 2015, at which time, no further shares may be transferred. A total of 6.6 million shares were transferred to the 2013 Plan. Shares Reserved for Issuance The following are shares reserved for issuance (in thousands):
June 30, 2018
June 30, 2017
Employee stock options and awards outstanding
9,957
9,726
2013 Employee Plan shares available for grant
12,060
7,629
2014 Employee Stock Purchase Plan
5,365
7,785
Total shares reserved for issuance
27,382
25,140
Stock Options The 1996 Plan was originally adopted in September 1996, and provided for the grant of options for common stock to eligible participants. Effective December 2, 2005, the 1996 Plan was terminated, and, as of June 30, 2016, no options to acquire shares remain outstanding under the 1996 Plan. No future grants may be made from the 1996 Plan. The following table summarizes stock option activity under all plans (shares and intrinsic value in thousands):
Number of Shares
Weighted-Average Exercise Price Per Share
Weighted-Average Remaining Contractual Term (years)
Aggregate Intrinsic Value
Options outstanding at June 30, 2017
3,062
$
4.06
4.19
$
15,868
Exercised
(854
)
$
4.52
Cancelled
(15
)
$
4.26
Options outstanding at June 30, 2018
2,193
$
3.88
2.90
$
8,996
Vested and expected to vest at June 30, 2018
2,193
$
3.88
2.90
$
8,996
Exercisable at June 30, 2018
1,980
$
4.03
2.80
$
7,781
The total intrinsic value of options exercised in fiscal years 2018, 2017 and 2016 was $6.3 million, $5.7 million and $0.2 million, respectively. There were no stock options granted in fiscal 2018 or 2017. The weighted-average estimated fair value of stock options granted in fiscal years 2016 was $1.59 per share. As of June 30, 2018, there was $0.2 million of total unrecognized compensation cost related to unvested stock options that will be fully recognized in fiscal 2019. Stock Awards Stock awards may be granted under the 2013 Plan on terms approved by the Compensation Committee of the Board of Directors. Stock awards generally provide for the issuance of restricted stock units (“RSUs”), including performance or market-based restricted stock units (“PSUs”) which vest over a fixed period of time or based upon the satisfaction of certain performance criteria. The Company recognizes compensation expense on the awards over the vesting period based on the award’s intrinsic value as of the date of grant. The following table summarizes stock award activity (shares and market value in thousands):
Number of Shares
Weighted- Average Grant Date Fair Value
Aggregate Fair Market Value
Non-vested stock awards outstanding at June 30, 2017
6,664
$
4.66
Granted
4,595
$
11.15
Vested
(2,956
)
$
3.79
Cancelled
(539
)
$
8.05
Non-vested stock awards outstanding at June 30, 2018
7,764
$
8.60
$
61,804
The aggregate fair value, as of the respective vesting dates of RSUs vested during the fiscal years ended June 30, 2018, 2017 and 2016 was $51.2 million, $9.1 million and $8.6 million, respectively. Fiscal 2018 PSU During fiscal 2018, the Company approved the grant of 1.2 million stock awards to its vice president level employees or above (“VPs”), including 0.6 million stock awards to its Executive Officers. Fifty percent (50%) of the stock awards granted to the VPs, except the chief executive officer, were in the form of PSUs and fifty percent (50%) of the stock awards granted were in the form of service-based RSUs. The Company’s chief executive officer received sixty percent (60%) of his stock award grant in the form of PSUs, while forty percent (40%) of this award were in the form of RSUs. The RSUs vest from the original grant date as to one-third (1/3) on the one-year anniversary and one-twelfth (1/12) each quarter thereafter, subject to continued service to the Company. The PSUs referenced in the preceding paragraph will be considered earned once the Company’s U.S. GAAP earnings aggregates at least $0.32 per share over two consecutive quarters (the “2018 Performance Threshold”). Upon satisfying the 2018 Performance Threshold, the PSUs will vest with respect to the same number of RSUs that have vested which were granted on the same date and thereafter, will vest on the same schedule as the RSUs, subject to continued service to the Company. If the 2018 Performance Threshold is not met by the third anniversary of the grant date, the award is canceled. In addition, the 2018 Performance Threshold will be deemed satisfied upon the closing of a Change in Control (within the meaning of the Company’s 2013 Equity Incentive Plan) in the event the per share consideration received by the Company’s stockholders equals or exceeds $16.00 per share; or, in the event the consideration is less than $16.00 per share, the number of PSUs deemed to be earned will be determined by multiplying the number of PSUs by the ratio of the aggregate earnings per share of the last two quarters prior to the Change of Control to the $0.32 Performance Threshold. The grant date fair value per share of the PSUs referenced above was $10.90. During the year ended June 30, 2018, none of the PSU grants referenced above achieved their 2018 Performance Threshold. During fiscal 2018, the Company approved the grant of 0.1 million stock awards with market-based vesting criteria to certain VPs with grant date fair values per share ranging from $10.61 to $12.19 determined by using the Monte-Carlo simulation model. Fiscal 2017 PSU During fiscal 2017, the Company approved the grant of 1.5 million stock awards to its VPs, including 0.7 million stock awards to its Executive Officers. Fifty percent (50%) of the stock awards granted to the VPs were in the form of PSUs and fifty percent (50%) of the stock awards granted were in the form of RSUs. The RSUs vest from the original grant date as to one-third (1/3) on the one-year anniversary and one-twelfth (1/12) each quarter thereafter, subject to continued service to the Company. The PSUs referenced in the preceding paragraph were considered earned once the Company’s stock price equaled or exceeded $5.00 per share for 30 consecutive trading days after January 1, 2017 (the “2017 Performance Threshold”). The grant date fair values per share of the PSUs were determined by using the Monte-Carlo simulation model, ranging $3.02 to $3.09. The assumptions used in the Monte-Carlo simulation includes the expected volatility of 56%, risk-free rate of 0.9%, no expected divided yield, expected term of 3.0 years and possible future stock prices over the performance period based on historical stock and market prices. The assumptions used in the Monte-Carlo simulation includes the risk-free rate, expected divided yield, expected term, and possible future stock prices over the performance period based on historical stock and market prices. Once the 2017 Performance Threshold goal was attainted, the PSUs began to vest on the same schedule as the RSUs that were granted at the same time, subject to continued service to the Company. During the year ended June 30, 2017, all of the PSUs referenced above achieved their 2017 Performance Threshold and as such, began vesting and will be released on the schedule as noted, subject to continued service to the Company. During fiscal 2017, the Company approved grants of 1.4 million stock awards in the form of PSUs to certain VPs, including 0.9 million shares to its Executive Officers. Fifty percent (50%) of the PSUs are earned based on the Company’s stock price appreciation (the “Stock Price PSUs”) and fifty percent (50%) of the PSUs are earned based on the Company’s total stockholder return relative to the S&amp;P Small Cap 600 Capped Information Technology Index (the “TSR PSUs”). The Stock Price PSUs represent the right to receive a number of shares of common stock up to one and one-third of the target number of Stock Price PSUs. They are earned and vest as follows based on the average adjusted closing stock price of the Company’s common stock for the 90 days ending as of May 4, 2020, subject to the grantees’ continued service through the certification of performance:
Average adjusted closing stock price
Shares earned
at least $8.96 but less than $11.63
One-third
at least $11.63 but less than $13.15
Two-thirds
at least $13.15 but less than $16.56
100%
$16.56 or more
One and one-third No PSUs are earned if such average adjusted closing stock price is less than $8.96. The TSR PSUs represent the right to receive a number of shares of common stock up to 130% of the target number of TSR PSUs. They are earned and vest as follows based on the positive percentage point difference between the Company’s total stockholder return and the total stockholder return for the S&amp;P Small Cap 600 Capped Information Technology Index over the performance period from May 4, 2017 to May 4, 2020, subject to the grantees’ continued service through the certification of performance:
Level
Percentage point difference
Shares earned
Threshold
0
%
0
%
Target
+ 25
%
100
%
Maximum
+ 35
%
130
% Total stockholder return is calculated based on the 90-day average stock price at the beginning and end of the performance period. Linear interpolation is generally used to determine the number of shares earned for achievement between threshold and target levels and between target and maximum levels. However, if the Company’s total stockholder return over the performance period is negative, the number of shares earned will be capped at 100% of the target number of TSR PSUs. The grant date fair values per share of the Stock Price PSUs and the TSR PSUs For the fiscal years ended June 30, 2018, 2017 and 2016, the Company withheld an aggregate of 1.0 million shares, 0.4 million shares and 0.1 million shares, respectively, upon the vesting of RSUs, based upon the closing share price on the vesting date as settlement of the employees’ minimum statutory obligation for the applicable income and other employment taxes. For fiscal years 2018, 2017 and 2016, the Company remitted cash of $11.3 million, $2.0 million and $0.2 million, respectively, to the appropriate taxing authorities on behalf of the employees. The payment of the taxes by the Company reduced the number of shares that would have been issued on the vesting date and was recorded as a reduction of additional paid-in capital in the consolidated balance sheets and as a reduction of “Proceeds from issuance of common stock” in the financing activity within the consolidated statements of cash flows. As of June 30, 2018, there were $41.7 million in unrecognized compensation costs related to non-vested stock awards. This cost is expected to be recognized over a weighted-average period of 1.57 years Performance Grant Activity The following table summarizes PSU’s with market or performance based conditions granted and the number of awards that have satisfied the relevant market or performance criteria in each period (in thousands):
Fiscal year 2018
Fiscal year 2017
Fiscal year 2016
Performance awards granted
714
2,106
695
Performance awards earned
566
839
582
2014 Employee Stock Purchase Plan I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 million shares. The 2014 ESPP replaced the 1999 Employee Stock Purchase Plan. The 2014 ESPP allows eligible employees to acquire shares of the Company’s common stock through periodic payroll deductions of up to 15% of total compensation, subject to the terms of the specific offering periods outstanding. Each purchase period has a maximum duration of six months. The price at which the common stock may be purchased is 85% of the lesser of the fair market value of the Company’s common stock on the first day of the applicable offering period or on the last day of the respective purchase period. During fiscal 2018, the 2014 ESPP had offerings periods of either 6 months or 24 months, commonly referred to as “look back periods”. As of June 30, 2018, there have been 6.6 million shares issued under the 2014 ESPP. Effective with the offering period beginning on February 1, 2016, the Company amended the 2014 ESPP to increase the maximum shares issuable for each purchase period from 1.0 million shares to 1.5 million shares. Effective with the offering period beginning on August 1, 2016, the Company amended the 2014 ESPP so that all future offering periods are limited to six months and to make certain other changes to the 2014 ESPP including adding new contribution limits for each offering period. Existing open offering periods prior to the effective date of the changes were unaffected by the amendments to the 2014 ESPP. Share Based Compensation Expense Share-based compensation expense recognized in the financial statements by line item caption is as follows (in thousands):
Year Ended
June 30, 2018
June 30, 2017
June 30, 2016
Cost of product revenue
$
564
$
333
$
882
Cost of service revenue
1,131
589
1,041
Research and development
7,642
3,312
4,559
Sales and marketing
9,843
4,253
4,633
General and administrative
8,453
4,146
3,677
Total share-based compensation expense
$
27,633
$
12,633
$
14,792
The amount of stock based compensation expense capitalized in inventory has been immaterial for each of the periods presented. The Company uses the straight-line method for expense attribution other than the PSUs using the accelerated attribution method. Beginning in fiscal 2017, the Company no longer estimates forfeitures, but rather recognizes expense for those shares expected to vest and recognizes forfeitures when they occur. The Company’s estimated forfeiture rate in fiscal 2016 based on the Company’s historical forfeiture experience was 13% for non-executives and 19% for executives. The fair value of each stock option grant under the Company’s 2013 Plan and 2005 Plan is estimated on the date of grant using the Black-Scholes-Merton option valuation model with the weighted average assumptions noted in the following table.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The fair value of each share purchase option under the Company's 2014 ESPP is estimated on the date of grant using the Black-Scholes-Merton option valuation model with the weighted average assumptions noted in the following table. The expected term of the 2014 ESPP. The risk-free rate is based upon the estimated life and is based on the U.S. Treasury yield curve in effect at the time of grant. Expected volatility is based on the historical volatility on the Company’s stock. The weighted-average estimated per share fair value of shares purchased under the 2014 ESPP in fiscal years 2018, 2017 and 2016, was $3.25, $1.24 and $0.92, respectively.
Stock Option Plan
Employee Stock Purchase Plan
Year Ended
Year Ended
June 30, 2017
June 30, 2016
June 30, 2018
June 30, 2017
June 30, 2016
Expected life
4.0 years
4.2 years
0.5 years
0.5 years
1.2 years
Risk-free interest rate
1.78
%
1.17
%
1.64%–1.15%
0.40
%
0.33
%
Volatility
52
%
50
%
42
%
40%–37%
58
%
Dividend yield
—
%
—
%
—
%
—
%
—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18,500 for calendar year 2018. Employees age 50 or over may elect to contribute an additional $6,000.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The program during fiscal 2018 is to match $0.50 for every Dollar contributed by the employee up to the first 2.5% of pay. The Company’s matching contributions to the Plan totaled $3.3 million, $1.4 million and $1.2 million, for fiscal years 2018, 2017 and 2016, respectively. No discretionary contributions were made in fiscal years 2018, 2017 or 2016.</t>
  </si>
  <si>
    <t>Information about Segments of Geographic Areas</t>
  </si>
  <si>
    <t>Segment Reporting [Abstract]</t>
  </si>
  <si>
    <t>12. Information about Segments of Geographic Areas The Company operates in one segment, the development and marketing of network infrastructure equipment. Revenue is attributed to a geographical area based on the location of the customers. The Company operates in three geographic theaters: Americas, which includes the United States, Canada, Mexico, Central America and South America; EMEA, which includes Europe, Russia, Middle East and Africa; and APAC which includes Asia Pacific, China, South Asia and Japan. The Company’s chief operating decision maker (“CODM”), who is its CEO, reviews financial information presented on a consolidated basis for purposes of allocating resources and evaluating financial performance. See Note 3. Revenues for the Company’s revenues by geographic regions and channel based on the customer’s ship-to location. The Company’s long-lived assets are attributed to the geographic regions as follows (in thousands):
Long Lived Assets:
June 30, 2018
June 30, 2017
(As adjusted)
Americas
$
178,251
$
67,369
EMEA
15,106
8,998
APAC
9,896
4,275
Total long-lived assets
$
203,253
$
80,642</t>
  </si>
  <si>
    <t>Foreign Exchange Forward Contracts</t>
  </si>
  <si>
    <t>Derivative Instruments And Hedging Activities Disclosure [Abstract]</t>
  </si>
  <si>
    <t>13.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fair value of the Company’s derivatives in a gain position are recorded in “Prepaid expenses and other current assets” and derivatives in a loss position are recorded in “Other accrued liabilities” in the accompanying consolidated balance sheets. Changes in the fair value of derivatives are recorded in “Other income (expense), net” in the accompanying consolidated statements of operations; the Company recognized losses of $1.2 million and $0.7 million in fiscal 2018 and 2017, respectively, and gains of $1.3 million in fiscal 2016 related to the change in fair value.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 At June 30, 2018 and 2017, forward foreign currency contracts had a notional principal amount of $5.0 million and $6.7 million, respectively. These contracts have maturities of less than 60 days. Changes in the fair value of these foreign exchange forward contracts are offset largely by remeasurement of the underlying assets and liabilities.</t>
  </si>
  <si>
    <t>Restructuring and Related Charges, Net of Reversals</t>
  </si>
  <si>
    <t>Restructuring And Related Activities [Abstract]</t>
  </si>
  <si>
    <t>14. Restructuring and Related Charges, Net of Reversals As of June 30, 2018, restructuring liabilities were $6.5 million which are recorded in “Other accrued liabilities” and “Other long-term liabilities” in the accompanying consolidated balance sheets. The restructuring liabilities consist of obligations pertaining to the estimated future obligations for non-cancelable lease payments and severance and benefits obligations. During fiscal years 2018, 2017 and 2016, the Company recorded restructuring charges, net of reversals, of $8.1 million, $8.9 million and $11.0 million, respectively. The charges are reflected in “Restructuring and related charges, net of reversals” in the consolidated statements of operations. 2018 Restructuring The Company announced and began executing a reduction-in-force in its third and fourth fiscal quarters as a result of the acquisitions of the Campus Fabric Business and the Data Center Business. The Company recorded $7.9 million related to employee severance and benefits expenses charges of $0.2 million for changes to its estimates for accrued lease costs pertaining to the estimated future obligations for non-cancelable lease payments of its excess facilities. 2017 Restructuring In conjunction with the Company’s restructuring activities noted below, the Company incurred $8.9 million of restructuring charges, net of reversals during fiscal 2017 which is reflected in “Restructuring and related charges, net of reversals” in the consolidated statements of operations. Pursuant with the WLAN Business acquisition from Zebra, the Company assumed a facility lease located at 6480 Via del Oro in San Jose, California (“Via del Oro”) and transferred the Company’s headquarters from Rio Robles Drive in San Jose, California (“Rio Robles”) to Via del Oro. The Company consolidated its existing workforce with employees assumed from Zebra at the Via del Oro site and exited the Rio Robles site on January 31, 2017. Due to the Company’s move from the Rio Robles facility and abandonment of all leasehold improvements, it accelerated the amortization of the remaining leasehold improvements balance for this site over the shortened service period such that the leasehold improvements were fully amortized on the cease-use date. The Company recorded accelerated amortization expense for the year ended June 30, 2018 of $2.6 million. The Company entered into a sublease agreement for its Rio Robles facility during the third quarter of fiscal 2017. The sublease is for the remaining duration of the Company’s lease. The net charges incurred for the remaining lease payments, real estate commissions and other related costs, net of the future sublease payments resulted in additional charges of $2.0 million during fiscal 2017. The excess facilities payments will continue through fiscal year 2023. In anticipation of the acquisitions of the Campus Fabric and the Data Center Businesses, the Company reoccupied the majority of its exited space at its Salem, New Hampshire location during its fiscal fourth quarter to accommodate the growth in headcount and lab facility requirements. This action resulted in a reversal of prior accruals of $1.3 million. In conjunction with the consolidation actions noted above, the Company announced a reduction-in-force affecting 90 employees. The Company recorded $5.6 million in severance and benefits charges, net during the year ended June 30, 2017. 2016 Restructuring During fiscal 2016, the Company abandoned excess facilities, primarily in San Jose, California; Salem, New Hampshire; Morrisville, North Carolina and other smaller leased locations. The abandoned facilities represented approximately 32% of the floor space in the aggregate at these locations and included general office and warehouse space. In conjunction with the exiting of facilities noted above, the Company incurred $11.0 million of restructuring charges. Excess facilities charges included accrued lease costs pertaining to the estimated future obligations for non-cancelable lease payments for excess facilities and contract termination charges of $5.4 million, acceleration of depreciation of leasehold improvements of $4.5 million, professional fees of $1.0 million and other of $0.1 million. Significant restructuring charges incurred during 2016, by location, included $1.8 million of charges for excess facilities pertaining to the estimated future obligations for non-cancelable lease payments at Rio Robles. This represented 39% of the San Jose leased space. The Company amended its facility lease at its North Carolina location and exited excess space while recording $4.1 million of charges, which included $3.1 million in accelerated depreciation of leasehold improvements. This action represented 36% of the North Carolina location lease space. The Company recorded $4.4 million of charges for excess facilities at its Salem location, which included $1.3 million in accelerated depreciation of leasehold improvements. This action represented 27% of the Salem lease space. Restructuring liabilities consist of (in thousands):
Excess Facilities
Severance Benefits
Other
Total
Balance as of June 30, 2015
$
—
$
5,737
$
117
$
5,854
Period charges
10,811
668
237
11,716
Period reversals
(18
)
(618
)
(90
)
(726
)
Non cash adjustments
(4,463
)
—
—
(4,463
)
Period payments
(1,686
)
(5,787
)
(264
)
(7,737
)
Balance as of June 30, 2016
4,644
—
—
4,644
Period charges
1,951
5,728
2,663
10,342
Period reversals
(1,337
)
(109
)
—
(1,446
)
Non cash adjustments
—
—
(2,578
)
(2,578
)
Period payments
(3,074
)
(3,766
)
—
(6,840
)
Balance as of June 30, 2017
2,184
1,853
85
4,122
Period charges
207
7,945
—
8,152
Period reversals
—
—
(12
)
(12
)
Period payments
(594
)
(5,140
)
(73
)
(5,807
)
Balance as of June 30, 2018
$
1,797
$
4,658
$
—
$
6,455
Less: current portion included in Other accrued liabilities
5,074
Restructuring accrual included in Other long-term liabilities
$
1,381</t>
  </si>
  <si>
    <t>Income Taxes</t>
  </si>
  <si>
    <t>Income Tax Disclosure [Abstract]</t>
  </si>
  <si>
    <t>15. Income Taxes Income before income taxes is as follows (in thousands):
Year Ended
June 30,
June 30,
June 30,
2018
2017
2016
(As adjusted)
(As adjusted)
Domestic
$
(55,197
)
$
(7,228
)
$
(34,271
)
Foreign
8,550
9,824
2,244
Total
$
(46,647
)
$
2,596
$
(32,027
) The provision for income taxes for fiscal years 2018, 2017 and 2016 consisted of the following (in thousands):
Year Ended
June 30,
June 30,
June 30,
2018
2017
2016
Current:
Federal
$
(155
)
$
(155
)
$
727
State
521
168
75
Foreign
4,456
2,332
1,793
Total current
4,822
2,345
2,595
Deferred:
Federal
(6,358
)
3,063
1,659
State
294
99
108
Foreign
1,387
(1,167
)
(26
)
Total deferred
(4,677
)
1,995
1,741
Provision for income taxes
$
145
$
4,340
$
4,336
The difference between the provision for income taxes and the amount computed by applying the federal statutory income tax rate (28 percent for fiscal 2018 pursuant to the recently enacted U.S. tax legislation) to income before taxes is explained below (in thousands):
Year Ended
June 30,
June 30,
June 30,
2018
2017
2016
(As adjusted)
(As adjusted)
Tax at federal statutory rate
$
(13,061
)
$
909
$
(11,209
)
State income tax, net of federal benefit
521
168
75
Change in valuation allowance
25,302
3,246
9,465
Research and development credits
(7,311
)
(1,355
)
(1,364
)
Foreign earnings taxed at other than U.S. rates
(1,065
)
(492
)
1,678
Stock based compensation
(5,901
)
(573
)
3,564
Goodwill amortization
2,004
1,795
1,672
Nondeductible officer compensation
1,927
470
77
Nondeductible meals and entertainment
510
391
289
AMT credit monetization
(155
)
(155
)
—
Deferred tax liability release - Tax reform
(2,482
)
—
—
Other
(144
)
(64
)
89
Provision for income taxes
$
145
$
4,340
$
4,336
Significant components of the Company’s deferred tax assets are as follows (in thousands):
June 30,
2018
2017
2016
(As adjusted)
(As adjusted)
Deferred tax assets:
Net operating loss carry-forwards
$
49,429
$
109,170
$
108,563
Tax credit carry-forwards
48,093
34,444
32,730
Depreciation
1,422
1,312
—
Intangible amortization
35,107
32,919
28,480
Deferred revenue, net
159
3,320
3,190
Inventory write-downs
13,682
11,111
6,207
Other allowances and accruals
25,700
13,002
10,568
Stock based compensation
4,872
3,545
4,048
Other
2,185
4,270
4,275
Total deferred tax assets
180,649
213,093
198,061
Valuation allowance
(177,869
)
(212,111
)
(196,640
)
Total net deferred tax assets
2,780
982
1,421
Deferred tax liabilities:
Depreciation
—
—
(343
)
Goodwill amortization
(3,363
)
(6,254
)
(4,459
)
Deferred tax liability on foreign withholdings
(357
)
(321
)
(235
)
Total deferred tax liabilities
(3,720
)
(6,575
)
(5,037
)
Net deferred tax liabilities
$
(940
)
$
(5,593
)
$
(3,616
)
Recorded as:
Net non-current deferred tax assets
$
5,195
$
983
$
1,077
Net non-current deferred tax liabilities
(6,135
)
(6,576
)
(4,693
)
Net deferred tax liabilities
$
(940
)
$
(5,593
)
$
(3,616
) The Company’s global valuation allowance decreased by $34.2 million in the fiscal year ended June 30, 2018 and increased by $15.5 million in the fiscal year ended June 30, 2017. The Company has provided a full valuation allowance against all of its U.S. federal and state deferred tax assets, as well as valuation allowances against non-U.S. deferred tax assets in Australia and Brazil. The valuation allowance is determined by assessing both negative and positive available evidence to assess whether it is more likely than not that the deferred tax assets will be recoverable. The Company's inconsistent earnings in recent periods, including a cumulative loss over the last three years, coupled with its difficulty in forecasting future revenue trends as well as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As of June 30, 2018, the Company had net operating loss carry-forwards for U.S. federal and state tax purposes of $185.6 million and $54.4 million, respectively. As of June 30, 2018, the Company also had foreign net operating loss carry-forwards in Ireland, Australia and Brazil of $37.5 million, $9.0 million and $0.7 million, respectively. As of June 30, 2018, the Company also had federal and state tax credit carry-forwards of $33.2 million and $18.8 million, respectively. These credit carry-forwards consist of research and development tax credits as well as foreign tax credits. The U.S. federal net operating loss carry-forwards of $185.6 million will begin to expire in the fiscal year ending June 30, 2021 and state net operating losses of $54.4 million began to partially expire in the fiscal year ending June 30, 2018. The foreign net operating losses can generally be carried forward indefinitely. Federal research and development tax credits of $22.6 million will expire beginning in fiscal 2019, if not utilized and foreign tax credits of $10.6 million will expire beginning in fiscal 2020. North Carolina state research and development tax credits of $0.9 million will expire beginning in the fiscal year ending June 30, 2024, if not utilized. California state research and development tax credits of $17.9 million do not expire and can be carried forward indefinitely. In September, 2017, the Company performed an Internal Revenue Code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7, however, it is possible a subsequent ownership change could limit the utilization of the Company's tax attributes. As of June 30, 2018, cumulative undistributed, indefinitely reinvested earnings of non-U.S. subsidiaries totaled $14.1 million. It has been the Company’s historical policy to invest the earnings of certain foreign subsidiaries indefinitely outside the US. As discussed below, recently enacted tax reform includes a provision to move the U.S. to a modified territorial tax system by imposing a transition tax on historic foreign earnings whether or not such earnings are repatriated to the U.S. The Company has determined there will be no cash tax impact of this new provision due to existing tax attributes. The Company is reviewing its prior position on the reinvestment of earnings of certain foreign subsidiaries but has recorded a deferred tax liability of $0.4 million related to withholding taxes that may be incurred upon repatriation of earnings from jurisdictions where no indefinite reinvestment assertion is made. The Company continues to maintain an indefinite reinvestment assertion for earnings in certain of its foreign jurisdictions. The unrecorded deferred tax liability for potential withholding tax associated with repatriation of these earnings is $2.7 million.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India, California, New Hampshire and North Carolina. As of June 30, 2017, the Company is currently under examination by the state of North Carolina for the fiscal years ended 2014, 2015 and 2016.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On December 22, 2017, the President of the United States signed and enacted into law H.R. 1, the Tax Cuts and Jobs Act (“TCJA”), which, except for certain provisions, is effective for tax years beginning on or after January 1, 2018. As a fiscal year taxpayer, the Company will not be subject to the majority of the tax law provisions until fiscal year 2019; however, there are certain significant items of impact that will be recognized in fiscal year 2018. Because a change in tax law is accounted for in the period of enactment, the effects of the TCJA, a tax benefit of $2.5 million, was reflected in the full year results for fiscal 2018. The TCJA’s primary change is a reduction in the U.S. Federal statutory corporate tax rate from 35% to 21%, including a pro rata reduction from 35% to 28% for the Company in fiscal 2018. As a result, the Company recognized a tax benefit in the amount of $2.5 million in the second quarter of fiscal 2018 due to the revaluation of the Company's deferred tax liability related to amortizable goodwill to reflect the lower statutory rate. Because the U.S. deferred tax assets are offset by a full valuation allowance, the reduction in deferred tax assets for the lower rate was fully offset by a corresponding reduction in valuation allowance resulting in no additional tax provision. The TCJA moves the U.S. from a global taxation regime to a modified territorial regime. Under the territorial regime, the company’s foreign earnings will generally not be subject to tax in the US. As part of transitioning to this new regime, U.S. companies are required to pay tax on historical earnings generated offshore that have not been repatriated to the U.S. (“Transition Tax”). The Company has estimated there will be no incremental tax provision relating to the Transition Tax given the Company’s ability to utilize existing tax attributes to offset the impact of the deemed repatriation. The TCJA makes broad and complex changes to the U.S. tax code, and in certain instances, lacks clarity and is subject to interpretation until additional U.S. Treasury guidance is issued. On December 22, 2017, the SEC issued guidance under Staff Accounting Bulletin No. 118, Income Tax Accounting Implications of the Tax Cuts and Jobs Act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SAB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CJA. Amounts recorded where accounting is complete in the year ended June 30, 2018 principally relate to the reduction in the U.S. federal tax rate to 21 percent, which resulted in the Company reporting an income tax benefit of $2.5 million to remeasure deferred tax liabilities associated with indefinitely lived intangible assets that will reverse at the new 21% rate. Absent this deferred tax liability, the Company is in a net deferred tax asset position that is offset by a full valuation allowance. The impact of the rate change related to net deferred tax assets has a net tax effect of zero, and as such, the accounting to determine the gross change in the deferred tax position and the offsetting valuation is considered complete. In accordance with Staff Accounting Bulletin (“SAB”) 118, the estimated income tax impact associated with the Transition Tax of zero represents our best estimate based on interpretation of the U.S. legislation as we are still accumulating data to finalize the underlying calculation. In accordance with SAB 118, estimated income tax impact associated with the Transition Tax is considered provisional and will be finalized prior to the end of the measurement period.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With respect to provisions of the TCJA effective for tax years beginning on or after January 1, 2018, the company anticipates several new provisions may potentially impact tax provisions in future periods including limitations on the deductibility of interest expense and certain executive compensation, a minimum tax on certain foreign earnings (i.e., global intangible low-taxed income or “GILTI”), as well as a base-erosion and anti-abuse tax (“BEAT”). The GILTI provisions require the Company to include in its U.S. income tax return foreign subsidiary earnings in excess of an allowable return on the foreign subsidiary’s tangible assets. Based on initial assessment and interpretation of the new provision, the Company expects that it will be subject to incremental U.S. tax on GILTI income beginning in fiscal 2019. The Company may elect to account for GILTI tax as a component of tax expense in the period in which it is incurred or account for the GILTI tax in the measurement of deferred taxes. The Company is continuing to evaluate this particular provision and therefore has not yet elected a method but will do so once our analysis is complete. The BEAT provisions in the Tax Reform Act eliminate the deduction of certain base-erosion payments made to related foreign corporations, and impose a minimum tax if greater than regular tax. There is a reasonable amount of uncertainty surrounding the interpretation of this new provision, however, based on initial assessment and a conservative interpretation of the new provision, the Company expects that it will be minimally subject to the incremental U.S. tax on BEAT income beginning in fiscal 2019. During the fiscal year ended June 30, 2014,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 The resulting intangible assets and goodwill are being amortized for tax purposes over 15 years. Additionally, the Company completed the acquisitions of the Zebra WLAN Business, the Avaya Campus Fabric Business and the Brocade Data Center Business in October 2016, July 2017 and October 2017, respectively, and treats the acquisitions as an asset purchase from a tax perspective. During the twelve months ended June 30, 2018, the Company deducted $7.5 million of tax amortization expense related to capitalized goodwill resulting from the above acquisitions. As of June 30, 2018, the Company had $17.5 million of unrecognized tax benefits. If fully recognized in the future, there would be no impact to the effective tax rate, and $17.5 million would result in adjustments to deferred tax assets and corresponding adjustments to the valuation allowance. The Company does not reasonably expect the amount of unrealized tax benefits to decrease during the next twelve months. The increase for fiscal year 2018 relates substantially to previously unrecorded foreign net operating losses. A reconciliation of the beginning and ending amount of total unrecognized tax benefits is as follows (in thousands):
Balance at June 30, 2015
$
11,359
Increase related to prior year tax positions
174
Lapse of statute of limitations
120
Balance at June 30, 2016
11,653
Increase related to prior year tax positions
7,180
Increase related to current year tax positions
233
Lapse of statute of limitations
(153
)
Balance at June 30, 2017
18,913
Decrease related to prior year tax positions
(1,407
)
Balance at June 30, 2018
$
17,506
Estimated interest and penalties related to the underpayment of income taxes, if any are classified as a component of tax expense in the consolidated statement of operations and totaled less than $0.1 million for each of the fiscal years 2018, 2017 and 2016.</t>
  </si>
  <si>
    <t>Net Loss Per Share</t>
  </si>
  <si>
    <t>Earnings Per Share [Abstract]</t>
  </si>
  <si>
    <t>16. Net Loss Per Share 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options, warrants and unvested restricted stock. The following table presents the calculation of basic and diluted net loss per share (in thousands, except per share data):
Year Ended
June 30, 2018
June 30, 2017
June 30, 2016
(As Adjusted)
(As Adjusted)
Net loss
$
(46,792
)
$
(1,744
)
$
(36,363
)
Weighted-average shares used in per share calculation - basic and diluted
114,221
108,273
103,074
Net loss per share - basic and diluted
$
(0.41
)
$
(0.02
)
$
(0.35
)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loss per share since the effect of including them would have been anti-dilutive due to the net loss position of the Company during the periods presented. The following securities were excluded from the computation of outstanding diluted earnings per common share because they would have been anti-dilutive (in thousands):
Year Ended
June 30, 2018
June 30, 2017
June 30, 2016
Options to purchase common stock
2,547
—
6,937
Restricted stock units
7,822
220
353
Employee Stock Purchase Plan shares
1,294
—
—
Total shares excluded
11,663
220
7,290</t>
  </si>
  <si>
    <t>Summary of Significant Accounting Policies (Policies)</t>
  </si>
  <si>
    <t>Fiscal Year</t>
  </si>
  <si>
    <t xml:space="preserve">Fiscal Year The Company uses a fiscal calendar year ending on June 30. All references herein to “fiscal 2018” or “2018”; “fiscal 2017” or “2017”; “fiscal 2016” or “2016” represent the fiscal years ending 2018, 2017 and 2016, respectively. </t>
  </si>
  <si>
    <t>Principles of Consolidation</t>
  </si>
  <si>
    <t>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materially from these estimates.</t>
  </si>
  <si>
    <t>Revenue Recognition</t>
  </si>
  <si>
    <t>Revenue Recognition The Company derives revenues primarily from sales of its networking equipment, with the remaining revenue generated from service fees relating to maintenance contracts, professional services, and training for the products. The Company recognizes revenues when control of promised goods or services is transferred to its customers, in an amount that reflects the consideration the Company expects to be entitled to in exchange for those goods or services. See Note 3. Revenues, for further discussion. Revenue Recognition The Company accounts for revenue in accordance with Topic 606, Revenue from Contracts with Customers, which the Company adopted on July 1, 2017, using the full retrospective method. The Company derives the majority of its revenue from sales of its networking equipment, with the remaining revenue generated from service fees relating to maintenance contracts, professional services, and training for its products. The Company sells its products and maintenance contracts direct to customers and to partners in two distribution channels, or tiers. The first tier consists of a limited number of independent distributors that stock its products and sell primarily to resellers. The second tier of the distribution channel consists of a non-stocking distributors and value-added resellers that sell directly to end-us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 from maintenance contracts is recognized over time as the Company’s performance obligations are satisfied. This is typically the contractual service period, which ranges from one to three years.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 adjustments are an additional form of variable consideration and are estimated using the expected value method based on historical return rates. Frequently, distributors need to sell at a price lower than the contractual distribution price in order to win business, and submit rebate requests for the Company’s pre-approval prior to selling the product to a customer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period of time considered adequate to account for current pricing and business trend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revenues as reflected on the consolidated statements of operations for the years ended June 30, 2018, 2017 and 2016 are recognized at a point in time. Substantially all of the Company’s service revenue is recognized over time. For revenue recognized over time, the Company uses an input measure, days elapsed, to measure satisfaction of the performance obligation. At June 30, 2018, the Company had $174.5 million of remaining performance obligations, which is comprised of deferred maintenance revenue and services not yet delivered. The Company expects to recognize approximately 75 percent of its remaining performance obligations as revenue in fiscal 2019, an additional 15 percent by fiscal 2020 and 10 percent of the balance thereafter.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s on a contract-by-contract basis at the end of each reporting period. Revenue recognized for the years ended June 30, 2018 and 2017, that was included in the deferred revenue balance at the beginning of each period was $76.6 million and $70.5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in excess of one year, are recoverable and therefore the Company capitalized them as contract costs in the amount of $4.3 million and $2.5 million at June 30, 2018 and 2017, respectively, in “Other assets” in the accompanying consolidated balance sheets. Capitalized commission fees are amortized on a straight-line basis over the average period of service contracts of approximately three years, and are included in “Sales and marketing” in the accompanying consolidated statements of operations. Amortization recognized during the years ended June 30, 2018, 2017 and 2016 was $2.1 million, $1.5 million and $0.9 million, respectively. Revenue by Category: The following tables set forth the Company’s revenue disaggregated by sales channel and geographic region based on the billing addresses of its customers (in thousands):
Year Ended June 30, 2018
Net Revenues
Distributor
Direct
Total
Americas:
United States
$
271,975
$
219,642
$
491,617
Other
19,414
25,274
44,688
Total Americas
291,389
244,916
536,305
EMEA:
218,682
136,064
354,746
APAC:
15,621
76,470
92,091
Total net revenues
$
525,692
$
457,450
$
983,142
Year Ended June 30, 2017 (As adjusted)
Net Revenues
Distributor
Direct
Total
Americas:
United States
$
146,805
$
161,175
$
307,980
Other
11,861
13,022
24,883
Total Americas
158,666
174,197
332,863
EMEA:
135,414
84,658
220,072
APAC:
8,953
45,196
54,149
Total net revenues
$
303,033
$
304,051
$
607,084
Year Ended June 30, 2016 (As adjusted)
Net Revenues
Distributor
Direct
Total
Americas:
United States
$
113,715
$
120,313
$
234,028
Other
21,246
22,479
43,725
Total Americas
134,961
142,792
277,753
EMEA:
106,853
86,064
192,917
APAC:
7,251
41,913
49,164
Total net revenues
$
249,065
$
270,769
$
519,834</t>
  </si>
  <si>
    <t>Cash, Cash Equivalents and Marketable Securities</t>
  </si>
  <si>
    <t xml:space="preserve">Cash, Cash Equivalents and Marketable Securities The Company considers highly liquid investments with maturities of three months or less at the date of purchase to be cash equivalents. Marketable securities are recorded in “Prepaid expense and other current assets” in the accompanying consolidated balance sheet as these are publicly-traded equity securities with maturities of greater than three months, but less than one year at the balance sheet date. Marketable securities are classified as available-for-sale and reported at fair value with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
  </si>
  <si>
    <t>Allowance for Product Returns</t>
  </si>
  <si>
    <t>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The allowance for product returns is a reduction of accounts receivable. If the historical data that the Company uses to calculate the estimated product returns and allowances does not properly reflect actual levels of product returns, these estimates will be revised, resulting in an impact on net revenue. The allowance for product returns estimate is also impacted by the timing of the actual product return from the customer.</t>
  </si>
  <si>
    <t>Allowance for Doubtful Accounts</t>
  </si>
  <si>
    <t>Allowance for Doubtful Accounts The Company maintains an allowance for doubtful account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t>
  </si>
  <si>
    <t>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may be in excess of anticipated demand based upon assumptions about future demand or is obsolete.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t>
  </si>
  <si>
    <t>Long-Lived Assets</t>
  </si>
  <si>
    <t xml:space="preserve">Long-Lived Assets Long-lived assets include (a) property and equipment, (b) goodwill and intangible assets, and (c) other assets. Property and equipment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b) Goodwill and Intangible Assets Goodwill and indefinite-lived intangible assets are generated as a result of business combinations. The Company’s indefinite-lived intangible assets are comprised of acquired in-process research and development (“IPR&amp;D”), which is treated as indefinite until the completion or abandonment of the associated research and development effort. During the development period, the Company conducts an IPR&amp;D impairment test at least annually or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market, and competitive conditions, the impact of the economic environment on the Company and its customer base, and/or other relevant events such as changes in management, key personnel, litigations, or customers. Management did not identify any triggering events for any periods presented. Intangible assets other than acquired IPR&amp;D are not considered to have an indefinite life and are amortized over their useful lives. The Company reevaluates the estimated remaining useful life of acquired intangible assets whenever events or changes in circumstances indicate a revision to the remaining period of amortization might be necessary. The carrying amounts of these assets are reviewed for impairment whenever events or changes in circumstances indicate that the carrying value of these assets may not be recoverable.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performs its annual goodwill impairment analysis as of the first day of the fourth quarter of each year. The Company adopted ASU 2017-04, Intangibles—Goodwill and Other (Topic 350): Simplifying the Test for Goodwill Impairment (c) Other Assets Other assets consist primarily of service parts and long-term deposits. The Company holds service parts to support customers who have purchased service contracts with a hardware replacement element, as well as to support its warranty program. The Company reduces the carrying value of service parts to net realizable value based on expected quantities needed to satisfy contractual service requirements of customers. </t>
  </si>
  <si>
    <t xml:space="preserve">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purchase price, a gain on bargain purchase is recognized within the statements of operations. </t>
  </si>
  <si>
    <t>Deferred Revenue</t>
  </si>
  <si>
    <t xml:space="preserve">Deferred Revenue Deferred revenue represents amounts for (i) deferred maintenance and support revenue and (ii) other deferred revenue including professional services and training when the revenue recognition criteria have not been met. </t>
  </si>
  <si>
    <t>Product Warranties and Guarantees</t>
  </si>
  <si>
    <t>Product Warranties and Guarante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Share-Based Compensation</t>
  </si>
  <si>
    <t>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 using the Black-Scholes-Merton option valuation model. The fair value of RSUs represents the closing stock price of the Company’s common stock on the grant date. The Company calculates the fair value of share purchase option under the 2014 ESPP using the Black-Scholes-Merton option valuation model. The Company grants certain employees performance-based stock options and RSUs. The performance metrics include company-wide financial performance and/or market conditions. For awards that include performance conditions, no compensation cost is recognized until , at which time the cumulative compensation expense from the service inception date would be recognized</t>
  </si>
  <si>
    <t>Advertising</t>
  </si>
  <si>
    <t>Advertising Advertising costs are expensed as incurred. Advertising expenses were $0.5 million, $0.4 million and $0.3 million in fiscal years 2018, 2017 and 2016, respectively.</t>
  </si>
  <si>
    <t xml:space="preserve">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5. Income Taxes. </t>
  </si>
  <si>
    <t>Concentrations</t>
  </si>
  <si>
    <t>Concentrations The Company may be subject to concentration of credit risk as a result of certain financial instruments consisting of accounts receivable and short-term investments. The Company performs ongoing credit evaluations of its customers and generally does not require collateral in exchange for credit. The following table sets forth major customers accounting for 10% or more of the Company’s net revenue:
Year Ended
June 30, 2018
June 30, 2017
June 30, 2016
(As adjusted)
(As adjusted)
Tech Data Corporation
14%
16%
17%
Jenne Corporation
13%
15%
14%
Westcon Group Inc.
13%
12%
13%
The following table sets forth major customers accounting for 10% or more of the Company’s accounts receivable balance:
June 30, 2018
June 30, 2017
(As adjusted)
Tech Data Corporation
17%
18%
Jenne Corporation
13%
12%
Westcon Group Inc.
*
11%
* Less than 10% of accounts receivable</t>
  </si>
  <si>
    <t>Recently Issued Accounting Pronouncements</t>
  </si>
  <si>
    <t>Recently Issued Accounting Pronouncements In May 2017, the FASB issued ASU 2017-09, Compensation—Stock Compensation (Topic 718): Scope of Modification Accounting In August 2016, the FASB issued ASU 2016-15, Classification of Certain Cash Receipts and Cash Payments and interim periods within that reporting period In October 2016, the FASB issued ASU 2016-16, Intra-Entity Transfers of Assets Other Than Inventory In January 2016, the FASB issued ASU 2016-01, Recognition and Measurement of Financial Assets and Financial Liabilities In August 2017, the Financial Accounting Standards Board (“FASB”) issued ASU 2017-12, Derivatives and Hedging (Topic 815): Targeted Improvements to Accounting for Hedging Activities In February 2016, the FASB issued ASU No. 2016-02, Leases (Topic 842) Recently Adopted Accounting Pronouncements In May 2014, the FASB issued ASU No. 2014-09 (Topic 606) – Revenue from Contracts with Customers Revenue Recognition In January 2017, the FASB issued ASU 2017-04, Intangibles—Goodwill and Other (Topic 350): Simplifying the Test for Goodwill Impairment</t>
  </si>
  <si>
    <t>Earnings Per Share</t>
  </si>
  <si>
    <t>Dilutive earnings per share is calculated by dividing net income by the weighted average number of common shares used in the basic earnings per share calculation plus the dilutive effect of shares subject to options, warrants and unvested restricted stock.</t>
  </si>
  <si>
    <t>Summary of Significant Accounting Policies (Tables)</t>
  </si>
  <si>
    <t>Schedule of Major Customers Accounting for 10% or More of Net Revenues and Accounts Receivable Balance</t>
  </si>
  <si>
    <t>The following table sets forth major customers accounting for 10% or more of the Company’s net revenue:
Year Ended
June 30, 2018
June 30, 2017
June 30, 2016
(As adjusted)
(As adjusted)
Tech Data Corporation
14%
16%
17%
Jenne Corporation
13%
15%
14%
Westcon Group Inc.
13%
12%
13%
The following table sets forth major customers accounting for 10% or more of the Company’s accounts receivable balance:
June 30, 2018
June 30, 2017
(As adjusted)
Tech Data Corporation
17%
18%
Jenne Corporation
13%
12%
Westcon Group Inc.
*
11%
* Less than 10% of accounts receivable</t>
  </si>
  <si>
    <t>Revenues (Tables)</t>
  </si>
  <si>
    <t>Schedule of Revenue Disaggregated by Sales Channel and Geographic Region</t>
  </si>
  <si>
    <t>The following tables set forth the Company’s revenue disaggregated by sales channel and geographic region based on the billing addresses of its customers (in thousands):
Year Ended June 30, 2018
Net Revenues
Distributor
Direct
Total
Americas:
United States
$
271,975
$
219,642
$
491,617
Other
19,414
25,274
44,688
Total Americas
291,389
244,916
536,305
EMEA:
218,682
136,064
354,746
APAC:
15,621
76,470
92,091
Total net revenues
$
525,692
$
457,450
$
983,142
Year Ended June 30, 2017 (As adjusted)
Net Revenues
Distributor
Direct
Total
Americas:
United States
$
146,805
$
161,175
$
307,980
Other
11,861
13,022
24,883
Total Americas
158,666
174,197
332,863
EMEA:
135,414
84,658
220,072
APAC:
8,953
45,196
54,149
Total net revenues
$
303,033
$
304,051
$
607,084
Year Ended June 30, 2016 (As adjusted)
Net Revenues
Distributor
Direct
Total
Americas:
United States
$
113,715
$
120,313
$
234,028
Other
21,246
22,479
43,725
Total Americas
134,961
142,792
277,753
EMEA:
106,853
86,064
192,917
APAC:
7,251
41,913
49,164
Total net revenues
$
249,065
$
270,769
$
519,834</t>
  </si>
  <si>
    <t>Schedule of Adjustments to Previously Reported Financial Statements from Adoption of Accounting Pronouncements</t>
  </si>
  <si>
    <t>The following table presents the effect of the adoption of ASU 2014-09 on the Company’s consolidated balance sheet as of June 30, 2017, (in thousands):
As of June 30, 2017
As Reported
Adjustment
As Adjusted
Accounts receivable, net
$
120,770
$
(27,655
)
$
93,115
Inventories
45,880
1,530
47,410
Total current assets
324,967
(26,125
)
298,842
Other assets
22,586
2,479
25,065
Total assets
$
483,346
$
(23,646
)
$
459,700
Accrued warranty
$
10,007
$
577
$
10,584
Other accrued liabilities
36,713
331
37,044
Deferred distributors revenue, net of cost of sales to distributors
43,525
(43,525
)
—
Total current liabilities
255,822
(42,617
)
213,205
Accumulated deficit
(800,257
)
18,971
(781,286
)
Total stockholders’ equity
106,707
18,971
125,678
Total liabilities and stockholders’ equity
$
483,346
$
(23,646
)
$
459,700
The following tables present the effect of the adoption of ASU 2014-09 on the Company’s consolidated statements of operations for the years ended June 30, 2017 and 2016 (in thousands, except per share amounts):
Year Ended June 30, 2017
As Reported
Adjustment
As Adjusted
Net revenues
Product
$
451,459
$
8,966
$
460,425
Service
146,659
—
146,659
Total net revenues
598,118
8,966
607,084
Cost of revenues
Product
217,727
2,494
220,221
Service
55,906
—
55,906
Total cost of revenues
273,633
2,494
276,127
Gross profit
Product
233,732
6,472
240,204
Service
90,753
—
90,753
Total Gross profit
324,485
6,472
330,957
Sales and marketing expenses
167,927
(301
)
162,626
Operating loss
(733
)
6,773
6,040
Net income (loss) before tax
(4,177
)
6,773
2,596
Net income (loss)
$
(8,517
)
$
6,773
$
(1,744
)
Basic and diluted net loss per share
Net loss per share - basic
$
(0.08
)
$
0.06
$
(0.02
)
Net loss per share - diluted
$
(0.08
)
$
0.06
$
(0.02
)
Shares used in per share calculation - basic
108,273
108,273
108,273
Shares used in per share calculation - diluted
108,273
108,273
108,273
Year Ended June 30, 2016
As Reported
Adjustment
As Adjusted
Net revenues
Product
$
395,464
$
(8,555
)
$
386,909
Service
132,925
—
132,925
Total net revenues
528,389
(8,555
)
519,834
Cost of revenues
Product
208,739
(3,170
)
205,569
Service
48,862
—
48,862
Total cost of revenues
257,601
(3,170
)
254,431
Gross profit
Product
186,725
(5,385
)
181,340
Service
84,063
—
84,063
Total Gross profit
270,788
(5,385
)
265,403
Sales and marketing expenses
150,806
(906
)
149,900
Operating loss
(25,550
)
(4,479
)
(30,029
)
Net loss before tax
(27,548
)
(4,479
)
(32,027
)
Net loss
$
(31,884
)
$
(4,479
)
$
(36,363
)
Basic and diluted net loss per share
Net loss per share - basic
$
(0.31
)
$
(0.04
)
$
(0.35
)
Net loss per share - diluted
$
(0.31
)
$
(0.04
)
$
(0.35
)
Shares used in per share calculation - basic
103,074
103,074
103,074
Shares used in per share calculation - diluted
103,074
103,074
103,074
The following tables present the effect of the adoption of ASU 2014-09 on the Company’s consolidated statement of cash flows for the years ended June 30, 2017 and 2016 (in thousands):
Year Ended June 30, 2017
As Reported
Adjustment
As Adjusted
Cash flows from operating activities
Net loss
$
(8,517
)
$
6,773
$
(1,744
)
Changes in operating assets and liabilities, net
Accounts receivable
(25,050
)
11,099
(13,951
)
Inventories
8,587
(1,174
)
7,413
Prepaid expenses and other assets
8,018
(301
)
7,717
Deferred distributors revenue, net of cost of sales to distributors
16,708
(16,708
)
—
Other current and long-term liabilities
5,419
311
5,730
Net cash provided by operating activities
59,283
—
59,283
Net cash used in investing activities
(71,752
)
—
(71,752
)
Net cash provided by financing activities
48,708
—
48,708
Foreign currency effect on cash
89
—
89
Net increase in cash and cash equivalents
$
36,328
$
—
$
36,328
Year Ended June 30, 2016
As Reported
Adjustment
As Adjusted
Cash flows from operating activities
Net loss
$
(31,884
)
$
(4,479
)
$
(36,363
)
Changes in operating assets and liabilities, net
Accounts receivable
10,178
(9,552
)
626
Inventories
17,025
1,171
18,196
Prepaid expenses and other assets
100
(906
)
(806
)
Deferred distributors revenue, net of cost of sales to distributors
(14,058
)
14,058
—
Other current and long-term liabilities
(3,047
)
(292
)
(3,339
)
Net cash provided by operating activities
30,366
—
30,366
Net cash used in investing activities
(5,327
)
—
(5,327
)
Net cash used in financing activities
(6,738
)
—
(6,738
)
Foreign currency effect on cash
(404
)
—
(404
)
Net increase in cash and cash equivalents
$
17,897
$
—
$
17,897</t>
  </si>
  <si>
    <t>Business Combinations (Tables)</t>
  </si>
  <si>
    <t>Summary of Unaudited Pro Forma Financial Information</t>
  </si>
  <si>
    <t>The following table summarizes the unaudited pro forma financial information (in thousands, except per share amounts):
Year Ended
June 30, 2018
June 30, 2017
Net revenues
$
1,076,988
$
1,205,696
Net loss
$
(27,007
)
$
(143,835
)
Net loss per share - basic
$
(0.24
)
$
(1.33
)
Net loss per share - diluted
$
(0.24
)
$
(1.33
)
Shares used in per share calculation - basic
114,221
108,273
Shares used in per share calculation - diluted
114,221
108,273</t>
  </si>
  <si>
    <t>Data Center Business</t>
  </si>
  <si>
    <t>Components of Aggregate Estimated Purchase Consideration</t>
  </si>
  <si>
    <t>The components of aggregate estimated purchase consideration are as follows (in thousands):
Estimated purchase consideration
October 27, 2017
Cash paid to sellers at closing
$
23,000
Deferred payments
18,430
Contingent consideration
34,100
Working capital adjustment
6,534
Replacement of stock-based awards
2,273
Aggregate estimated purchase consideration
$
84,337</t>
  </si>
  <si>
    <t>Summary of Final Allocation of Tangible and Identifiable Intangible Assets Acquired and Liabilities Assumed</t>
  </si>
  <si>
    <t xml:space="preserve">The purchase price allocation as of the Data Center Business Closing (in thousands):
Preliminary Allocation as of October 28, 2017
Adjustments
Final Allocation as of June 30, 2018
Accounts receivables
$
33,488
$
—
$
33,488
Inventories
19,973
(39
)
(a)
19,934
Prepaid expenses and other current assets
988
—
988
Property and equipment
29,160
(10,222
)
(b)
18,938
Other assets
4,734
—
4,734
Accounts payable and accrued expenses
(15,850
)
(644
)
(c)
(16,494
)
Deferred revenue
(33,519
)
494
(d)
(33,025
)
Net tangible assets acquired
38,974
(10,411
)
28,563
Identifiable intangible assets
28,600
4,200
(e)
32,800
Goodwill
16,763
6,211
22,974
Total intangible assets acquired
45,363
10,411
55,774
Total net assets acquired
$
84,337
$
—
$
84,337
The changes during the measurement period in the table above include: a) finalization of the fair value of existing inventories as of the acquisition date, b) finalization of valuation of assets acquired with limited future use as of the acquisition date, c) identification of additional unpaid invoices existing as of the acquisition date, d) finalization of future cash flows related to deferred revenue contracts and, e) finalization of adjustments to discount rate and future cash flows. </t>
  </si>
  <si>
    <t>Schedule of Identifiable Intangible Assets Acquired as Part of Acquisition</t>
  </si>
  <si>
    <t>The following table presents details of the identifiable intangible assets acquired as part of the acquisition (dollars in thousands):
Intangible Assets
Estimated Useful Life (in years)
Amount
Developed technology
2 - 4
$
26,000
Customer relationships
4
5,400
Trade names
4
1,400
Total identifiable intangible assets
$
32,800</t>
  </si>
  <si>
    <t>Campus Fabric Business</t>
  </si>
  <si>
    <t>The following table below summarizes the final allocation as of June 30, 2018 of the tangible and identifiable intangible assets acquired and liabilities assumed (in thousands):
Preliminary Allocation as of July 14, 2017
Adjustments
Final Allocation as of June 30, 2018
Accounts receivables
$
18,112
$
1,415
(a)
$
19,527
Inventories
16,605
(2,440
)
(g)(h)(k)
14,165
Prepaid expenses and other current assets
673
(433
)
(b)
240
Property and equipment
3,768
1,638
(c)
5,406
Other assets
2,568
4,441
(d)(h)
7,009
Accounts payable and accrued expenses
(29,716
)
(1,954
)
(e)(i)(j)
(31,670
)
Deferred revenue
(10,214
)
1,220
(d)(i)
(8,994
)
Other long-term liabilities
(6,608
)
759
(j)
(5,849
)
Net tangible assets acquired
(4,812
)
4,646
(166
)
Identifiable intangible assets
44,000
(2,700
)
(f)
41,300
In-process research and development
2,300
100
(f)
2,400
Goodwill
38,338
(2,446
)
35,892
Total intangible assets acquired
84,638
(5,046
)
79,592
Total net assets acquired
$
79,826
$
(400
)
$
79,426
Adjustments to the preliminary allocation as of the Closing Date through the final allocation during the measurement period as reflected in the table above include: a) identification of additional accounts receivable that existed as of the acquisition date, b) additional information on existing prepaid expenses as of the acquisition date, c) identification of additional property and equipment, d) adjustment to future cash flows of remaining performance obligations of certain customer contracts as of the acquisition date, e) identification of additional unpaid invoices as of the acquisition date, and f) finalization of adjustments to discount rate and future cash flows, g) additional receipts of inventory from Avaya pertaining to the Campus Fabric Business, h) reclassification of service parts to other assets, i) reclassification from deferred revenue to accounts payable, j) reclassification of long-term liabilities to short-term liabilities assumed, and k) adjustments to purchase consideration based on working capital settlement specifically related to inventory that could not be located.</t>
  </si>
  <si>
    <t>The following table presents details of the identifiable intangible assets acquired as part of the acquisition (dollars in thousands):
Intangible Assets
Estimated Useful Life (in years)
Amount
Developed technology
2 - 4
$
31,800
Customer relationships
4
5,100
Trade names
4 - 5
2,600
Backlog
1
1,800
Total identifiable intangible assets
$
41,300</t>
  </si>
  <si>
    <t>Zebra Technologies Corporation</t>
  </si>
  <si>
    <t>On October 28, 2016 , the Company completed its acquisition of the wireless local area network business (“WLAN Business”) from Zebra Technologies Corporation. Under the terms of the WLAN Asset Purchase Agreement, the Company acquired customers, employees, technology and other assets as well as assumed certain contracts and other liabilities of the WLAN Business, for a net cash consideration of $49.5 million The following table below summarizes the final allocation of the tangible and identifiable intangible assets acquired and liabilities assumed (in thousands):
Final Allocation as of October 28, 2016
Accounts receivables, net
$
14,636
Inventories
13,593
Other current assets
808
Property and equipment
3,159
Other assets
7,634
Deferred revenue
(14,159
)
Other liabilities
(7,201
)
Total tangible assets acquired and liabilities assumed
18,470
Identifiable intangible assets
20,300
In-process research and development
1,400
Goodwill
9,339
Total intangible assets acquired
31,039
Total net assets acquired
$
49,509</t>
  </si>
  <si>
    <t>Balance Sheet Components (Tables)</t>
  </si>
  <si>
    <t>Summary of Cash, Cash Equivalents and Marketable Securities</t>
  </si>
  <si>
    <t xml:space="preserve">The following is a summary of cash, cash equivalents and marketable securities (in thousands):
June 30, 2018
June 30, 2017
Cash
$121,139
$126,159
Cash equivalents
—
4,291
Total cash and cash equivalents
121,139
130,450
Marketable securities (consisting of available-for-sale securities)
1,459
—
Total cash, cash equivalents and marketable securities
$122,598
$130,450 </t>
  </si>
  <si>
    <t>Summary of Accounts Receivable</t>
  </si>
  <si>
    <t>The following is a summary of Accounts receivable (in thousands):
June 30, 2018
June 30, 2017
(As adjusted)
Accounts receivable
$
225,167
$
101,601
Allowance for doubtful accounts
(1,478
)
(1,190
)
Allowance for product returns
(11,266
)
(7,296
)
Accounts receivable, net
$
212,423
$
93,115</t>
  </si>
  <si>
    <t>Allowance for Credit Losses on Financing Receivables</t>
  </si>
  <si>
    <t xml:space="preserve">The following table is a summary of the allowance for doubtful accounts (in thousands):
Balance at beginning of period
Charges to bad debt expenses
Deductions (1)
Balance at end of period
Year Ended June 30, 2018:
Allowance for doubtful accounts
$1,190
$1,687
$(1,399)
$1,478
Year Ended June 30, 2017:
Allowance for doubtful accounts
$1,648
$323
$(781)
$1,190
Year Ended June 30, 2016:
Allowance for doubtful accounts
$1,316
$834
$(502)
$1,648
(1)
Uncollectible accounts written off, net of recoveries The following table is a summary of the Company’s allowance for product returns (in thousands):
Description
Balance at beginning of period
Additions
Deductions
Balance at end of period
Year Ended June 30, 2018:
Allowance for product returns
$7,296
$38,103
$(34,133)
$11,266
Year Ended June 30, 2017 (As adjusted):
Allowance for product returns
$3,123
$31,034
$(26,861)
$7,296
Year Ended June 30, 2016 (As adjusted):
Allowance for product returns
$8,201
$23,153
$(28,231)
$3,123 </t>
  </si>
  <si>
    <t>Schedule of Inventory</t>
  </si>
  <si>
    <t>The following is a summary of the Company’s inventory by category (in thousands):
June 30, 2018
June 30, 2017
(As adjusted)
Finished goods
$
49,393
$
46,620
Raw materials
14,474
790
Total Inventory
$
63,867
$
47,410</t>
  </si>
  <si>
    <t>Components of Property and Equipment</t>
  </si>
  <si>
    <t>Property and Equipment, Net
June 30, 2018
June 30, 2017
Computer and equipment
$
60,677
$
34,716
Purchased software
21,389
11,785
Office equipment, furniture and fixtures
14,980
10,852
Leasehold improvements
50,070
23,046
Total property and equipment
147,116
80,399
Less: accumulated depreciation and amortization
(68,597
)
(50,159
)
Property and equipment, net
$
78,519
$
30,240</t>
  </si>
  <si>
    <t>Summary of Deferred Revenue</t>
  </si>
  <si>
    <t>The following table summarizes deferred revenue (in thousands):
June 30, 2018
June 30, 2017
Deferred maintenance and support
$
164,986
$
97,310
Deferred other revenue
9,539
7,031
Total deferred revenue
174,525
104,341
Less: current portion
130,865
79,048
Non-current deferred revenue
$
43,660
$
25,293</t>
  </si>
  <si>
    <t>Summary of Product Warranty Liability Activity</t>
  </si>
  <si>
    <t>The following table summarizes the activity related to the Company’s product warranty liability during the following periods (in thousands):
Year Ended
June 30, 2018
June 30, 2017
(As adjusted)
Balance beginning of period
$
10,584
$
9,998
Warranties assumed due to acquisition
3,682
2,034
New warranties issued
10,491
6,194
Warranty expenditures
(11,950
)
(7,642
)
Balance end of period
$
12,807
$
10,584</t>
  </si>
  <si>
    <t>Summary of Long-term Liabilities</t>
  </si>
  <si>
    <t>The following is a summary of long-term liabilities (in thousands):
June 30, 2018
June 30, 2017
Acquisition related deferred payments, less current portion
$
13,251
$
—
Contingent consideration obligations, less current portion
4,898
—
Other contractual obligations, less current portion
31,200
—
Other
9,751
8,526
Total other long-term liabilities
$
59,100
$
8,526</t>
  </si>
  <si>
    <t>Fair Value Measurements (Tables)</t>
  </si>
  <si>
    <t>Schedule of Fair Value for Financial Assets and Liabilities Measured on Recurring Basis</t>
  </si>
  <si>
    <t>The following table presents the Company’s fair value hierarchy for its financial assets and liabilities measured at fair value on a recurring basis (in thousands):
June 30, 2018
Level 1
Level 2
Level 3
Total
Assets
Investments:
Marketable securities
$
1,459
$
—
$
—
$
1,459
Total assets measured at fair value
$
1,459
$
—
$
—
$
1,459
Liabilities
Acquisition-related contingent consideration obligations
$
—
$
—
$
12,749
$
—
Total liabilities measured at fair value
$
—
$
—
$
12,749
$
—
June 30, 2017
Level 1
Level 2
Level 3
Total
Assets
Investments:
Money market funds
$
4,291
$
—
$
—
$
4,291
Investment in non-marketable equity
—
—
3,000
3,000
Total assets measured at fair value
$
4,291
$
—
$
3,000
$
7,291</t>
  </si>
  <si>
    <t>Schedule of Change in Acquisition-related Contingent Consideration Obligations</t>
  </si>
  <si>
    <t>The change in the acquisition-related contingent consideration obligations is as follows (in thousands):
Year Ended
June 30, 2018
Beginning balance
$
—
Initial fair value measurements
47,030
Payments
(671
)
Resolution of contingency
(36,980
)
Accretion on discount
3,134
Change in fair value
236
Ending balance
$
12,749</t>
  </si>
  <si>
    <t>Goodwill and Intangible Assets (Tables)</t>
  </si>
  <si>
    <t>Summary of Goodwill</t>
  </si>
  <si>
    <t>The following table reflects the changes in the carrying amount of goodwill (in thousands):
Year Ended
June 30, 2018
June 30, 2017
Balance at beginning of period
$
80,216
$
70,877
Additions due to acquisitions
58,866
9,339
Balance at end of period
$
139,082
$
80,216</t>
  </si>
  <si>
    <t>Components of Gross and Net Intangible Asset Balances</t>
  </si>
  <si>
    <t>The following tables summarize the components of gross and net intangible asset balances (in thousands, except years):
Weighted Average
Remaining Amortization
Gross Carrying
Accumulated
Net Carrying
June 30, 2018
Period
Amount
Amortization
Amount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
Weighted Average
Remaining Amortization
Gross
Accumulated
Net Carrying
June 30, 2017
Period
Amount
Amortization
Amount
Developed technology
5.3 years
$
55,400
$
42,689
$
12,711
Customer relationships
3.3 years
40,300
37,567
2,733
Maintenance contracts
1.3 years
17,000
12,467
4,533
Trade names
4.3 years
5,100
2,846
2,254
License agreements
6.4 years
2,445
1,120
1,325
Other intangibles
2.7 years
1,382
1,001
381
Total intangibles, net with finite lives
121,627
97,690
23,937
In-process research and development, with indefinite life
1,400
—
1,400
Total intangibles, net
$
123,027
$
97,690
$
25,337</t>
  </si>
  <si>
    <t>Summary of Amortization Expense of Intangibles</t>
  </si>
  <si>
    <t>The following table summarizes the amortization expense of intangibles for the periods presented (in thousands):
Year Ended
June 30, 2018
June 30, 2017
June 30, 2016
Amortization in “Cost of revenues: Product”
$
16,870
$
7,020
$
15,369
Amortization of intangibles
8,715
8,702
17,001
Total amortization
$
25,585
$
15,722
$
32,370</t>
  </si>
  <si>
    <t>Schedule of Expected Amortization Expenses</t>
  </si>
  <si>
    <t>The estimated future amortization expense to be recorded for each of the respective future fiscal years is as follows (in thousands):
For the fiscal year ending:
2019
$
25,867
2020
22,973
2021
20,851
2022
6,277
2023
875
Thereafter
249
Total
$
77,092</t>
  </si>
  <si>
    <t>Debt (Tables)</t>
  </si>
  <si>
    <t>Components of Debt</t>
  </si>
  <si>
    <t>The Company’s debt is comprised of the following (in thousands):
June 30, 2018
June 30, 2017
Current portion of long-term debt:
Term Loan
$
9,500
$
12,444
Less: unamortized debt issuance costs
(493
)
(164
)
Current portion of long-term debt
$
9,007
$
12,280
Long-term debt, less current portion:
Term Loan
$
180,500
$
71,268
Revolving Facility
10,000
10,000
Less: unamortized debt issuance costs
(1,751
)
(846
)
Total long-term debt, less current portion
188,749
80,422
Total debt
$
197,756
$
92,702</t>
  </si>
  <si>
    <t>Schedule of Maturities of Long-term Debt Excluding Unamortized Debt Issuance Costs</t>
  </si>
  <si>
    <t>The Company’s debt principal repayment schedule by period is as follows, excluding unamortized debt issuance costs (in thousands):
For the fiscal year ending:
2019
$
9,500
2020
9,500
2021
14,250
2022
14,250
2023
152,500
Total
$
200,000</t>
  </si>
  <si>
    <t>Commitments and Contingencies (Tables)</t>
  </si>
  <si>
    <t>Schedule of Future Minimum Rental Payments for Operating Leases</t>
  </si>
  <si>
    <t>Future annual minimum lease payments under all non-cancelable operating leases having initial or remaining lease terms in excess of one year at June 30, 2018, were as follows (in thousands):
For the fiscal year ending:
Future Lease Payments
2019
$
27,517
2020
18,014
2021
17,560
2022
16,632
2023
14,157
Thereafter
18,983
Total minimum payments
$
112,863</t>
  </si>
  <si>
    <t>Employee Benefit Plans (Tables)</t>
  </si>
  <si>
    <t>Shares Reserved for Issuance</t>
  </si>
  <si>
    <t>The following are shares reserved for issuance (in thousands):
June 30, 2018
June 30, 2017
Employee stock options and awards outstanding
9,957
9,726
2013 Employee Plan shares available for grant
12,060
7,629
2014 Employee Stock Purchase Plan
5,365
7,785
Total shares reserved for issuance
27,382
25,140</t>
  </si>
  <si>
    <t>Summary of Stock Option Activity</t>
  </si>
  <si>
    <t>The following table summarizes stock option activity under all plans (shares and intrinsic value in thousands):
Number of Shares
Weighted-Average Exercise Price Per Share
Weighted-Average Remaining Contractual Term (years)
Aggregate Intrinsic Value
Options outstanding at June 30, 2017
3,062
$
4.06
4.19
$
15,868
Exercised
(854
)
$
4.52
Cancelled
(15
)
$
4.26
Options outstanding at June 30, 2018
2,193
$
3.88
2.90
$
8,996
Vested and expected to vest at June 30, 2018
2,193
$
3.88
2.90
$
8,996
Exercisable at June 30, 2018
1,980
$
4.03
2.80
$
7,781</t>
  </si>
  <si>
    <t>Summary of Stock Award Activity</t>
  </si>
  <si>
    <t>The following table summarizes stock award activity (shares and market value in thousands):
Number of Shares
Weighted- Average Grant Date Fair Value
Aggregate Fair Market Value
Non-vested stock awards outstanding at June 30, 2017
6,664
$
4.66
Granted
4,595
$
11.15
Vested
(2,956
)
$
3.79
Cancelled
(539
)
$
8.05
Non-vested stock awards outstanding at June 30, 2018
7,764
$
8.60
$
61,804</t>
  </si>
  <si>
    <t>Schedule of PSUs Earned and Vested Based on Stock Price Appreciation (Stock Price PSUs)</t>
  </si>
  <si>
    <t xml:space="preserve">The Stock Price PSUs represent the right to receive a number of shares of common stock up to one and one-third of the target number of Stock Price PSUs. They are earned and vest as follows based on the average adjusted closing stock price of the Company’s common stock for the 90 days ending as of May 4, 2020, subject to the grantees’ continued service through the certification of performance:
Average adjusted closing stock price
Shares earned
at least $8.96 but less than $11.63
One-third
at least $11.63 but less than $13.15
Two-thirds
at least $13.15 but less than $16.56
100%
$16.56 or more
One and one-third </t>
  </si>
  <si>
    <t>Schedule of PSUs Earned and Vested Based on Total Stockholder Return Relative to S&amp;P Small Cap 600 Capped Information Technology Index (TSR PSUs)</t>
  </si>
  <si>
    <t xml:space="preserve">The TSR PSUs represent the right to receive a number of shares of common stock up to 130% of the target number of TSR PSUs. They are earned and vest as follows based on the positive percentage point difference between the Company’s total stockholder return and the total stockholder return for the S&amp;P Small Cap 600 Capped Information Technology Index over the performance period from May 4, 2017 to May 4, 2020, subject to the grantees’ continued service through the certification of performance:
Level
Percentage point difference
Shares earned
Threshold
0
%
0
%
Target
+ 25
%
100
%
Maximum
+ 35
%
130
% </t>
  </si>
  <si>
    <t>Summary of PSUs with Market or Performance Based Conditions Granted</t>
  </si>
  <si>
    <t>The following table summarizes PSU’s with market or performance based conditions granted and the number of awards that have satisfied the relevant market or performance criteria in each period (in thousands):
Fiscal year 2018
Fiscal year 2017
Fiscal year 2016
Performance awards granted
714
2,106
695
Performance awards earned
566
839
582</t>
  </si>
  <si>
    <t>Schedule of Recognized Share-based Compensation Expense</t>
  </si>
  <si>
    <t>Share-based compensation expense recognized in the financial statements by line item caption is as follows (in thousands):
Year Ended
June 30, 2018
June 30, 2017
June 30, 2016
Cost of product revenue
$
564
$
333
$
882
Cost of service revenue
1,131
589
1,041
Research and development
7,642
3,312
4,559
Sales and marketing
9,843
4,253
4,633
General and administrative
8,453
4,146
3,677
Total share-based compensation expense
$
27,633
$
12,633
$
14,792</t>
  </si>
  <si>
    <t>Schedule of Fair Value Assumptions for Stock Options and Employee Stock Purchase Plan Awards</t>
  </si>
  <si>
    <t xml:space="preserve">The fair value of each share purchase option under the Company's 2014 ESPP is estimated on the date of grant using the Black-Scholes-Merton option valuation model with the weighted average assumptions noted in the following table. The expected term of the 2014 ESPP. The risk-free rate is based upon the estimated life and is based on the U.S. Treasury yield curve in effect at the time of grant. Expected volatility is based on the historical volatility on the Company’s stock. The weighted-average estimated per share fair value of shares purchased under the 2014 ESPP in fiscal years 2018, 2017 and 2016, was $3.25, $1.24 and $0.92, respectively.
Stock Option Plan
Employee Stock Purchase Plan
Year Ended
Year Ended
June 30, 2017
June 30, 2016
June 30, 2018
June 30, 2017
June 30, 2016
Expected life
4.0 years
4.2 years
0.5 years
0.5 years
1.2 years
Risk-free interest rate
1.78
%
1.17
%
1.64%–1.15%
0.40
%
0.33
%
Volatility
52
%
50
%
42
%
40%–37%
58
%
Dividend yield
—
%
—
%
—
%
—
%
—
% </t>
  </si>
  <si>
    <t>Information about Segments of Geographic Areas (Tables)</t>
  </si>
  <si>
    <t>Schedule of Long Lived Assets by Segment</t>
  </si>
  <si>
    <t>The Company’s long-lived assets are attributed to the geographic regions as follows (in thousands):
Long Lived Assets:
June 30, 2018
June 30, 2017
(As adjusted)
Americas
$
178,251
$
67,369
EMEA
15,106
8,998
APAC
9,896
4,275
Total long-lived assets
$
203,253
$
80,642</t>
  </si>
  <si>
    <t>Restructuring and Related Charges, Net of Reversals (Tables)</t>
  </si>
  <si>
    <t>Restructuring Liabilities</t>
  </si>
  <si>
    <t>Restructuring liabilities consist of (in thousands):
Excess Facilities
Severance Benefits
Other
Total
Balance as of June 30, 2015
$
—
$
5,737
$
117
$
5,854
Period charges
10,811
668
237
11,716
Period reversals
(18
)
(618
)
(90
)
(726
)
Non cash adjustments
(4,463
)
—
—
(4,463
)
Period payments
(1,686
)
(5,787
)
(264
)
(7,737
)
Balance as of June 30, 2016
4,644
—
—
4,644
Period charges
1,951
5,728
2,663
10,342
Period reversals
(1,337
)
(109
)
—
(1,446
)
Non cash adjustments
—
—
(2,578
)
(2,578
)
Period payments
(3,074
)
(3,766
)
—
(6,840
)
Balance as of June 30, 2017
2,184
1,853
85
4,122
Period charges
207
7,945
—
8,152
Period reversals
—
—
(12
)
(12
)
Period payments
(594
)
(5,140
)
(73
)
(5,807
)
Balance as of June 30, 2018
$
1,797
$
4,658
$
—
$
6,455
Less: current portion included in Other accrued liabilities
5,074
Restructuring accrual included in Other long-term liabilities
$
1,381</t>
  </si>
  <si>
    <t>Income Taxes (Tables)</t>
  </si>
  <si>
    <t>Schedule of Income before Income Tax, Domestic and Foreign</t>
  </si>
  <si>
    <t xml:space="preserve">Income before income taxes is as follows (in thousands):
Year Ended
June 30,
June 30,
June 30,
2018
2017
2016
(As adjusted)
(As adjusted)
Domestic
$
(55,197
)
$
(7,228
)
$
(34,271
)
Foreign
8,550
9,824
2,244
Total
$
(46,647
)
$
2,596
$
(32,027
) </t>
  </si>
  <si>
    <t>Schedule of Components of Income Tax Expense (Benefit)</t>
  </si>
  <si>
    <t>The provision for income taxes for fiscal years 2018, 2017 and 2016 consisted of the following (in thousands):
Year Ended
June 30,
June 30,
June 30,
2018
2017
2016
Current:
Federal
$
(155
)
$
(155
)
$
727
State
521
168
75
Foreign
4,456
2,332
1,793
Total current
4,822
2,345
2,595
Deferred:
Federal
(6,358
)
3,063
1,659
State
294
99
108
Foreign
1,387
(1,167
)
(26
)
Total deferred
(4,677
)
1,995
1,741
Provision for income taxes
$
145
$
4,340
$
4,336</t>
  </si>
  <si>
    <t>Schedule of Effective Income Tax Rate Reconciliation</t>
  </si>
  <si>
    <t>The difference between the provision for income taxes and the amount computed by applying the federal statutory income tax rate (28 percent for fiscal 2018 pursuant to the recently enacted U.S. tax legislation) to income before taxes is explained below (in thousands):
Year Ended
June 30,
June 30,
June 30,
2018
2017
2016
(As adjusted)
(As adjusted)
Tax at federal statutory rate
$
(13,061
)
$
909
$
(11,209
)
State income tax, net of federal benefit
521
168
75
Change in valuation allowance
25,302
3,246
9,465
Research and development credits
(7,311
)
(1,355
)
(1,364
)
Foreign earnings taxed at other than U.S. rates
(1,065
)
(492
)
1,678
Stock based compensation
(5,901
)
(573
)
3,564
Goodwill amortization
2,004
1,795
1,672
Nondeductible officer compensation
1,927
470
77
Nondeductible meals and entertainment
510
391
289
AMT credit monetization
(155
)
(155
)
—
Deferred tax liability release - Tax reform
(2,482
)
—
—
Other
(144
)
(64
)
89
Provision for income taxes
$
145
$
4,340
$
4,336</t>
  </si>
  <si>
    <t>Schedule of Deferred Tax Assets and Liabilities</t>
  </si>
  <si>
    <t xml:space="preserve">Significant components of the Company’s deferred tax assets are as follows (in thousands):
June 30,
2018
2017
2016
(As adjusted)
(As adjusted)
Deferred tax assets:
Net operating loss carry-forwards
$
49,429
$
109,170
$
108,563
Tax credit carry-forwards
48,093
34,444
32,730
Depreciation
1,422
1,312
—
Intangible amortization
35,107
32,919
28,480
Deferred revenue, net
159
3,320
3,190
Inventory write-downs
13,682
11,111
6,207
Other allowances and accruals
25,700
13,002
10,568
Stock based compensation
4,872
3,545
4,048
Other
2,185
4,270
4,275
Total deferred tax assets
180,649
213,093
198,061
Valuation allowance
(177,869
)
(212,111
)
(196,640
)
Total net deferred tax assets
2,780
982
1,421
Deferred tax liabilities:
Depreciation
—
—
(343
)
Goodwill amortization
(3,363
)
(6,254
)
(4,459
)
Deferred tax liability on foreign withholdings
(357
)
(321
)
(235
)
Total deferred tax liabilities
(3,720
)
(6,575
)
(5,037
)
Net deferred tax liabilities
$
(940
)
$
(5,593
)
$
(3,616
)
Recorded as:
Net non-current deferred tax assets
$
5,195
$
983
$
1,077
Net non-current deferred tax liabilities
(6,135
)
(6,576
)
(4,693
)
Net deferred tax liabilities
$
(940
)
$
(5,593
)
$
(3,616
) </t>
  </si>
  <si>
    <t>Schedule of Unrecognized Tax Benefits Roll Forward</t>
  </si>
  <si>
    <t>A reconciliation of the beginning and ending amount of total unrecognized tax benefits is as follows (in thousands):
Balance at June 30, 2015
$
11,359
Increase related to prior year tax positions
174
Lapse of statute of limitations
120
Balance at June 30, 2016
11,653
Increase related to prior year tax positions
7,180
Increase related to current year tax positions
233
Lapse of statute of limitations
(153
)
Balance at June 30, 2017
18,913
Decrease related to prior year tax positions
(1,407
)
Balance at June 30, 2018
$
17,506</t>
  </si>
  <si>
    <t>Net Loss Per Share (Tables)</t>
  </si>
  <si>
    <t>Schedule of Earnings Per Share, Basic and Diluted</t>
  </si>
  <si>
    <t xml:space="preserve">The following table presents the calculation of basic and diluted net loss per share (in thousands, except per share data):
Year Ended
June 30, 2018
June 30, 2017
June 30, 2016
(As Adjusted)
(As Adjusted)
Net loss
$
(46,792
)
$
(1,744
)
$
(36,363
)
Weighted-average shares used in per share calculation - basic and diluted
114,221
108,273
103,074
Net loss per share - basic and diluted
$
(0.41
)
$
(0.02
)
$
(0.35
) </t>
  </si>
  <si>
    <t>Schedule of Antidilutive Securities Excluded from Outstanding Diluted Earnings Per Share Calculation</t>
  </si>
  <si>
    <t>The following securities were excluded from the computation of outstanding diluted earnings per common share because they would have been anti-dilutive (in thousands):
Year Ended
June 30, 2018
June 30, 2017
June 30, 2016
Options to purchase common stock
2,547
—
6,937
Restricted stock units
7,822
220
353
Employee Stock Purchase Plan shares
1,294
—
—
Total shares excluded
11,663
220
7,290</t>
  </si>
  <si>
    <t>Summary of Significant Accounting Policies (Narratives) (Details) - USD ($)</t>
  </si>
  <si>
    <t>Jul. 01, 2018</t>
  </si>
  <si>
    <t>Significant Accounting Policies [Line Items]</t>
  </si>
  <si>
    <t>Intangible asset and goodwill impairment</t>
  </si>
  <si>
    <t>Standard hardware warranty period (in months)</t>
  </si>
  <si>
    <t>12 months</t>
  </si>
  <si>
    <t>Standard software warranty period (in days)</t>
  </si>
  <si>
    <t>90 days</t>
  </si>
  <si>
    <t>Limited lifetime hardware warranty maximum period after end of sale of product (in years)</t>
  </si>
  <si>
    <t>5 years</t>
  </si>
  <si>
    <t>Advertising expenses</t>
  </si>
  <si>
    <t>Minimum percentage of tax benefit realized upon settlement</t>
  </si>
  <si>
    <t>50.00%</t>
  </si>
  <si>
    <t>Unrealized holding gain, net of tax</t>
  </si>
  <si>
    <t>ASU 2016-01</t>
  </si>
  <si>
    <t>ASU 2016-01 | Subsequent Event</t>
  </si>
  <si>
    <t>Adjustment to accumulated deficit</t>
  </si>
  <si>
    <t>Maximum | Purchased Software</t>
  </si>
  <si>
    <t>Estimated useful lives of property and equipment</t>
  </si>
  <si>
    <t>4 years</t>
  </si>
  <si>
    <t>Maximum | Computer Equipment</t>
  </si>
  <si>
    <t>Maximum | Office Equipment</t>
  </si>
  <si>
    <t>7 years</t>
  </si>
  <si>
    <t>Maximum | Leasehold Improvements</t>
  </si>
  <si>
    <t>10 years</t>
  </si>
  <si>
    <t>Minimum | Purchased Software</t>
  </si>
  <si>
    <t>1 year</t>
  </si>
  <si>
    <t>Minimum | Computer Equipment</t>
  </si>
  <si>
    <t>Minimum | Office Equipment</t>
  </si>
  <si>
    <t>3 years</t>
  </si>
  <si>
    <t>Minimum | Leasehold Improvements</t>
  </si>
  <si>
    <t>2 years</t>
  </si>
  <si>
    <t>Cash equivalents | Maximum</t>
  </si>
  <si>
    <t>Maturity period for investments</t>
  </si>
  <si>
    <t>3 months</t>
  </si>
  <si>
    <t>Short-term Investments | Maximum</t>
  </si>
  <si>
    <t>Short-term Investments | Minimum</t>
  </si>
  <si>
    <t>Summary of Significant Accounting Policies (Schedule of Major Customers Accounting for 10% or More of Net Revenues and Accounts Receivable Balance) (Details) - Customer Concentration Risk</t>
  </si>
  <si>
    <t>Net Revenue | Tech Data Corporation</t>
  </si>
  <si>
    <t>Concentration Risk [Line Items]</t>
  </si>
  <si>
    <t>Concentration risk (percent)</t>
  </si>
  <si>
    <t>14.00%</t>
  </si>
  <si>
    <t>16.00%</t>
  </si>
  <si>
    <t>17.00%</t>
  </si>
  <si>
    <t>Net Revenue | Jenne Corporation</t>
  </si>
  <si>
    <t>13.00%</t>
  </si>
  <si>
    <t>15.00%</t>
  </si>
  <si>
    <t>Net Revenue | Westcon Group Inc.</t>
  </si>
  <si>
    <t>12.00%</t>
  </si>
  <si>
    <t>Accounts Receivable | Tech Data Corporation</t>
  </si>
  <si>
    <t>18.00%</t>
  </si>
  <si>
    <t>Accounts Receivable | Jenne Corporation</t>
  </si>
  <si>
    <t>Accounts Receivable | Westcon Group Inc.</t>
  </si>
  <si>
    <t>11.00%</t>
  </si>
  <si>
    <t>Revenues (Narratives) (Details) $ in Millions</t>
  </si>
  <si>
    <t>Jun. 30, 2018USD ($)Distribution_Channels</t>
  </si>
  <si>
    <t>Jun. 30, 2017USD ($)</t>
  </si>
  <si>
    <t>Jun. 30, 2016USD ($)</t>
  </si>
  <si>
    <t>Disaggregation Of Revenue [Line Items]</t>
  </si>
  <si>
    <t>Number of distribution channels | Distribution_Channels</t>
  </si>
  <si>
    <t>Estimated selling price determination approach</t>
  </si>
  <si>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venue recognized for deferred revenue balance</t>
  </si>
  <si>
    <t>Commission Fees</t>
  </si>
  <si>
    <t>Revenue, practical expedient, incremental cost of obtaining contract [true false]</t>
  </si>
  <si>
    <t>true</t>
  </si>
  <si>
    <t>Contract costs capitalized, amortization period</t>
  </si>
  <si>
    <t>Contract costs capitalized, amortization method</t>
  </si>
  <si>
    <t>straight-line basis</t>
  </si>
  <si>
    <t>Contract costs capitalized, amortization expense</t>
  </si>
  <si>
    <t>Commission Fees | Other Assets</t>
  </si>
  <si>
    <t>Contract costs capitalized, amount</t>
  </si>
  <si>
    <t>Minimum</t>
  </si>
  <si>
    <t>Contractual service period</t>
  </si>
  <si>
    <t>Maximum</t>
  </si>
  <si>
    <t>ASU 2014-09</t>
  </si>
  <si>
    <t>Contract acquisition costs capitalization, description</t>
  </si>
  <si>
    <t>Company capitalizes contract acquisition costs such as commissions paid for maintenance services contracts in excess of one year</t>
  </si>
  <si>
    <t>ASU 2014-09 | Minimum</t>
  </si>
  <si>
    <t>Contract acquisition costs capitalization period</t>
  </si>
  <si>
    <t>Revenues (Narratives) (Details 1)</t>
  </si>
  <si>
    <t>Revenue, Remaining Performance Obligation, Expected Timing of Satisfaction, Start Date: 2018-07-01</t>
  </si>
  <si>
    <t>Revenue Remaining Performance Obligation Expected Timing Of Satisfaction [Line Items]</t>
  </si>
  <si>
    <t>Percentage of remaining performance obligations expected to recognize, period</t>
  </si>
  <si>
    <t>Percentage of remaining performance obligations expected to recognize</t>
  </si>
  <si>
    <t>75.00%</t>
  </si>
  <si>
    <t>Revenue, Remaining Performance Obligation, Expected Timing of Satisfaction, Start Date: 2019-07-01</t>
  </si>
  <si>
    <t>Revenue, Remaining Performance Obligation, Expected Timing of Satisfaction, Start Date: 2020-07-01</t>
  </si>
  <si>
    <t>10.00%</t>
  </si>
  <si>
    <t>Revenues (Schedule of Revenue Disaggregated by Sales Channel and Geographic Region)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venues (Schedule of Effect of Adoption of ASU 2014-09 On Consolidated Balance Sheet) (Details) - USD ($) $ in Thousands</t>
  </si>
  <si>
    <t>Jun. 30, 2015</t>
  </si>
  <si>
    <t>Revenue Initial Application Period Cumulative Effect Transition [Line Items]</t>
  </si>
  <si>
    <t>Accounts receivable, net</t>
  </si>
  <si>
    <t>As Reported | ASU 2014-09</t>
  </si>
  <si>
    <t>Deferred distributors revenue, net of cost of sales to distributors</t>
  </si>
  <si>
    <t>Adjustment | ASU 2014-09</t>
  </si>
  <si>
    <t>Revenues (Schedule of Effect of Adoption of ASU 2014-09 On Consolidated Statement of Operations) (Details) - USD ($) $ / shares in Units, shares in Thousands, $ in Thousands</t>
  </si>
  <si>
    <t>Net revenues</t>
  </si>
  <si>
    <t>Sales and marketing expenses</t>
  </si>
  <si>
    <t>Operating loss</t>
  </si>
  <si>
    <t>Net income (loss) before tax</t>
  </si>
  <si>
    <t>Net income (loss)</t>
  </si>
  <si>
    <t>Basic and diluted net loss per share</t>
  </si>
  <si>
    <t>Product | As Reported | ASU 2014-09</t>
  </si>
  <si>
    <t>Product | Adjustment | ASU 2014-09</t>
  </si>
  <si>
    <t>Service | As Reported | ASU 2014-09</t>
  </si>
  <si>
    <t>Revenues (Schedule of Effect of Adoption of ASU 2014-09 On Consolidated Statement of Cash Flows) (Details) - USD ($) $ in Thousands</t>
  </si>
  <si>
    <t>Changes in operating assets and liabilities, net</t>
  </si>
  <si>
    <t>Net increase in cash and cash equivalents</t>
  </si>
  <si>
    <t>Business Combinations (Narratives) (Details) $ in Thousands</t>
  </si>
  <si>
    <t>Dec. 01, 2017USD ($)</t>
  </si>
  <si>
    <t>Oct. 27, 2017USD ($)Quarter</t>
  </si>
  <si>
    <t>Jul. 14, 2017USD ($)</t>
  </si>
  <si>
    <t>Mar. 07, 2017USD ($)</t>
  </si>
  <si>
    <t>Oct. 28, 2016USD ($)</t>
  </si>
  <si>
    <t>Jun. 30, 2018USD ($)Acquisition</t>
  </si>
  <si>
    <t>Mar. 31, 2018USD ($)</t>
  </si>
  <si>
    <t>Oct. 28, 2017USD ($)</t>
  </si>
  <si>
    <t>Business Acquisition [Line Items]</t>
  </si>
  <si>
    <t>Number of acquisitions completed | Acquisition</t>
  </si>
  <si>
    <t>Cash payment upon closing amount</t>
  </si>
  <si>
    <t>Acquisition and integration related expenses</t>
  </si>
  <si>
    <t>Recorded gain from bargain purchase</t>
  </si>
  <si>
    <t>Asset purchase agreement closing date</t>
  </si>
  <si>
    <t>Oct. 27,
		2017</t>
  </si>
  <si>
    <t>Deferred payment to be paid per quarter</t>
  </si>
  <si>
    <t>Number of quarters deferred payment to be paid | Quarter</t>
  </si>
  <si>
    <t>Quarterly earn out payments in percentage of profits</t>
  </si>
  <si>
    <t>Quarterly earn out payments period</t>
  </si>
  <si>
    <t>Fair value of contingent consideration</t>
  </si>
  <si>
    <t>Increase in revenue</t>
  </si>
  <si>
    <t>Business acquisition, purchase price</t>
  </si>
  <si>
    <t>Net assets acquired, financing receivables</t>
  </si>
  <si>
    <t>Net assets acquired, identifiable intangible assets</t>
  </si>
  <si>
    <t>Broadcom Corporation</t>
  </si>
  <si>
    <t>Consent fee paid to terminate previous asset purchase agreement</t>
  </si>
  <si>
    <t>Jul. 14,
		2017</t>
  </si>
  <si>
    <t>Business acquisition, provisional consideration</t>
  </si>
  <si>
    <t>Campus Fabric Business | In-Process Research and Development</t>
  </si>
  <si>
    <t>Fair value of indefinite lived intangibles</t>
  </si>
  <si>
    <t>Campus Fabric Business | Developed Technology</t>
  </si>
  <si>
    <t>Capital Financing Business</t>
  </si>
  <si>
    <t>Dec. 1,
		2017</t>
  </si>
  <si>
    <t>Business combination, payments to seller in percentage of finance receivables</t>
  </si>
  <si>
    <t>90.00%</t>
  </si>
  <si>
    <t>Fair value of payments to acquire finance receivables</t>
  </si>
  <si>
    <t>Net assets acquired, lease equipment</t>
  </si>
  <si>
    <t>Capital Financing Business | Acquisition and Integration Costs</t>
  </si>
  <si>
    <t>Oct. 28,
		2016</t>
  </si>
  <si>
    <t>Net cash consideration</t>
  </si>
  <si>
    <t>Zebra Technologies Corporation | In-Process Research and Development</t>
  </si>
  <si>
    <t>Zebra Technologies Corporation | Developed Technology</t>
  </si>
  <si>
    <t>Business Combinations (Components of Aggregate Estimated Purchase Consideration) (Details) - USD ($) $ in Thousands</t>
  </si>
  <si>
    <t>Oct. 27, 2017</t>
  </si>
  <si>
    <t>Cash paid to sellers at closing</t>
  </si>
  <si>
    <t>Deferred payments</t>
  </si>
  <si>
    <t>Contingent consideration</t>
  </si>
  <si>
    <t>Working capital adjustment</t>
  </si>
  <si>
    <t>Replacement of stock-based awards</t>
  </si>
  <si>
    <t>Aggregate estimated purchase consideration</t>
  </si>
  <si>
    <t>Business Combinations (Summary of Final Allocation of Tangible and Identifiable Intangible Assets Acquired and Liabilities Assumed) (Details) - USD ($) $ in Thousands</t>
  </si>
  <si>
    <t>Oct. 28, 2017</t>
  </si>
  <si>
    <t>Jul. 14, 2017</t>
  </si>
  <si>
    <t>Oct. 28, 2016</t>
  </si>
  <si>
    <t>Final Allocation</t>
  </si>
  <si>
    <t>Accounts receivables</t>
  </si>
  <si>
    <t>Property and equipment</t>
  </si>
  <si>
    <t>Accounts payable and accrued expenses</t>
  </si>
  <si>
    <t>Total tangible assets acquired and liabilities assumed</t>
  </si>
  <si>
    <t>Identifiable intangible assets</t>
  </si>
  <si>
    <t>Total intangible assets acquired</t>
  </si>
  <si>
    <t>Total net assets acquired</t>
  </si>
  <si>
    <t>Adjustments</t>
  </si>
  <si>
    <t>Adjustments, Inventories</t>
  </si>
  <si>
    <t>Adjustments, Property and equipment</t>
  </si>
  <si>
    <t>Adjustments, Accounts payable and accrued expenses</t>
  </si>
  <si>
    <t>Adjustments, Deferred revenue</t>
  </si>
  <si>
    <t>Adjustments, Net tangible assets acquired</t>
  </si>
  <si>
    <t>Adjustments, Identifiable intangible assets</t>
  </si>
  <si>
    <t>Adjustments, Goodwill</t>
  </si>
  <si>
    <t>Adjustments, Total intangible assets acquired</t>
  </si>
  <si>
    <t>In-process research and development</t>
  </si>
  <si>
    <t>Adjustments, Accounts receivables</t>
  </si>
  <si>
    <t>Adjustments, Prepaid expenses and other current assets</t>
  </si>
  <si>
    <t>Adjustments, Other assets</t>
  </si>
  <si>
    <t>Adjustments, Other long-term liabilities</t>
  </si>
  <si>
    <t>Adjustments, In-process research and development</t>
  </si>
  <si>
    <t>Adjustments,Total net assets acquired</t>
  </si>
  <si>
    <t>Other current assets</t>
  </si>
  <si>
    <t>Other liabilities</t>
  </si>
  <si>
    <t>Business Combinations (Schedule of Identifiable Intangible Assets Acquired as Part of Acquisition) (Details) - USD ($) $ in Thousands</t>
  </si>
  <si>
    <t>Acquired Finite-Lived Intangible Assets [Line Items]</t>
  </si>
  <si>
    <t>Amount</t>
  </si>
  <si>
    <t>Data Center Business | Developed technology</t>
  </si>
  <si>
    <t>Data Center Business | Developed technology | Minimum</t>
  </si>
  <si>
    <t>Estimated Useful Life (in years)</t>
  </si>
  <si>
    <t>Data Center Business | Developed technology | Maximum</t>
  </si>
  <si>
    <t>Data Center Business | Customer relationships</t>
  </si>
  <si>
    <t>Data Center Business | Trade names</t>
  </si>
  <si>
    <t>Campus Fabric Business | Developed technology</t>
  </si>
  <si>
    <t>Campus Fabric Business | Developed technology | Minimum</t>
  </si>
  <si>
    <t>Campus Fabric Business | Developed technology | Maximum</t>
  </si>
  <si>
    <t>Campus Fabric Business | Customer relationships</t>
  </si>
  <si>
    <t>Campus Fabric Business | Trade names</t>
  </si>
  <si>
    <t>Campus Fabric Business | Trade names | Minimum</t>
  </si>
  <si>
    <t>Campus Fabric Business | Trade names | Maximum</t>
  </si>
  <si>
    <t>Campus Fabric Business | Backlog</t>
  </si>
  <si>
    <t>Business Combinations (Summary of Unaudited Pro Forma Financial Information) (Details) - USD ($) $ / shares in Units, shares in Thousands, $ in Thousands</t>
  </si>
  <si>
    <t>Business Acquisition Pro Forma Information [Abstract]</t>
  </si>
  <si>
    <t>Balance Sheet Components (Summary of Cash, Cash Equivalents and Marketable Securities) (Details) - USD ($) $ in Thousands</t>
  </si>
  <si>
    <t>Cash</t>
  </si>
  <si>
    <t>Cash equivalents</t>
  </si>
  <si>
    <t>Total cash and cash equivalents</t>
  </si>
  <si>
    <t>Marketable securities (consisting of available-for-sale securities)</t>
  </si>
  <si>
    <t>Total cash, cash equivalents and marketable securities</t>
  </si>
  <si>
    <t>Balance Sheet Components (Summary of Accounts Receivable) (Details) - USD ($) $ in Thousands</t>
  </si>
  <si>
    <t>Receivables Net Current [Abstract]</t>
  </si>
  <si>
    <t>Allowance for product returns</t>
  </si>
  <si>
    <t>Balance Sheet Components (Allowance for Doubtful Accounts) (Details) - USD ($) $ in Thousands</t>
  </si>
  <si>
    <t>Financing Receivable, Allowance for Credit Losses [Roll Forward]</t>
  </si>
  <si>
    <t>Balance at beginning of period</t>
  </si>
  <si>
    <t>Charges to bad debt expenses</t>
  </si>
  <si>
    <t>Deductions</t>
  </si>
  <si>
    <t>Balance at end of period</t>
  </si>
  <si>
    <t>Balance Sheet Components (Allowance for Product Returns) (Details) - Allowance for Product Returns [Member] - USD ($) $ in Thousands</t>
  </si>
  <si>
    <t>Valuation And Qualifying Accounts Disclosure [Line Items]</t>
  </si>
  <si>
    <t>Additions</t>
  </si>
  <si>
    <t>Balance Sheet Components (Schedule of Inventory) (Details) - USD ($) $ in Thousands</t>
  </si>
  <si>
    <t>Finished goods</t>
  </si>
  <si>
    <t>Raw materials</t>
  </si>
  <si>
    <t>Total Inventory</t>
  </si>
  <si>
    <t>Balance Sheet Components (Components of Property and Equipment) (Details) - USD ($) $ in Thousands</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Components (Narratives) (Details) - USD ($) $ in Thousands</t>
  </si>
  <si>
    <t>Balance Sheet Related Disclosures [Abstract]</t>
  </si>
  <si>
    <t>Depreciation expense recognized related to property and equipment</t>
  </si>
  <si>
    <t>Balance Sheet Components (Summary of Deferred Revenue) (Details) - USD ($) $ in Thousands</t>
  </si>
  <si>
    <t>Deferred Revenue Arrangement [Line Items]</t>
  </si>
  <si>
    <t>Total deferred revenue</t>
  </si>
  <si>
    <t>Less: current portion</t>
  </si>
  <si>
    <t>Non-current deferred revenue</t>
  </si>
  <si>
    <t>Deferred Maintenance and Support [Member]</t>
  </si>
  <si>
    <t>Deferred Other Revenue [Member]</t>
  </si>
  <si>
    <t>Balance Sheet Components (Summary of Product Warranty Liability Activity) (Details) - USD ($) $ in Thousands</t>
  </si>
  <si>
    <t>Movement in Standard Product Warranty Accrual [Roll Forward]</t>
  </si>
  <si>
    <t>Balance beginning of period</t>
  </si>
  <si>
    <t>Warranties assumed due to acquisition</t>
  </si>
  <si>
    <t>New warranties issued</t>
  </si>
  <si>
    <t>Warranty expenditures</t>
  </si>
  <si>
    <t>Balance end of period</t>
  </si>
  <si>
    <t>Balance Sheet Components (Summary of Long-term Liabilities) (Details) - USD ($) $ in Thousands</t>
  </si>
  <si>
    <t>Acquisition related deferred payments, less current portion</t>
  </si>
  <si>
    <t>Contingent consideration obligations, less current portion</t>
  </si>
  <si>
    <t>Other contractual obligations, less current portion</t>
  </si>
  <si>
    <t>Other</t>
  </si>
  <si>
    <t>Total other long-term liabilities</t>
  </si>
  <si>
    <t>Fair Value Measurements (Schedule of Fair Value for Financial Assets and Liabilities Measured on Recurring Basis) (Details) - Recurring - USD ($) $ in Thousands</t>
  </si>
  <si>
    <t>Assets</t>
  </si>
  <si>
    <t>Total assets measured at fair value</t>
  </si>
  <si>
    <t>Marketable securities</t>
  </si>
  <si>
    <t>Investments</t>
  </si>
  <si>
    <t>Money market funds</t>
  </si>
  <si>
    <t>Investment in non-marketable equity</t>
  </si>
  <si>
    <t>Level 1 | Marketable securities</t>
  </si>
  <si>
    <t>Level 1 | Money market funds</t>
  </si>
  <si>
    <t>Liabilities</t>
  </si>
  <si>
    <t>Acquisition-related contingent consideration obligations</t>
  </si>
  <si>
    <t>Total liabilities measured at fair value</t>
  </si>
  <si>
    <t>Level 3 | Investment in non-marketable equity</t>
  </si>
  <si>
    <t>Fair Value Measurements (Narratives) (Details) - USD ($)</t>
  </si>
  <si>
    <t>3 Months Ended</t>
  </si>
  <si>
    <t>Sep. 30, 2017</t>
  </si>
  <si>
    <t>Gain on investments</t>
  </si>
  <si>
    <t>Level 1 Investments</t>
  </si>
  <si>
    <t>Unrealized holding gain on investments</t>
  </si>
  <si>
    <t>Level 2 Investments</t>
  </si>
  <si>
    <t>Transfers of assets between Level 1 and Level 2</t>
  </si>
  <si>
    <t>Transfers of liabilities between Level 1 and Level 2</t>
  </si>
  <si>
    <t>Long-term debt, fair value</t>
  </si>
  <si>
    <t>Level 3 Investments</t>
  </si>
  <si>
    <t>Purchases of non-marketable equity investment</t>
  </si>
  <si>
    <t>Consideration from sale of non-marketable equity investment</t>
  </si>
  <si>
    <t>Consideration from sale of non-marketable equity investment in cash</t>
  </si>
  <si>
    <t>Sale of non-marketable equity investment in cash</t>
  </si>
  <si>
    <t>Shares received for sale of non-marketable equity investment</t>
  </si>
  <si>
    <t>Shares held in escrow</t>
  </si>
  <si>
    <t>Sale of non-marketable equity investment in shares market value</t>
  </si>
  <si>
    <t>Remaining consideration from non-marketable securities in cash</t>
  </si>
  <si>
    <t>Remaining consideration from non-marketable securities in shares</t>
  </si>
  <si>
    <t>Escrow period</t>
  </si>
  <si>
    <t>18 months</t>
  </si>
  <si>
    <t>Remaining shares held in marketable securities</t>
  </si>
  <si>
    <t>Transfers of assets between Level 2 and Level 3</t>
  </si>
  <si>
    <t>Transfers of liabilities between Level 2 and Level 3</t>
  </si>
  <si>
    <t>Level 3 Investments | Common Stock</t>
  </si>
  <si>
    <t>Consideration in shares for sale of marketable securities</t>
  </si>
  <si>
    <t>Consideration from sale of marketable securities equity investment in shares market value</t>
  </si>
  <si>
    <t>Sale of marketable securities only equity position</t>
  </si>
  <si>
    <t>Level 3 Investments | Other Income (Expense), Net</t>
  </si>
  <si>
    <t>Fair Value Measurements (Schedule of Change in Acquisition-related Contingent Consideration Obligations) (Details) - Level 3 Investments $ in Thousands</t>
  </si>
  <si>
    <t>Jun. 30, 2018USD ($)</t>
  </si>
  <si>
    <t>Business Acquisition Contingent Consideration [Line Items]</t>
  </si>
  <si>
    <t>Initial fair value measurements</t>
  </si>
  <si>
    <t>Payments</t>
  </si>
  <si>
    <t>Resolution of contingency</t>
  </si>
  <si>
    <t>Accretion on discount</t>
  </si>
  <si>
    <t>Change in fair value</t>
  </si>
  <si>
    <t>Ending balance</t>
  </si>
  <si>
    <t>Goodwill and Intangible Assets (Summary of Goodwill) (Details) - USD ($) $ in Thousands</t>
  </si>
  <si>
    <t>Goodwill [Roll Forward]</t>
  </si>
  <si>
    <t>Additions due to acquisitions</t>
  </si>
  <si>
    <t>Goodwill and Intangible Assets (Components of Gross and Net Intangible Asset Balances) (Details) - USD ($) $ in Thousands</t>
  </si>
  <si>
    <t>Finite-Lived and Indefinite-Lived Intangible Assets [Line Items]</t>
  </si>
  <si>
    <t>Gross Carrying Amount</t>
  </si>
  <si>
    <t>Accumulated Amortization</t>
  </si>
  <si>
    <t>Net Carrying Amount</t>
  </si>
  <si>
    <t>Gross Carrying Amount, Intangibles</t>
  </si>
  <si>
    <t>Net Carrying Amount, Intangibles</t>
  </si>
  <si>
    <t>In-process research and development, with indefinite life</t>
  </si>
  <si>
    <t>Developed technology</t>
  </si>
  <si>
    <t>Weighted Average Remaining Amortization Period</t>
  </si>
  <si>
    <t>3 years 3 months 18 days</t>
  </si>
  <si>
    <t>5 years 3 months 18 days</t>
  </si>
  <si>
    <t>Customer relationships</t>
  </si>
  <si>
    <t>Maintenance contracts</t>
  </si>
  <si>
    <t>3 months 18 days</t>
  </si>
  <si>
    <t>1 year 3 months 18 days</t>
  </si>
  <si>
    <t>Trade names</t>
  </si>
  <si>
    <t>3 years 4 months 24 days</t>
  </si>
  <si>
    <t>4 years 3 months 18 days</t>
  </si>
  <si>
    <t>Backlogs</t>
  </si>
  <si>
    <t>License agreements</t>
  </si>
  <si>
    <t>5 years 9 months 18 days</t>
  </si>
  <si>
    <t>6 years 4 months 24 days</t>
  </si>
  <si>
    <t>Other intangibles</t>
  </si>
  <si>
    <t>1 year 7 months 6 days</t>
  </si>
  <si>
    <t>2 years 8 months 12 days</t>
  </si>
  <si>
    <t>Goodwill and Intangible Assets (Summary of Amortization Expense of Intangibles) (Details) - USD ($) $ in Thousands</t>
  </si>
  <si>
    <t>Type of Cost, Good or Service [Extensible List]</t>
  </si>
  <si>
    <t>us-gaap:ProductMember</t>
  </si>
  <si>
    <t>Amortization in “Cost of revenues: Product”</t>
  </si>
  <si>
    <t>Total amortization</t>
  </si>
  <si>
    <t>Goodwill and Intangible Assets (Schedule Future Amortization for Finite-Lived Intangible Assets) (Details) - USD ($) $ in Thousands</t>
  </si>
  <si>
    <t>For the fiscal year ending:</t>
  </si>
  <si>
    <t>Thereafter</t>
  </si>
  <si>
    <t>Debt (Components of Debt) (Details) - USD ($) $ in Thousands</t>
  </si>
  <si>
    <t>Line Of Credit Facility [Line Items]</t>
  </si>
  <si>
    <t>Less: unamortized debt issuance costs</t>
  </si>
  <si>
    <t>Total debt</t>
  </si>
  <si>
    <t>Term Loan</t>
  </si>
  <si>
    <t>Revolving Facility</t>
  </si>
  <si>
    <t>Debt (Narratives) (Details) - USD ($)</t>
  </si>
  <si>
    <t>May 01, 2018</t>
  </si>
  <si>
    <t>Oct. 26, 2017</t>
  </si>
  <si>
    <t>Outstanding letters of credit</t>
  </si>
  <si>
    <t>Interest Expense</t>
  </si>
  <si>
    <t>Amortization of deferred financing costs</t>
  </si>
  <si>
    <t>Credit Facility | Campus Fabric Business</t>
  </si>
  <si>
    <t>Borrowing capacity from Credit Agreement</t>
  </si>
  <si>
    <t>Credit Facility | Term Loan</t>
  </si>
  <si>
    <t>Credit Facility, term</t>
  </si>
  <si>
    <t>Amount borrowed under Term Loan</t>
  </si>
  <si>
    <t>Credit Facility | Revolving Facility</t>
  </si>
  <si>
    <t>Credit Facility | Revolving Facility | Swing Line Loan Sub Facility</t>
  </si>
  <si>
    <t>Credit Facility | Revolving Facility | Letter of Credit Sub Facility</t>
  </si>
  <si>
    <t>Second Amendment</t>
  </si>
  <si>
    <t>Termination date</t>
  </si>
  <si>
    <t>May 1,
		2018</t>
  </si>
  <si>
    <t>Second Amendment | Campus Fabric Business</t>
  </si>
  <si>
    <t>Second Amendment | Maximum | Campus Fabric Business</t>
  </si>
  <si>
    <t>Additional incremental loan facility</t>
  </si>
  <si>
    <t>Second Amendment | Term Loan | Campus Fabric Business</t>
  </si>
  <si>
    <t>Increase in borrowing under Term Loan</t>
  </si>
  <si>
    <t>Second Amendment | Revolving Facility | Campus Fabric Business</t>
  </si>
  <si>
    <t>Third Amendment | Amended Term Loan | Data Center Business</t>
  </si>
  <si>
    <t>Credit Agreement</t>
  </si>
  <si>
    <t>Deferred financing costs</t>
  </si>
  <si>
    <t>Credit Agreement | Interest Expense</t>
  </si>
  <si>
    <t>Credit Agreement | Maximum</t>
  </si>
  <si>
    <t>Credit Agreement | Maximum | London Interbank Offered Rate (LIBOR)</t>
  </si>
  <si>
    <t>Borrowings, interest rate</t>
  </si>
  <si>
    <t>2.75%</t>
  </si>
  <si>
    <t>Credit Agreement | Maximum | Adjusted Base Rate</t>
  </si>
  <si>
    <t>1.75%</t>
  </si>
  <si>
    <t>Credit Agreement | Minimum | London Interbank Offered Rate (LIBOR)</t>
  </si>
  <si>
    <t>1.50%</t>
  </si>
  <si>
    <t>Credit Agreement | Minimum | Adjusted Base Rate</t>
  </si>
  <si>
    <t>0.50%</t>
  </si>
  <si>
    <t>Credit Agreement | Term Loan</t>
  </si>
  <si>
    <t>Credit Agreement | Revolving Facility</t>
  </si>
  <si>
    <t>Commitment fee</t>
  </si>
  <si>
    <t>0.35%</t>
  </si>
  <si>
    <t>Borrowings available under facility</t>
  </si>
  <si>
    <t>Credit Agreement | Revolving Facility | Maximum</t>
  </si>
  <si>
    <t>0.40%</t>
  </si>
  <si>
    <t>Credit Agreement | Revolving Facility | Minimum</t>
  </si>
  <si>
    <t>0.25%</t>
  </si>
  <si>
    <t>Debt (Schedule of Debt Maturities Excluding Unamortized Debt Issuance Costs) (Details) $ in Thousands</t>
  </si>
  <si>
    <t>Commitments and Contingencies (Schedule of Future Minimum Operating Lease Payments) (Details) $ in Thousands</t>
  </si>
  <si>
    <t>Total minimum payments</t>
  </si>
  <si>
    <t>Commitments and Contingencies (Narratives) (Details) R$ in Millions</t>
  </si>
  <si>
    <t>Jun. 30, 2018BRL (R$)</t>
  </si>
  <si>
    <t>Loss Contingencies [Line Items]</t>
  </si>
  <si>
    <t>Net rent expense</t>
  </si>
  <si>
    <t>Foreign | Secretariat of the Federal Revenue Bureau of Brazil</t>
  </si>
  <si>
    <t>Value of tax credits disallowed</t>
  </si>
  <si>
    <t>R$ 3.4</t>
  </si>
  <si>
    <t>Penalties, court costs, attorneys’ fees, and accrued interest</t>
  </si>
  <si>
    <t>Tax liability related to the ICMS Tax Assessments, accrued</t>
  </si>
  <si>
    <t>R$ 9.4</t>
  </si>
  <si>
    <t>Inventory Purchase Commitments</t>
  </si>
  <si>
    <t>Non-cancelable purchase commitments</t>
  </si>
  <si>
    <t>Stockholders' Equity (Narratives) (Details)</t>
  </si>
  <si>
    <t>Jun. 30, 2018shares</t>
  </si>
  <si>
    <t>Preferred stock shares outstanding</t>
  </si>
  <si>
    <t>Employee Benefit Plans (Narratives) (Details)</t>
  </si>
  <si>
    <t>Feb. 01, 2016shares</t>
  </si>
  <si>
    <t>Aug. 27, 2014shares</t>
  </si>
  <si>
    <t>Jun. 30, 2018USD ($)Quarter$ / sharesshares</t>
  </si>
  <si>
    <t>Jun. 30, 2017USD ($)$ / sharesshares</t>
  </si>
  <si>
    <t>Jun. 30, 2016USD ($)$ / sharesshares</t>
  </si>
  <si>
    <t>Nov. 20, 2013shares</t>
  </si>
  <si>
    <t>Jun. 30, 2018USD ($)shares</t>
  </si>
  <si>
    <t>Share-based Compensation Arrangement by Share-based Payment Award [Line Items]</t>
  </si>
  <si>
    <t>Shares outstanding for options and awards</t>
  </si>
  <si>
    <t>Total intrinsic value of options exercised | $</t>
  </si>
  <si>
    <t>Employee stock options and stock awards available for grant</t>
  </si>
  <si>
    <t>Weighted-average estimated fair value of options granted (in dollars per share) | $ / shares</t>
  </si>
  <si>
    <t>Total unrecognized compensation cost for unvested stock options | $</t>
  </si>
  <si>
    <t>Restricted stock units granted</t>
  </si>
  <si>
    <t>Restricted stock units granted, grant date fair value | $ / shares</t>
  </si>
  <si>
    <t>Unrecognized compensation costs for non-vested stock awards | $</t>
  </si>
  <si>
    <t>401(k) Plan</t>
  </si>
  <si>
    <t>Maximum annual contributions per employee | $</t>
  </si>
  <si>
    <t>Additional annual contribution per employee over age of 50 | $</t>
  </si>
  <si>
    <t>Employer matching contribution per dollar contributed by employee</t>
  </si>
  <si>
    <t>Maximum employer matching contribution of employee total compensation (percent)</t>
  </si>
  <si>
    <t>2.50%</t>
  </si>
  <si>
    <t>Matching contributions to the Plan | $</t>
  </si>
  <si>
    <t>Employer discretionary contributions | $</t>
  </si>
  <si>
    <t>Employee Stock Purchase Plan</t>
  </si>
  <si>
    <t>Expected volatility rate</t>
  </si>
  <si>
    <t>42.00%</t>
  </si>
  <si>
    <t>58.00%</t>
  </si>
  <si>
    <t>Risk free rate</t>
  </si>
  <si>
    <t>0.33%</t>
  </si>
  <si>
    <t>Expected term</t>
  </si>
  <si>
    <t>6 months</t>
  </si>
  <si>
    <t>1 year 2 months 12 days</t>
  </si>
  <si>
    <t>Non-Executives</t>
  </si>
  <si>
    <t>Estimated forfeiture rate</t>
  </si>
  <si>
    <t>Executives</t>
  </si>
  <si>
    <t>19.00%</t>
  </si>
  <si>
    <t>Restricted Stock Units</t>
  </si>
  <si>
    <t>Aggregate fair value, as of the respective vesting dates | $</t>
  </si>
  <si>
    <t>Restricted stock units granted, percentage</t>
  </si>
  <si>
    <t>40.00%</t>
  </si>
  <si>
    <t>Share-based compensation arrangement by share-based payment award, award vesting percentage</t>
  </si>
  <si>
    <t>The RSUs vest from the original grant date as to one-third (1/3) on the one-year anniversary and one-twelfth (1/12) each quarter thereafter, subject to continued service to the Company.</t>
  </si>
  <si>
    <t>Aggregate shares withheld upon vesting</t>
  </si>
  <si>
    <t>Cash remitted to the appropriate taxing authorities | $</t>
  </si>
  <si>
    <t>Restricted Stock Units | VPs</t>
  </si>
  <si>
    <t>Restricted Stock Units | Executive Officers</t>
  </si>
  <si>
    <t>Performance Shares</t>
  </si>
  <si>
    <t>56.00%</t>
  </si>
  <si>
    <t>0.90%</t>
  </si>
  <si>
    <t>Expected dividend yield</t>
  </si>
  <si>
    <t>0.00%</t>
  </si>
  <si>
    <t>Performance Shares | Minimum</t>
  </si>
  <si>
    <t>Performance Shares | Maximum</t>
  </si>
  <si>
    <t>Performance Shares | VPs</t>
  </si>
  <si>
    <t>Performance Shares | Executive Officers</t>
  </si>
  <si>
    <t>Performance Shares | Chief Executive Officers</t>
  </si>
  <si>
    <t>60.00%</t>
  </si>
  <si>
    <t>Performance Shares | Employees</t>
  </si>
  <si>
    <t>Performance stock unit vesting, consecutive quarters | Quarter</t>
  </si>
  <si>
    <t>Restricted stock units vesting, stock trigger price | $ / shares</t>
  </si>
  <si>
    <t>Restricted stock units vesting, Threshold consecutive trading days after January 1, 2017</t>
  </si>
  <si>
    <t>30 days</t>
  </si>
  <si>
    <t>Performance Shares | Employees | Minimum</t>
  </si>
  <si>
    <t>Performance stock unit vesting, earnings per share | $ / shares</t>
  </si>
  <si>
    <t>Service-based Restricted Stock Units</t>
  </si>
  <si>
    <t>Market-Based Vesting | Minimum</t>
  </si>
  <si>
    <t>Market-Based Vesting | Maximum</t>
  </si>
  <si>
    <t>Market-Based Vesting | VPs</t>
  </si>
  <si>
    <t>Stock Price PSU</t>
  </si>
  <si>
    <t>Stock Price PSU | Minimum</t>
  </si>
  <si>
    <t>Average adjusted closing stock price | $ / shares</t>
  </si>
  <si>
    <t>Stock Price PSU | Maximum</t>
  </si>
  <si>
    <t>Shares earned, Percentage</t>
  </si>
  <si>
    <t>133.33%</t>
  </si>
  <si>
    <t>TSR PSU</t>
  </si>
  <si>
    <t>54.00%</t>
  </si>
  <si>
    <t>Shares earned, Maximum</t>
  </si>
  <si>
    <t>130.00%</t>
  </si>
  <si>
    <t>Shares earned, Target</t>
  </si>
  <si>
    <t>100.00%</t>
  </si>
  <si>
    <t>TSR PSU | Minimum</t>
  </si>
  <si>
    <t>TSR PSU | Maximum</t>
  </si>
  <si>
    <t>Non-vested Stock Awards</t>
  </si>
  <si>
    <t>Recognition period for compensation cost not yet recognized (in years, months, and days)</t>
  </si>
  <si>
    <t>1 year 6 months 25 days</t>
  </si>
  <si>
    <t>2013 Equity Incentive Plan</t>
  </si>
  <si>
    <t>Authorized shares for issuance</t>
  </si>
  <si>
    <t>Shares subject to previously expired awards reinstated</t>
  </si>
  <si>
    <t>Decrease in shares available for future grants for each Full Value Award awarded</t>
  </si>
  <si>
    <t>Additional authorized shares for issuance</t>
  </si>
  <si>
    <t>Contractual term</t>
  </si>
  <si>
    <t>Shares transferred from 2005 plan to 2013 plan</t>
  </si>
  <si>
    <t>Enterasys Networks Inc. 2013 Stock Plan</t>
  </si>
  <si>
    <t>2005 Equity Incentive Plan</t>
  </si>
  <si>
    <t>Shares included in outstanding options</t>
  </si>
  <si>
    <t>Amended 1996 Stock Option Plan</t>
  </si>
  <si>
    <t>2014 Employee Stock Purchase Plan</t>
  </si>
  <si>
    <t>Maximum offering period per purchase period (in months)</t>
  </si>
  <si>
    <t>Maximum of total compensation permitted to acquire shares (percent)</t>
  </si>
  <si>
    <t>Percent of fair market value for price per share to employees (percent)</t>
  </si>
  <si>
    <t>85.00%</t>
  </si>
  <si>
    <t>Maximum shares issuable for each purchase period</t>
  </si>
  <si>
    <t>2014 Employee Stock Purchase Plan | Employee Stock Purchase Plan</t>
  </si>
  <si>
    <t>2014 Employee Stock Purchase Plan | Minimum | Employee Stock Purchase Plan</t>
  </si>
  <si>
    <t>Offering periods (in months)</t>
  </si>
  <si>
    <t>2014 Employee Stock Purchase Plan | Maximum | Employee Stock Purchase Plan</t>
  </si>
  <si>
    <t>24 months</t>
  </si>
  <si>
    <t>Employee Benefit Plans (Shares Reserved for Issuance) (Details) - shares shares in Thousands</t>
  </si>
  <si>
    <t>Class Of Stock [Line Items]</t>
  </si>
  <si>
    <t>Shares reserved for issuance</t>
  </si>
  <si>
    <t>Employee Stock Options and Awards Outstanding</t>
  </si>
  <si>
    <t>2013 Equity Incentive Plan Shares Available for Grant</t>
  </si>
  <si>
    <t>Employee Benefit Plans (Summary of Stock Option Activity) (Details) - USD ($) $ / shares in Units, shares in Thousands, $ in Thousands</t>
  </si>
  <si>
    <t>Number of Shares</t>
  </si>
  <si>
    <t>Options outstanding at June 30, 2017</t>
  </si>
  <si>
    <t>Exercised</t>
  </si>
  <si>
    <t>Cancelled</t>
  </si>
  <si>
    <t>Options outstanding at June 30, 2018</t>
  </si>
  <si>
    <t>Vested and expected to vest at June 30, 2018</t>
  </si>
  <si>
    <t>Exercisable at June 30, 2018</t>
  </si>
  <si>
    <t>Weighted-Average Exercise Price Per Share</t>
  </si>
  <si>
    <t>Weighted-Average Remaining Contractual Term</t>
  </si>
  <si>
    <t>Options outstanding</t>
  </si>
  <si>
    <t>2 years 10 months 24 days</t>
  </si>
  <si>
    <t>4 years 2 months 8 days</t>
  </si>
  <si>
    <t>2 years 9 months 18 days</t>
  </si>
  <si>
    <t>Aggregate Intrinsic Value</t>
  </si>
  <si>
    <t>Employee Benefit Plans (Summary of Stock Award Activity) (Details) $ / shares in Units, shares in Thousands, $ in Thousands</t>
  </si>
  <si>
    <t>Jun. 30, 2018USD ($)$ / sharesshares</t>
  </si>
  <si>
    <t>Non-vested stock awards outstanding at June 30, 2017 | shares</t>
  </si>
  <si>
    <t>Granted | shares</t>
  </si>
  <si>
    <t>Vested | shares</t>
  </si>
  <si>
    <t>Cancelled | shares</t>
  </si>
  <si>
    <t>Non-vested stock awards outstanding at June 30, 2018 | shares</t>
  </si>
  <si>
    <t>Weighted-Average Grant Date Fair Value</t>
  </si>
  <si>
    <t>Non-vested stock awards outstanding at June 30, 2017 | $ / shares</t>
  </si>
  <si>
    <t>Granted | $ / shares</t>
  </si>
  <si>
    <t>Vested | $ / shares</t>
  </si>
  <si>
    <t>Cancelled | $ / shares</t>
  </si>
  <si>
    <t>Non-vested stock awards outstanding at June 30, 2018 | $ / shares</t>
  </si>
  <si>
    <t>Aggregate Fair Market Value</t>
  </si>
  <si>
    <t>Non-vested stock awards outstanding at June 30, 2018 | $</t>
  </si>
  <si>
    <t>Employee Benefit Plans (Schedule of PSUs Earned and Vested Based on Stock Price Appreciation (Stock Price PSUs)) (Details) - Stock Price PSU</t>
  </si>
  <si>
    <t>At least $8.96 but less than $11.63</t>
  </si>
  <si>
    <t>PSUs, Shares earned</t>
  </si>
  <si>
    <t>33.33%</t>
  </si>
  <si>
    <t>At least $11.63 but less than $13.15</t>
  </si>
  <si>
    <t>66.67%</t>
  </si>
  <si>
    <t>At least $13.15 but less than $16.56</t>
  </si>
  <si>
    <t>$16.56 or more</t>
  </si>
  <si>
    <t>Employee Benefit Plans (Schedule of PSUs Earned and Vested Based on Stock Price Appreciation (Stock Price PSUs)) (Parenthetical) (Details) - Stock Price PSU</t>
  </si>
  <si>
    <t>Jun. 30, 2018$ / shares</t>
  </si>
  <si>
    <t>Average adjusted closing stock price</t>
  </si>
  <si>
    <t>At least $8.96 but less than $11.63 | Minimum</t>
  </si>
  <si>
    <t>At least $8.96 but less than $11.63 | Maximum</t>
  </si>
  <si>
    <t>At least $11.63 but less than $13.15 | Minimum</t>
  </si>
  <si>
    <t>At least $11.63 but less than $13.15 | Maximum</t>
  </si>
  <si>
    <t>At least $13.15 but less than $16.56 | Minimum</t>
  </si>
  <si>
    <t>At least $13.15 but less than $16.56 | Maximum</t>
  </si>
  <si>
    <t>Employee Benefit Plans (Schedule of PSUs Earned and Vested Based on Total Stockholder Return Relative to S&amp;P Small Cap 600 Capped Information Technology Index (TSR PSUs)) (Details) - TSR PSU</t>
  </si>
  <si>
    <t>Percentage point difference between Company TSR and index TSR, Threshold</t>
  </si>
  <si>
    <t>Percentage point difference between Company TSR and index TSR, Target</t>
  </si>
  <si>
    <t>25.00%</t>
  </si>
  <si>
    <t>Percentage point difference between Company TSR and index TSR, Maximum</t>
  </si>
  <si>
    <t>35.00%</t>
  </si>
  <si>
    <t>Shares earned, Threshold</t>
  </si>
  <si>
    <t>Employee Benefit Plans (Summary of PSUs with Market or Performance Based Conditions Granted) (Details) - shares shares in Thousands</t>
  </si>
  <si>
    <t>Performance awards granted</t>
  </si>
  <si>
    <t>Performance awards earned</t>
  </si>
  <si>
    <t>Performance or Market-based Restricted Stock Units (“PSU”)</t>
  </si>
  <si>
    <t>Employee Benefit Plans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Employee Benefit Plans (Schedule of Fair Value Assumptions for Stock Options and Employee Stock Purchase Plan Awards) (Details)</t>
  </si>
  <si>
    <t>Stock Option Plan</t>
  </si>
  <si>
    <t>Share-based Compensation Arrangement by Share-based Payment Award, Fair Value Assumptions and Methodology [Abstract]</t>
  </si>
  <si>
    <t>Expected life</t>
  </si>
  <si>
    <t>4 years 2 months 12 days</t>
  </si>
  <si>
    <t>Risk-free interest rate</t>
  </si>
  <si>
    <t>1.78%</t>
  </si>
  <si>
    <t>1.17%</t>
  </si>
  <si>
    <t>Volatility</t>
  </si>
  <si>
    <t>52.00%</t>
  </si>
  <si>
    <t>Risk-free interest rate, maximum</t>
  </si>
  <si>
    <t>1.64%</t>
  </si>
  <si>
    <t>Risk-free interest rate, minimum</t>
  </si>
  <si>
    <t>1.15%</t>
  </si>
  <si>
    <t>Volatility, maximum</t>
  </si>
  <si>
    <t>Volatility, minimum</t>
  </si>
  <si>
    <t>37.00%</t>
  </si>
  <si>
    <t>Information about Segments of Geographic Areas (Narratives) (Details)</t>
  </si>
  <si>
    <t>Jun. 30, 2018SegmentGeographic_Area</t>
  </si>
  <si>
    <t>Number of operating segments | Segment</t>
  </si>
  <si>
    <t>Number of geographic regions | Geographic_Area</t>
  </si>
  <si>
    <t>Information about Segments of Geographic Areas (Schedule of Long Lived Assets by Segment) (Details) - USD ($) $ in Thousands</t>
  </si>
  <si>
    <t>Segment Reporting Information [Line Items]</t>
  </si>
  <si>
    <t>Total long-lived assets</t>
  </si>
  <si>
    <t>Americas</t>
  </si>
  <si>
    <t>Foreign Exchange Forward Contracts (Narratives) (Details) - USD ($)</t>
  </si>
  <si>
    <t>Not Designated as Hedging Instrument | Forward Foreign Currency Contracts</t>
  </si>
  <si>
    <t>Derivative [Line Items]</t>
  </si>
  <si>
    <t>Notional principal amount of forward foreign currency contracts</t>
  </si>
  <si>
    <t>Maximum maturities for contracts</t>
  </si>
  <si>
    <t>60 days</t>
  </si>
  <si>
    <t>Other Income (Expense), Net</t>
  </si>
  <si>
    <t>Gains (losses) due to changes in fair value of derivatives</t>
  </si>
  <si>
    <t>Restructuring and Related Charges, Net of Reversals (Narratives) (Details) $ in Thousands</t>
  </si>
  <si>
    <t>Jun. 30, 2017USD ($)Employee</t>
  </si>
  <si>
    <t>Jun. 30, 2015USD ($)</t>
  </si>
  <si>
    <t>Restructuring Cost and Reserve [Line Items]</t>
  </si>
  <si>
    <t>Restructuring liabilities</t>
  </si>
  <si>
    <t>Restructuring charge, net of reversals</t>
  </si>
  <si>
    <t>Accelerated depreciation of leasehold improvements</t>
  </si>
  <si>
    <t>Additional sublease charges</t>
  </si>
  <si>
    <t>Reversal of prior accruals</t>
  </si>
  <si>
    <t>Abandoned facilities, percent of original space</t>
  </si>
  <si>
    <t>32.00%</t>
  </si>
  <si>
    <t>San Jose Location</t>
  </si>
  <si>
    <t>Restructuring and related cost excess facility non-cancellable leased space percent</t>
  </si>
  <si>
    <t>39.00%</t>
  </si>
  <si>
    <t>North Carolina Location</t>
  </si>
  <si>
    <t>36.00%</t>
  </si>
  <si>
    <t>Salem Location</t>
  </si>
  <si>
    <t>27.00%</t>
  </si>
  <si>
    <t>Non-Cancelable Lease Payments</t>
  </si>
  <si>
    <t>Non-Cancelable Lease Payments | San Jose Location</t>
  </si>
  <si>
    <t>Excess Facilities</t>
  </si>
  <si>
    <t>Professional fee related to restructuring charge</t>
  </si>
  <si>
    <t>Other restructuring charge</t>
  </si>
  <si>
    <t>Excess Facilities | Leasehold Improvements</t>
  </si>
  <si>
    <t>2018 Reduction-in-force</t>
  </si>
  <si>
    <t>Severance and benefits charges</t>
  </si>
  <si>
    <t>2018 Reduction-in-force | Non-Cancelable Lease Payments</t>
  </si>
  <si>
    <t>Charges for changes to estimates for accrued lease costs</t>
  </si>
  <si>
    <t>Reduction-in-force</t>
  </si>
  <si>
    <t>Number of employees eliminated under reduction-in-force | Employee</t>
  </si>
  <si>
    <t>Restructuring and Related Charges, Net of Reversals (Restructuring Liabilities) (Details) - USD ($) $ in Thousands</t>
  </si>
  <si>
    <t>Beginning Balance</t>
  </si>
  <si>
    <t>Period charges</t>
  </si>
  <si>
    <t>Period reversals</t>
  </si>
  <si>
    <t>Non cash adjustments</t>
  </si>
  <si>
    <t>Period payments</t>
  </si>
  <si>
    <t>Ending Balance</t>
  </si>
  <si>
    <t>Less: current portion included in Other accrued liabilities</t>
  </si>
  <si>
    <t>Restructuring accrual included in Other long-term liabilities</t>
  </si>
  <si>
    <t>Severance Benefits</t>
  </si>
  <si>
    <t>Income Taxes (Schedule of Income Before Income Tax, Domestic and Foreign) (Details) - USD ($) $ in Thousands</t>
  </si>
  <si>
    <t>Domestic</t>
  </si>
  <si>
    <t>Foreign</t>
  </si>
  <si>
    <t>Income Taxes (Schedule of Components of Income Tax Expense (Benefit)) (Details) - USD ($) $ in Thousands</t>
  </si>
  <si>
    <t>Current:</t>
  </si>
  <si>
    <t>Federal</t>
  </si>
  <si>
    <t>State</t>
  </si>
  <si>
    <t>Total current</t>
  </si>
  <si>
    <t>Deferred:</t>
  </si>
  <si>
    <t>Total deferred</t>
  </si>
  <si>
    <t>Income Taxes (Schedule of Effective Income Tax Rate Reconciliation) (Details) - USD ($) $ in Thousands</t>
  </si>
  <si>
    <t>6 Months Ended</t>
  </si>
  <si>
    <t>Federal statutory income tax rate (percent)</t>
  </si>
  <si>
    <t>21.00%</t>
  </si>
  <si>
    <t>28.00%</t>
  </si>
  <si>
    <t>Tax at federal statutory rate (benefit)</t>
  </si>
  <si>
    <t>State income tax, net of federal benefit</t>
  </si>
  <si>
    <t>Change in valuation allowance</t>
  </si>
  <si>
    <t>Research and development credits</t>
  </si>
  <si>
    <t>Foreign earnings taxed at other than U.S. rates</t>
  </si>
  <si>
    <t>Stock based compensation</t>
  </si>
  <si>
    <t>Goodwill amortization</t>
  </si>
  <si>
    <t>Nondeductible officer compensation</t>
  </si>
  <si>
    <t>Nondeductible meals and entertainment</t>
  </si>
  <si>
    <t>AMT credit monetization</t>
  </si>
  <si>
    <t>Deferred tax liability release - Tax reform</t>
  </si>
  <si>
    <t>Income Taxes (Schedule of Deferred Tax Assets and Liabilities) (Details) - USD ($) $ in Thousands</t>
  </si>
  <si>
    <t>Deferred tax assets:</t>
  </si>
  <si>
    <t>Net operating loss carry-forwards</t>
  </si>
  <si>
    <t>Tax credit carry-forwards</t>
  </si>
  <si>
    <t>Intangible amortization</t>
  </si>
  <si>
    <t>Deferred revenue, net</t>
  </si>
  <si>
    <t>Inventory write-downs</t>
  </si>
  <si>
    <t>Other allowances and accruals</t>
  </si>
  <si>
    <t>Total deferred tax assets</t>
  </si>
  <si>
    <t>Valuation allowance</t>
  </si>
  <si>
    <t>Total net deferred tax assets</t>
  </si>
  <si>
    <t>Deferred tax liabilities:</t>
  </si>
  <si>
    <t>Deferred tax liability on foreign withholdings</t>
  </si>
  <si>
    <t>Total deferred tax liabilities</t>
  </si>
  <si>
    <t>Net deferred tax liabilities</t>
  </si>
  <si>
    <t>Recorded as:</t>
  </si>
  <si>
    <t>Net non-current deferred tax assets</t>
  </si>
  <si>
    <t>Net non-current deferred tax liabilities</t>
  </si>
  <si>
    <t>Income Taxes (Narratives) (Details) - USD ($)</t>
  </si>
  <si>
    <t>Dec. 22, 2017</t>
  </si>
  <si>
    <t>Jun. 30, 2014</t>
  </si>
  <si>
    <t>Operating Loss Carryforwards [Line Items]</t>
  </si>
  <si>
    <t>Change in valuation allowance for fiscal year</t>
  </si>
  <si>
    <t>Federal tax net operating loss carry-forwards</t>
  </si>
  <si>
    <t>State tax net operating loss carry-forwards</t>
  </si>
  <si>
    <t>Amount of cumulative undistributed earnings to be reinvested indefinitely of non-U.S. subsidiaries</t>
  </si>
  <si>
    <t>Deferred tax liability related to withholding taxes of certain foreign subsidiaries</t>
  </si>
  <si>
    <t>Unrecorded deferred tax liability for potential withholding tax of unrecognized foreign earnings</t>
  </si>
  <si>
    <t>Description of effective date of enacted tax rate implementation</t>
  </si>
  <si>
    <t>Effective for tax years beginning on or after January 1, 2018.</t>
  </si>
  <si>
    <t>Tax benefit</t>
  </si>
  <si>
    <t>U.S. Federal tax rate</t>
  </si>
  <si>
    <t>Additional tax provision resulting corresponding reduction in valuation allowance</t>
  </si>
  <si>
    <t>Unrecognized tax benefits</t>
  </si>
  <si>
    <t>Unrecognized tax benefit future impact if recognized</t>
  </si>
  <si>
    <t>Estimated interest and penalties related to underpayment of income taxes, less than</t>
  </si>
  <si>
    <t>Enterasys Networks, Inc.</t>
  </si>
  <si>
    <t>Amortization period of intangible assets and goodwill resulting from acquisition</t>
  </si>
  <si>
    <t>15 years</t>
  </si>
  <si>
    <t>Zebra WLAN Business, Avaya Campus Fabric Business and Brocade Data Center Business</t>
  </si>
  <si>
    <t>Enterasys Networks Inc, Zebra WLAN Business, Avaya Campus Fabric Business and Brocade Data Center Business</t>
  </si>
  <si>
    <t>Tax amortization deduction for capitalized goodwill</t>
  </si>
  <si>
    <t>MTS IRELAND</t>
  </si>
  <si>
    <t>Operating Loss Carryforwards</t>
  </si>
  <si>
    <t>CITI MATCH AUSTRALIA</t>
  </si>
  <si>
    <t>BRAZILIAN ENERGY EXCHANGE</t>
  </si>
  <si>
    <t>Income tax examination, years under examination</t>
  </si>
  <si>
    <t>2014 2015 2016</t>
  </si>
  <si>
    <t>State | Subject To Expiration</t>
  </si>
  <si>
    <t>State | Not Subject To Expiration</t>
  </si>
  <si>
    <t>Federal | Subject To Expiration</t>
  </si>
  <si>
    <t>Income Taxes (Schedule of Unrecognized Tax Benefits) (Details) - USD ($) $ in Thousands</t>
  </si>
  <si>
    <t>Reconciliation of Unrecognized Tax Benefits, Excluding Amounts Pertaining to Examined Tax Returns [Roll Forward]</t>
  </si>
  <si>
    <t>Unrecognized tax benefits, beginning balance</t>
  </si>
  <si>
    <t>Decrease related to prior year tax positions</t>
  </si>
  <si>
    <t>Increase related to prior year tax positions</t>
  </si>
  <si>
    <t>Increase related to current year tax positions</t>
  </si>
  <si>
    <t>Lapse of statute of limitations</t>
  </si>
  <si>
    <t>Unrecognized tax benefits, ending balance</t>
  </si>
  <si>
    <t>Net Loss Per Share (Schedule of Earnings Per Share, Basic and Diluted) (Details) - USD ($) $ / shares in Units, shares in Thousands, $ in Thousands</t>
  </si>
  <si>
    <t>Earnings Per Share Basic And Diluted [Abstract]</t>
  </si>
  <si>
    <t>Weighted-average shares used in per share calculation - basic and diluted</t>
  </si>
  <si>
    <t>Net loss per share - basic and diluted</t>
  </si>
  <si>
    <t>Net Loss Per Share (Schedule of Anti-Dilutive Shares Excluded from Outstanding Diluted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Employee Stock Purchase Plan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2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18320200</v>
      </c>
    </row>
    <row r="15" spans="1:4">
      <c r="A15" s="4" t="s">
        <v>25</v>
      </c>
      <c r="B15" s="4" t="s">
        <v>26</v>
      </c>
    </row>
    <row r="16" spans="1:4">
      <c r="A16" s="4" t="s">
        <v>27</v>
      </c>
      <c r="B16" s="4" t="s">
        <v>28</v>
      </c>
    </row>
    <row r="17" spans="1:4">
      <c r="A17" s="4" t="s">
        <v>29</v>
      </c>
      <c r="B17" s="4" t="s">
        <v>28</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1139</v>
      </c>
      <c r="C3" s="7" t="n">
        <v>130450</v>
      </c>
    </row>
    <row r="4" spans="1:3">
      <c r="A4" s="4" t="s">
        <v>35</v>
      </c>
      <c r="B4" s="5" t="n">
        <v>212423</v>
      </c>
      <c r="C4" s="5" t="n">
        <v>93115</v>
      </c>
    </row>
    <row r="5" spans="1:3">
      <c r="A5" s="4" t="s">
        <v>36</v>
      </c>
      <c r="B5" s="5" t="n">
        <v>63867</v>
      </c>
      <c r="C5" s="5" t="n">
        <v>47410</v>
      </c>
    </row>
    <row r="6" spans="1:3">
      <c r="A6" s="4" t="s">
        <v>37</v>
      </c>
      <c r="B6" s="5" t="n">
        <v>30484</v>
      </c>
      <c r="C6" s="5" t="n">
        <v>27867</v>
      </c>
    </row>
    <row r="7" spans="1:3">
      <c r="A7" s="4" t="s">
        <v>38</v>
      </c>
      <c r="B7" s="5" t="n">
        <v>427913</v>
      </c>
      <c r="C7" s="5" t="n">
        <v>298842</v>
      </c>
    </row>
    <row r="8" spans="1:3">
      <c r="A8" s="4" t="s">
        <v>39</v>
      </c>
      <c r="B8" s="5" t="n">
        <v>78519</v>
      </c>
      <c r="C8" s="5" t="n">
        <v>30240</v>
      </c>
    </row>
    <row r="9" spans="1:3">
      <c r="A9" s="4" t="s">
        <v>40</v>
      </c>
      <c r="B9" s="5" t="n">
        <v>77092</v>
      </c>
      <c r="C9" s="5" t="n">
        <v>25337</v>
      </c>
    </row>
    <row r="10" spans="1:3">
      <c r="A10" s="4" t="s">
        <v>41</v>
      </c>
      <c r="B10" s="5" t="n">
        <v>139082</v>
      </c>
      <c r="C10" s="5" t="n">
        <v>80216</v>
      </c>
    </row>
    <row r="11" spans="1:3">
      <c r="A11" s="4" t="s">
        <v>42</v>
      </c>
      <c r="B11" s="5" t="n">
        <v>47642</v>
      </c>
      <c r="C11" s="5" t="n">
        <v>25065</v>
      </c>
    </row>
    <row r="12" spans="1:3">
      <c r="A12" s="4" t="s">
        <v>43</v>
      </c>
      <c r="B12" s="5" t="n">
        <v>770248</v>
      </c>
      <c r="C12" s="5" t="n">
        <v>459700</v>
      </c>
    </row>
    <row r="13" spans="1:3">
      <c r="A13" s="3" t="s">
        <v>44</v>
      </c>
    </row>
    <row r="14" spans="1:3">
      <c r="A14" s="4" t="s">
        <v>45</v>
      </c>
      <c r="B14" s="5" t="n">
        <v>9007</v>
      </c>
      <c r="C14" s="5" t="n">
        <v>12280</v>
      </c>
    </row>
    <row r="15" spans="1:3">
      <c r="A15" s="4" t="s">
        <v>46</v>
      </c>
      <c r="B15" s="5" t="n">
        <v>75689</v>
      </c>
      <c r="C15" s="5" t="n">
        <v>31587</v>
      </c>
    </row>
    <row r="16" spans="1:3">
      <c r="A16" s="4" t="s">
        <v>47</v>
      </c>
      <c r="B16" s="5" t="n">
        <v>50351</v>
      </c>
      <c r="C16" s="5" t="n">
        <v>42662</v>
      </c>
    </row>
    <row r="17" spans="1:3">
      <c r="A17" s="4" t="s">
        <v>48</v>
      </c>
      <c r="B17" s="5" t="n">
        <v>12807</v>
      </c>
      <c r="C17" s="5" t="n">
        <v>10584</v>
      </c>
    </row>
    <row r="18" spans="1:3">
      <c r="A18" s="4" t="s">
        <v>49</v>
      </c>
      <c r="B18" s="5" t="n">
        <v>130865</v>
      </c>
      <c r="C18" s="5" t="n">
        <v>79048</v>
      </c>
    </row>
    <row r="19" spans="1:3">
      <c r="A19" s="4" t="s">
        <v>50</v>
      </c>
      <c r="B19" s="5" t="n">
        <v>81153</v>
      </c>
      <c r="C19" s="5" t="n">
        <v>37044</v>
      </c>
    </row>
    <row r="20" spans="1:3">
      <c r="A20" s="4" t="s">
        <v>51</v>
      </c>
      <c r="B20" s="5" t="n">
        <v>359872</v>
      </c>
      <c r="C20" s="5" t="n">
        <v>213205</v>
      </c>
    </row>
    <row r="21" spans="1:3">
      <c r="A21" s="4" t="s">
        <v>52</v>
      </c>
      <c r="B21" s="5" t="n">
        <v>43660</v>
      </c>
      <c r="C21" s="5" t="n">
        <v>25293</v>
      </c>
    </row>
    <row r="22" spans="1:3">
      <c r="A22" s="4" t="s">
        <v>53</v>
      </c>
      <c r="B22" s="5" t="n">
        <v>188749</v>
      </c>
      <c r="C22" s="5" t="n">
        <v>80422</v>
      </c>
    </row>
    <row r="23" spans="1:3">
      <c r="A23" s="4" t="s">
        <v>54</v>
      </c>
      <c r="B23" s="5" t="n">
        <v>6135</v>
      </c>
      <c r="C23" s="5" t="n">
        <v>6576</v>
      </c>
    </row>
    <row r="24" spans="1:3">
      <c r="A24" s="4" t="s">
        <v>55</v>
      </c>
      <c r="B24" s="5" t="n">
        <v>59100</v>
      </c>
      <c r="C24" s="5" t="n">
        <v>8526</v>
      </c>
    </row>
    <row r="25" spans="1:3">
      <c r="A25" s="4" t="s">
        <v>56</v>
      </c>
      <c r="B25" s="4" t="s">
        <v>57</v>
      </c>
      <c r="C25" s="4" t="s">
        <v>57</v>
      </c>
    </row>
    <row r="26" spans="1:3">
      <c r="A26" s="3" t="s">
        <v>58</v>
      </c>
    </row>
    <row r="27" spans="1:3">
      <c r="A27" s="4" t="s">
        <v>59</v>
      </c>
      <c r="B27" s="4" t="s">
        <v>57</v>
      </c>
      <c r="C27" s="4" t="s">
        <v>57</v>
      </c>
    </row>
    <row r="28" spans="1:3">
      <c r="A28" s="4" t="s">
        <v>60</v>
      </c>
      <c r="B28" s="5" t="n">
        <v>116</v>
      </c>
      <c r="C28" s="5" t="n">
        <v>111</v>
      </c>
    </row>
    <row r="29" spans="1:3">
      <c r="A29" s="4" t="s">
        <v>61</v>
      </c>
      <c r="B29" s="5" t="n">
        <v>942397</v>
      </c>
      <c r="C29" s="5" t="n">
        <v>909155</v>
      </c>
    </row>
    <row r="30" spans="1:3">
      <c r="A30" s="4" t="s">
        <v>62</v>
      </c>
      <c r="B30" s="5" t="n">
        <v>-1703</v>
      </c>
      <c r="C30" s="5" t="n">
        <v>-2302</v>
      </c>
    </row>
    <row r="31" spans="1:3">
      <c r="A31" s="4" t="s">
        <v>63</v>
      </c>
      <c r="B31" s="5" t="n">
        <v>-828078</v>
      </c>
      <c r="C31" s="5" t="n">
        <v>-781286</v>
      </c>
    </row>
    <row r="32" spans="1:3">
      <c r="A32" s="4" t="s">
        <v>64</v>
      </c>
      <c r="B32" s="5" t="n">
        <v>112732</v>
      </c>
      <c r="C32" s="5" t="n">
        <v>125678</v>
      </c>
    </row>
    <row r="33" spans="1:3">
      <c r="A33" s="4" t="s">
        <v>65</v>
      </c>
      <c r="B33" s="7" t="n">
        <v>770248</v>
      </c>
      <c r="C33" s="7" t="n">
        <v>459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36</v>
      </c>
      <c r="B11" s="4" t="s">
        <v>236</v>
      </c>
    </row>
    <row r="12" spans="1:2">
      <c r="A12" s="4" t="s">
        <v>237</v>
      </c>
      <c r="B12" s="4" t="s">
        <v>238</v>
      </c>
    </row>
    <row r="13" spans="1:2">
      <c r="A13" s="4" t="s">
        <v>183</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15</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row r="6" spans="1:2">
      <c r="A6" s="4" t="s">
        <v>269</v>
      </c>
      <c r="B6" s="4" t="s">
        <v>270</v>
      </c>
    </row>
    <row r="7" spans="1:2">
      <c r="A7" s="4" t="s">
        <v>271</v>
      </c>
      <c r="B7" s="4" t="s">
        <v>272</v>
      </c>
    </row>
    <row r="8" spans="1:2">
      <c r="A8" s="4" t="s">
        <v>273</v>
      </c>
    </row>
    <row r="9" spans="1:2">
      <c r="A9" s="4" t="s">
        <v>269</v>
      </c>
      <c r="B9" s="4" t="s">
        <v>274</v>
      </c>
    </row>
    <row r="10" spans="1:2">
      <c r="A10" s="4" t="s">
        <v>271</v>
      </c>
      <c r="B10" s="4" t="s">
        <v>275</v>
      </c>
    </row>
    <row r="11" spans="1:2">
      <c r="A11" s="4" t="s">
        <v>276</v>
      </c>
    </row>
    <row r="12" spans="1:2">
      <c r="A12" s="4" t="s">
        <v>269</v>
      </c>
      <c r="B1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33</v>
      </c>
    </row>
    <row r="3" spans="1:3">
      <c r="A3" s="4" t="s">
        <v>67</v>
      </c>
      <c r="B3" s="7" t="n">
        <v>1478</v>
      </c>
      <c r="C3" s="7" t="n">
        <v>1190</v>
      </c>
    </row>
    <row r="4" spans="1:3">
      <c r="A4" s="3" t="s">
        <v>58</v>
      </c>
    </row>
    <row r="5" spans="1:3">
      <c r="A5" s="4" t="s">
        <v>68</v>
      </c>
      <c r="B5" s="8" t="n">
        <v>0.001</v>
      </c>
      <c r="C5" s="8" t="n">
        <v>0.001</v>
      </c>
    </row>
    <row r="6" spans="1:3">
      <c r="A6" s="4" t="s">
        <v>69</v>
      </c>
      <c r="B6" s="5" t="n">
        <v>2000</v>
      </c>
      <c r="C6" s="5" t="n">
        <v>2000</v>
      </c>
    </row>
    <row r="7" spans="1:3">
      <c r="A7" s="4" t="s">
        <v>70</v>
      </c>
      <c r="B7" s="5" t="n">
        <v>0</v>
      </c>
      <c r="C7" s="5" t="n">
        <v>0</v>
      </c>
    </row>
    <row r="8" spans="1:3">
      <c r="A8" s="4" t="s">
        <v>71</v>
      </c>
      <c r="B8" s="8" t="n">
        <v>0.001</v>
      </c>
      <c r="C8" s="8" t="n">
        <v>0.001</v>
      </c>
    </row>
    <row r="9" spans="1:3">
      <c r="A9" s="4" t="s">
        <v>72</v>
      </c>
      <c r="B9" s="5" t="n">
        <v>750000</v>
      </c>
      <c r="C9" s="5" t="n">
        <v>750000</v>
      </c>
    </row>
    <row r="10" spans="1:3">
      <c r="A10" s="4" t="s">
        <v>73</v>
      </c>
      <c r="B10" s="5" t="n">
        <v>116124</v>
      </c>
      <c r="C10" s="5" t="n">
        <v>110925</v>
      </c>
    </row>
    <row r="11" spans="1:3">
      <c r="A11" s="4" t="s">
        <v>74</v>
      </c>
      <c r="B11" s="5" t="n">
        <v>116124</v>
      </c>
      <c r="C11" s="5" t="n">
        <v>110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07</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2</v>
      </c>
      <c r="D1" s="2" t="s">
        <v>2</v>
      </c>
      <c r="E1" s="2" t="s">
        <v>32</v>
      </c>
      <c r="F1" s="2" t="s">
        <v>76</v>
      </c>
    </row>
    <row r="2" spans="1:6">
      <c r="A2" s="3" t="s">
        <v>358</v>
      </c>
    </row>
    <row r="3" spans="1:6">
      <c r="A3" s="4" t="s">
        <v>359</v>
      </c>
      <c r="D3" s="7" t="n">
        <v>0</v>
      </c>
      <c r="E3" s="7" t="n">
        <v>0</v>
      </c>
    </row>
    <row r="4" spans="1:6">
      <c r="A4" s="4" t="s">
        <v>360</v>
      </c>
      <c r="D4" s="4" t="s">
        <v>361</v>
      </c>
    </row>
    <row r="5" spans="1:6">
      <c r="A5" s="4" t="s">
        <v>362</v>
      </c>
      <c r="D5" s="4" t="s">
        <v>363</v>
      </c>
    </row>
    <row r="6" spans="1:6">
      <c r="A6" s="4" t="s">
        <v>364</v>
      </c>
      <c r="D6" s="4" t="s">
        <v>365</v>
      </c>
    </row>
    <row r="7" spans="1:6">
      <c r="A7" s="4" t="s">
        <v>366</v>
      </c>
      <c r="D7" s="7" t="n">
        <v>500000</v>
      </c>
      <c r="E7" s="7" t="n">
        <v>400000</v>
      </c>
      <c r="F7" s="7" t="n">
        <v>300000</v>
      </c>
    </row>
    <row r="8" spans="1:6">
      <c r="A8" s="4" t="s">
        <v>367</v>
      </c>
      <c r="C8" s="4" t="s">
        <v>368</v>
      </c>
      <c r="D8" s="4" t="s">
        <v>368</v>
      </c>
    </row>
    <row r="9" spans="1:6">
      <c r="A9" s="4" t="s">
        <v>369</v>
      </c>
      <c r="D9" s="7" t="n">
        <v>497000</v>
      </c>
    </row>
    <row r="10" spans="1:6">
      <c r="A10" s="4" t="s">
        <v>370</v>
      </c>
    </row>
    <row r="11" spans="1:6">
      <c r="A11" s="3" t="s">
        <v>358</v>
      </c>
    </row>
    <row r="12" spans="1:6">
      <c r="A12" s="4" t="s">
        <v>369</v>
      </c>
      <c r="C12" s="7" t="n">
        <v>500000</v>
      </c>
    </row>
    <row r="13" spans="1:6">
      <c r="A13" s="4" t="s">
        <v>371</v>
      </c>
    </row>
    <row r="14" spans="1:6">
      <c r="A14" s="3" t="s">
        <v>358</v>
      </c>
    </row>
    <row r="15" spans="1:6">
      <c r="A15" s="4" t="s">
        <v>372</v>
      </c>
      <c r="B15" s="7" t="n">
        <v>500000</v>
      </c>
    </row>
    <row r="16" spans="1:6">
      <c r="A16" s="4" t="s">
        <v>373</v>
      </c>
    </row>
    <row r="17" spans="1:6">
      <c r="A17" s="3" t="s">
        <v>358</v>
      </c>
    </row>
    <row r="18" spans="1:6">
      <c r="A18" s="4" t="s">
        <v>374</v>
      </c>
      <c r="D18" s="4" t="s">
        <v>375</v>
      </c>
    </row>
    <row r="19" spans="1:6">
      <c r="A19" s="4" t="s">
        <v>376</v>
      </c>
    </row>
    <row r="20" spans="1:6">
      <c r="A20" s="3" t="s">
        <v>358</v>
      </c>
    </row>
    <row r="21" spans="1:6">
      <c r="A21" s="4" t="s">
        <v>374</v>
      </c>
      <c r="D21" s="4" t="s">
        <v>375</v>
      </c>
    </row>
    <row r="22" spans="1:6">
      <c r="A22" s="4" t="s">
        <v>377</v>
      </c>
    </row>
    <row r="23" spans="1:6">
      <c r="A23" s="3" t="s">
        <v>358</v>
      </c>
    </row>
    <row r="24" spans="1:6">
      <c r="A24" s="4" t="s">
        <v>374</v>
      </c>
      <c r="D24" s="4" t="s">
        <v>378</v>
      </c>
    </row>
    <row r="25" spans="1:6">
      <c r="A25" s="4" t="s">
        <v>379</v>
      </c>
    </row>
    <row r="26" spans="1:6">
      <c r="A26" s="3" t="s">
        <v>358</v>
      </c>
    </row>
    <row r="27" spans="1:6">
      <c r="A27" s="4" t="s">
        <v>374</v>
      </c>
      <c r="D27" s="4" t="s">
        <v>380</v>
      </c>
    </row>
    <row r="28" spans="1:6">
      <c r="A28" s="4" t="s">
        <v>381</v>
      </c>
    </row>
    <row r="29" spans="1:6">
      <c r="A29" s="3" t="s">
        <v>358</v>
      </c>
    </row>
    <row r="30" spans="1:6">
      <c r="A30" s="4" t="s">
        <v>374</v>
      </c>
      <c r="D30" s="4" t="s">
        <v>382</v>
      </c>
    </row>
    <row r="31" spans="1:6">
      <c r="A31" s="4" t="s">
        <v>383</v>
      </c>
    </row>
    <row r="32" spans="1:6">
      <c r="A32" s="3" t="s">
        <v>358</v>
      </c>
    </row>
    <row r="33" spans="1:6">
      <c r="A33" s="4" t="s">
        <v>374</v>
      </c>
      <c r="D33" s="4" t="s">
        <v>382</v>
      </c>
    </row>
    <row r="34" spans="1:6">
      <c r="A34" s="4" t="s">
        <v>384</v>
      </c>
    </row>
    <row r="35" spans="1:6">
      <c r="A35" s="3" t="s">
        <v>358</v>
      </c>
    </row>
    <row r="36" spans="1:6">
      <c r="A36" s="4" t="s">
        <v>374</v>
      </c>
      <c r="D36" s="4" t="s">
        <v>385</v>
      </c>
    </row>
    <row r="37" spans="1:6">
      <c r="A37" s="4" t="s">
        <v>386</v>
      </c>
    </row>
    <row r="38" spans="1:6">
      <c r="A38" s="3" t="s">
        <v>358</v>
      </c>
    </row>
    <row r="39" spans="1:6">
      <c r="A39" s="4" t="s">
        <v>374</v>
      </c>
      <c r="D39" s="4" t="s">
        <v>387</v>
      </c>
    </row>
    <row r="40" spans="1:6">
      <c r="A40" s="4" t="s">
        <v>388</v>
      </c>
    </row>
    <row r="41" spans="1:6">
      <c r="A41" s="3" t="s">
        <v>358</v>
      </c>
    </row>
    <row r="42" spans="1:6">
      <c r="A42" s="4" t="s">
        <v>389</v>
      </c>
      <c r="D42" s="4" t="s">
        <v>390</v>
      </c>
    </row>
    <row r="43" spans="1:6">
      <c r="A43" s="4" t="s">
        <v>391</v>
      </c>
    </row>
    <row r="44" spans="1:6">
      <c r="A44" s="3" t="s">
        <v>358</v>
      </c>
    </row>
    <row r="45" spans="1:6">
      <c r="A45" s="4" t="s">
        <v>389</v>
      </c>
      <c r="D45" s="4" t="s">
        <v>382</v>
      </c>
    </row>
    <row r="46" spans="1:6">
      <c r="A46" s="4" t="s">
        <v>392</v>
      </c>
    </row>
    <row r="47" spans="1:6">
      <c r="A47" s="3" t="s">
        <v>358</v>
      </c>
    </row>
    <row r="48" spans="1:6">
      <c r="A48" s="4" t="s">
        <v>389</v>
      </c>
      <c r="D48"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6</v>
      </c>
    </row>
    <row r="3" spans="1:4">
      <c r="A3" s="4" t="s">
        <v>394</v>
      </c>
    </row>
    <row r="4" spans="1:4">
      <c r="A4" s="3" t="s">
        <v>395</v>
      </c>
    </row>
    <row r="5" spans="1:4">
      <c r="A5" s="4" t="s">
        <v>396</v>
      </c>
      <c r="B5" s="4" t="s">
        <v>397</v>
      </c>
      <c r="C5" s="4" t="s">
        <v>398</v>
      </c>
      <c r="D5" s="4" t="s">
        <v>399</v>
      </c>
    </row>
    <row r="6" spans="1:4">
      <c r="A6" s="4" t="s">
        <v>400</v>
      </c>
    </row>
    <row r="7" spans="1:4">
      <c r="A7" s="3" t="s">
        <v>395</v>
      </c>
    </row>
    <row r="8" spans="1:4">
      <c r="A8" s="4" t="s">
        <v>396</v>
      </c>
      <c r="B8" s="4" t="s">
        <v>401</v>
      </c>
      <c r="C8" s="4" t="s">
        <v>402</v>
      </c>
      <c r="D8" s="4" t="s">
        <v>397</v>
      </c>
    </row>
    <row r="9" spans="1:4">
      <c r="A9" s="4" t="s">
        <v>403</v>
      </c>
    </row>
    <row r="10" spans="1:4">
      <c r="A10" s="3" t="s">
        <v>395</v>
      </c>
    </row>
    <row r="11" spans="1:4">
      <c r="A11" s="4" t="s">
        <v>396</v>
      </c>
      <c r="B11" s="4" t="s">
        <v>401</v>
      </c>
      <c r="C11" s="4" t="s">
        <v>404</v>
      </c>
      <c r="D11" s="4" t="s">
        <v>401</v>
      </c>
    </row>
    <row r="12" spans="1:4">
      <c r="A12" s="4" t="s">
        <v>405</v>
      </c>
    </row>
    <row r="13" spans="1:4">
      <c r="A13" s="3" t="s">
        <v>395</v>
      </c>
    </row>
    <row r="14" spans="1:4">
      <c r="A14" s="4" t="s">
        <v>396</v>
      </c>
      <c r="B14" s="4" t="s">
        <v>399</v>
      </c>
      <c r="C14" s="4" t="s">
        <v>406</v>
      </c>
    </row>
    <row r="15" spans="1:4">
      <c r="A15" s="4" t="s">
        <v>407</v>
      </c>
    </row>
    <row r="16" spans="1:4">
      <c r="A16" s="3" t="s">
        <v>395</v>
      </c>
    </row>
    <row r="17" spans="1:4">
      <c r="A17" s="4" t="s">
        <v>396</v>
      </c>
      <c r="B17" s="4" t="s">
        <v>401</v>
      </c>
      <c r="C17" s="4" t="s">
        <v>404</v>
      </c>
    </row>
    <row r="18" spans="1:4">
      <c r="A18" s="4" t="s">
        <v>408</v>
      </c>
    </row>
    <row r="19" spans="1:4">
      <c r="A19" s="3" t="s">
        <v>395</v>
      </c>
    </row>
    <row r="20" spans="1:4">
      <c r="A20" s="4" t="s">
        <v>396</v>
      </c>
      <c r="C20" s="4" t="s">
        <v>4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983142</v>
      </c>
      <c r="C4" s="7" t="n">
        <v>607084</v>
      </c>
      <c r="D4" s="7" t="n">
        <v>519834</v>
      </c>
    </row>
    <row r="5" spans="1:4">
      <c r="A5" s="3" t="s">
        <v>79</v>
      </c>
    </row>
    <row r="6" spans="1:4">
      <c r="A6" s="4" t="s">
        <v>80</v>
      </c>
      <c r="B6" s="5" t="n">
        <v>448625</v>
      </c>
      <c r="C6" s="5" t="n">
        <v>276127</v>
      </c>
      <c r="D6" s="5" t="n">
        <v>254431</v>
      </c>
    </row>
    <row r="7" spans="1:4">
      <c r="A7" s="3" t="s">
        <v>81</v>
      </c>
    </row>
    <row r="8" spans="1:4">
      <c r="A8" s="4" t="s">
        <v>82</v>
      </c>
      <c r="B8" s="5" t="n">
        <v>534517</v>
      </c>
      <c r="C8" s="5" t="n">
        <v>330957</v>
      </c>
      <c r="D8" s="5" t="n">
        <v>265403</v>
      </c>
    </row>
    <row r="9" spans="1:4">
      <c r="A9" s="3" t="s">
        <v>83</v>
      </c>
    </row>
    <row r="10" spans="1:4">
      <c r="A10" s="4" t="s">
        <v>84</v>
      </c>
      <c r="B10" s="5" t="n">
        <v>183877</v>
      </c>
      <c r="C10" s="5" t="n">
        <v>93724</v>
      </c>
      <c r="D10" s="5" t="n">
        <v>78721</v>
      </c>
    </row>
    <row r="11" spans="1:4">
      <c r="A11" s="4" t="s">
        <v>85</v>
      </c>
      <c r="B11" s="5" t="n">
        <v>267107</v>
      </c>
      <c r="C11" s="5" t="n">
        <v>162626</v>
      </c>
      <c r="D11" s="5" t="n">
        <v>149900</v>
      </c>
    </row>
    <row r="12" spans="1:4">
      <c r="A12" s="4" t="s">
        <v>86</v>
      </c>
      <c r="B12" s="5" t="n">
        <v>50988</v>
      </c>
      <c r="C12" s="5" t="n">
        <v>37864</v>
      </c>
      <c r="D12" s="5" t="n">
        <v>37675</v>
      </c>
    </row>
    <row r="13" spans="1:4">
      <c r="A13" s="4" t="s">
        <v>87</v>
      </c>
      <c r="B13" s="5" t="n">
        <v>53900</v>
      </c>
      <c r="C13" s="5" t="n">
        <v>13105</v>
      </c>
      <c r="D13" s="5" t="n">
        <v>1145</v>
      </c>
    </row>
    <row r="14" spans="1:4">
      <c r="A14" s="4" t="s">
        <v>88</v>
      </c>
      <c r="B14" s="5" t="n">
        <v>8140</v>
      </c>
      <c r="C14" s="5" t="n">
        <v>8896</v>
      </c>
      <c r="D14" s="5" t="n">
        <v>10990</v>
      </c>
    </row>
    <row r="15" spans="1:4">
      <c r="A15" s="4" t="s">
        <v>89</v>
      </c>
      <c r="B15" s="5" t="n">
        <v>8715</v>
      </c>
      <c r="C15" s="5" t="n">
        <v>8702</v>
      </c>
      <c r="D15" s="5" t="n">
        <v>17001</v>
      </c>
    </row>
    <row r="16" spans="1:4">
      <c r="A16" s="4" t="s">
        <v>90</v>
      </c>
      <c r="B16" s="5" t="n">
        <v>572727</v>
      </c>
      <c r="C16" s="5" t="n">
        <v>324917</v>
      </c>
      <c r="D16" s="5" t="n">
        <v>295432</v>
      </c>
    </row>
    <row r="17" spans="1:4">
      <c r="A17" s="4" t="s">
        <v>91</v>
      </c>
      <c r="B17" s="5" t="n">
        <v>-38210</v>
      </c>
      <c r="C17" s="5" t="n">
        <v>6040</v>
      </c>
      <c r="D17" s="5" t="n">
        <v>-30029</v>
      </c>
    </row>
    <row r="18" spans="1:4">
      <c r="A18" s="4" t="s">
        <v>92</v>
      </c>
      <c r="B18" s="5" t="n">
        <v>2847</v>
      </c>
      <c r="C18" s="5" t="n">
        <v>689</v>
      </c>
      <c r="D18" s="5" t="n">
        <v>113</v>
      </c>
    </row>
    <row r="19" spans="1:4">
      <c r="A19" s="4" t="s">
        <v>93</v>
      </c>
      <c r="B19" s="5" t="n">
        <v>-13923</v>
      </c>
      <c r="C19" s="5" t="n">
        <v>-4086</v>
      </c>
      <c r="D19" s="5" t="n">
        <v>-3098</v>
      </c>
    </row>
    <row r="20" spans="1:4">
      <c r="A20" s="4" t="s">
        <v>94</v>
      </c>
      <c r="B20" s="5" t="n">
        <v>2639</v>
      </c>
      <c r="C20" s="5" t="n">
        <v>-47</v>
      </c>
      <c r="D20" s="5" t="n">
        <v>987</v>
      </c>
    </row>
    <row r="21" spans="1:4">
      <c r="A21" s="4" t="s">
        <v>95</v>
      </c>
      <c r="B21" s="5" t="n">
        <v>-46647</v>
      </c>
      <c r="C21" s="5" t="n">
        <v>2596</v>
      </c>
      <c r="D21" s="5" t="n">
        <v>-32027</v>
      </c>
    </row>
    <row r="22" spans="1:4">
      <c r="A22" s="4" t="s">
        <v>96</v>
      </c>
      <c r="B22" s="5" t="n">
        <v>145</v>
      </c>
      <c r="C22" s="5" t="n">
        <v>4340</v>
      </c>
      <c r="D22" s="5" t="n">
        <v>4336</v>
      </c>
    </row>
    <row r="23" spans="1:4">
      <c r="A23" s="4" t="s">
        <v>97</v>
      </c>
      <c r="B23" s="7" t="n">
        <v>-46792</v>
      </c>
      <c r="C23" s="7" t="n">
        <v>-1744</v>
      </c>
      <c r="D23" s="7" t="n">
        <v>-36363</v>
      </c>
    </row>
    <row r="24" spans="1:4">
      <c r="A24" s="3" t="s">
        <v>98</v>
      </c>
    </row>
    <row r="25" spans="1:4">
      <c r="A25" s="4" t="s">
        <v>99</v>
      </c>
      <c r="B25" s="9" t="n">
        <v>-0.41</v>
      </c>
      <c r="C25" s="9" t="n">
        <v>-0.02</v>
      </c>
      <c r="D25" s="9" t="n">
        <v>-0.35</v>
      </c>
    </row>
    <row r="26" spans="1:4">
      <c r="A26" s="4" t="s">
        <v>100</v>
      </c>
      <c r="B26" s="9" t="n">
        <v>-0.41</v>
      </c>
      <c r="C26" s="9" t="n">
        <v>-0.02</v>
      </c>
      <c r="D26" s="9" t="n">
        <v>-0.35</v>
      </c>
    </row>
    <row r="27" spans="1:4">
      <c r="A27" s="4" t="s">
        <v>101</v>
      </c>
      <c r="B27" s="5" t="n">
        <v>114221</v>
      </c>
      <c r="C27" s="5" t="n">
        <v>108273</v>
      </c>
      <c r="D27" s="5" t="n">
        <v>103074</v>
      </c>
    </row>
    <row r="28" spans="1:4">
      <c r="A28" s="4" t="s">
        <v>102</v>
      </c>
      <c r="B28" s="5" t="n">
        <v>114221</v>
      </c>
      <c r="C28" s="5" t="n">
        <v>108273</v>
      </c>
      <c r="D28" s="5" t="n">
        <v>103074</v>
      </c>
    </row>
    <row r="29" spans="1:4">
      <c r="A29" s="4" t="s">
        <v>103</v>
      </c>
    </row>
    <row r="30" spans="1:4">
      <c r="A30" s="3" t="s">
        <v>77</v>
      </c>
    </row>
    <row r="31" spans="1:4">
      <c r="A31" s="4" t="s">
        <v>78</v>
      </c>
      <c r="B31" s="7" t="n">
        <v>764455</v>
      </c>
      <c r="C31" s="7" t="n">
        <v>460425</v>
      </c>
      <c r="D31" s="7" t="n">
        <v>386909</v>
      </c>
    </row>
    <row r="32" spans="1:4">
      <c r="A32" s="3" t="s">
        <v>79</v>
      </c>
    </row>
    <row r="33" spans="1:4">
      <c r="A33" s="4" t="s">
        <v>80</v>
      </c>
      <c r="B33" s="5" t="n">
        <v>357062</v>
      </c>
      <c r="C33" s="5" t="n">
        <v>220221</v>
      </c>
      <c r="D33" s="5" t="n">
        <v>205569</v>
      </c>
    </row>
    <row r="34" spans="1:4">
      <c r="A34" s="3" t="s">
        <v>81</v>
      </c>
    </row>
    <row r="35" spans="1:4">
      <c r="A35" s="4" t="s">
        <v>82</v>
      </c>
      <c r="B35" s="5" t="n">
        <v>407393</v>
      </c>
      <c r="C35" s="5" t="n">
        <v>240204</v>
      </c>
      <c r="D35" s="5" t="n">
        <v>181340</v>
      </c>
    </row>
    <row r="36" spans="1:4">
      <c r="A36" s="4" t="s">
        <v>104</v>
      </c>
    </row>
    <row r="37" spans="1:4">
      <c r="A37" s="3" t="s">
        <v>77</v>
      </c>
    </row>
    <row r="38" spans="1:4">
      <c r="A38" s="4" t="s">
        <v>78</v>
      </c>
      <c r="B38" s="5" t="n">
        <v>218687</v>
      </c>
      <c r="C38" s="5" t="n">
        <v>146659</v>
      </c>
      <c r="D38" s="5" t="n">
        <v>132925</v>
      </c>
    </row>
    <row r="39" spans="1:4">
      <c r="A39" s="3" t="s">
        <v>79</v>
      </c>
    </row>
    <row r="40" spans="1:4">
      <c r="A40" s="4" t="s">
        <v>80</v>
      </c>
      <c r="B40" s="5" t="n">
        <v>91563</v>
      </c>
      <c r="C40" s="5" t="n">
        <v>55906</v>
      </c>
      <c r="D40" s="5" t="n">
        <v>48862</v>
      </c>
    </row>
    <row r="41" spans="1:4">
      <c r="A41" s="3" t="s">
        <v>81</v>
      </c>
    </row>
    <row r="42" spans="1:4">
      <c r="A42" s="4" t="s">
        <v>82</v>
      </c>
      <c r="B42" s="7" t="n">
        <v>127124</v>
      </c>
      <c r="C42" s="7" t="n">
        <v>90753</v>
      </c>
      <c r="D42" s="7" t="n">
        <v>84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10</v>
      </c>
      <c r="B1" s="2" t="s">
        <v>1</v>
      </c>
    </row>
    <row r="2" spans="1:4">
      <c r="B2" s="2" t="s">
        <v>411</v>
      </c>
      <c r="C2" s="2" t="s">
        <v>412</v>
      </c>
      <c r="D2" s="2" t="s">
        <v>413</v>
      </c>
    </row>
    <row r="3" spans="1:4">
      <c r="A3" s="3" t="s">
        <v>414</v>
      </c>
    </row>
    <row r="4" spans="1:4">
      <c r="A4" s="4" t="s">
        <v>415</v>
      </c>
      <c r="B4" s="5" t="n">
        <v>2</v>
      </c>
    </row>
    <row r="5" spans="1:4">
      <c r="A5" s="4" t="s">
        <v>416</v>
      </c>
      <c r="B5" s="4" t="s">
        <v>417</v>
      </c>
    </row>
    <row r="6" spans="1:4">
      <c r="A6" s="4" t="s">
        <v>418</v>
      </c>
      <c r="B6" s="6" t="n">
        <v>174.5</v>
      </c>
    </row>
    <row r="7" spans="1:4">
      <c r="A7" s="4" t="s">
        <v>419</v>
      </c>
      <c r="B7" s="6" t="n">
        <v>76.59999999999999</v>
      </c>
      <c r="C7" s="6" t="n">
        <v>70.5</v>
      </c>
    </row>
    <row r="8" spans="1:4">
      <c r="A8" s="4" t="s">
        <v>420</v>
      </c>
    </row>
    <row r="9" spans="1:4">
      <c r="A9" s="3" t="s">
        <v>414</v>
      </c>
    </row>
    <row r="10" spans="1:4">
      <c r="A10" s="4" t="s">
        <v>421</v>
      </c>
      <c r="B10" s="4" t="s">
        <v>422</v>
      </c>
    </row>
    <row r="11" spans="1:4">
      <c r="A11" s="4" t="s">
        <v>423</v>
      </c>
      <c r="B11" s="4" t="s">
        <v>385</v>
      </c>
    </row>
    <row r="12" spans="1:4">
      <c r="A12" s="4" t="s">
        <v>424</v>
      </c>
      <c r="B12" s="4" t="s">
        <v>425</v>
      </c>
    </row>
    <row r="13" spans="1:4">
      <c r="A13" s="4" t="s">
        <v>426</v>
      </c>
      <c r="B13" s="6" t="n">
        <v>2.1</v>
      </c>
      <c r="C13" s="10" t="n">
        <v>1.5</v>
      </c>
      <c r="D13" s="6" t="n">
        <v>0.9</v>
      </c>
    </row>
    <row r="14" spans="1:4">
      <c r="A14" s="4" t="s">
        <v>427</v>
      </c>
    </row>
    <row r="15" spans="1:4">
      <c r="A15" s="3" t="s">
        <v>414</v>
      </c>
    </row>
    <row r="16" spans="1:4">
      <c r="A16" s="4" t="s">
        <v>428</v>
      </c>
      <c r="B16" s="6" t="n">
        <v>4.3</v>
      </c>
      <c r="C16" s="6" t="n">
        <v>2.5</v>
      </c>
    </row>
    <row r="17" spans="1:4">
      <c r="A17" s="4" t="s">
        <v>429</v>
      </c>
    </row>
    <row r="18" spans="1:4">
      <c r="A18" s="3" t="s">
        <v>414</v>
      </c>
    </row>
    <row r="19" spans="1:4">
      <c r="A19" s="4" t="s">
        <v>430</v>
      </c>
      <c r="B19" s="4" t="s">
        <v>382</v>
      </c>
    </row>
    <row r="20" spans="1:4">
      <c r="A20" s="4" t="s">
        <v>431</v>
      </c>
    </row>
    <row r="21" spans="1:4">
      <c r="A21" s="3" t="s">
        <v>414</v>
      </c>
    </row>
    <row r="22" spans="1:4">
      <c r="A22" s="4" t="s">
        <v>430</v>
      </c>
      <c r="B22" s="4" t="s">
        <v>385</v>
      </c>
    </row>
    <row r="23" spans="1:4">
      <c r="A23" s="4" t="s">
        <v>432</v>
      </c>
    </row>
    <row r="24" spans="1:4">
      <c r="A24" s="3" t="s">
        <v>414</v>
      </c>
    </row>
    <row r="25" spans="1:4">
      <c r="A25" s="4" t="s">
        <v>433</v>
      </c>
      <c r="B25" s="4" t="s">
        <v>434</v>
      </c>
    </row>
    <row r="26" spans="1:4">
      <c r="A26" s="4" t="s">
        <v>435</v>
      </c>
    </row>
    <row r="27" spans="1:4">
      <c r="A27" s="3" t="s">
        <v>414</v>
      </c>
    </row>
    <row r="28" spans="1:4">
      <c r="A28" s="4" t="s">
        <v>436</v>
      </c>
      <c r="B28" s="4" t="s">
        <v>38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4" t="s">
        <v>438</v>
      </c>
    </row>
    <row r="3" spans="1:2">
      <c r="A3" s="3" t="s">
        <v>439</v>
      </c>
    </row>
    <row r="4" spans="1:2">
      <c r="A4" s="4" t="s">
        <v>440</v>
      </c>
      <c r="B4" s="4" t="s">
        <v>382</v>
      </c>
    </row>
    <row r="5" spans="1:2">
      <c r="A5" s="4" t="s">
        <v>441</v>
      </c>
      <c r="B5" s="4" t="s">
        <v>442</v>
      </c>
    </row>
    <row r="6" spans="1:2">
      <c r="A6" s="4" t="s">
        <v>443</v>
      </c>
    </row>
    <row r="7" spans="1:2">
      <c r="A7" s="3" t="s">
        <v>439</v>
      </c>
    </row>
    <row r="8" spans="1:2">
      <c r="A8" s="4" t="s">
        <v>440</v>
      </c>
      <c r="B8" s="4" t="s">
        <v>382</v>
      </c>
    </row>
    <row r="9" spans="1:2">
      <c r="A9" s="4" t="s">
        <v>441</v>
      </c>
      <c r="B9" s="4" t="s">
        <v>402</v>
      </c>
    </row>
    <row r="10" spans="1:2">
      <c r="A10" s="4" t="s">
        <v>444</v>
      </c>
    </row>
    <row r="11" spans="1:2">
      <c r="A11" s="3" t="s">
        <v>439</v>
      </c>
    </row>
    <row r="12" spans="1:2">
      <c r="A12" s="4" t="s">
        <v>440</v>
      </c>
      <c r="B12" s="4" t="s">
        <v>57</v>
      </c>
    </row>
    <row r="13" spans="1:2">
      <c r="A13" s="4" t="s">
        <v>441</v>
      </c>
      <c r="B13" s="4" t="s">
        <v>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6</v>
      </c>
    </row>
    <row r="3" spans="1:4">
      <c r="A3" s="3" t="s">
        <v>414</v>
      </c>
    </row>
    <row r="4" spans="1:4">
      <c r="A4" s="4" t="s">
        <v>447</v>
      </c>
      <c r="B4" s="7" t="n">
        <v>983142</v>
      </c>
      <c r="C4" s="7" t="n">
        <v>607084</v>
      </c>
      <c r="D4" s="7" t="n">
        <v>519834</v>
      </c>
    </row>
    <row r="5" spans="1:4">
      <c r="A5" s="4" t="s">
        <v>448</v>
      </c>
    </row>
    <row r="6" spans="1:4">
      <c r="A6" s="3" t="s">
        <v>414</v>
      </c>
    </row>
    <row r="7" spans="1:4">
      <c r="A7" s="4" t="s">
        <v>447</v>
      </c>
      <c r="B7" s="5" t="n">
        <v>525692</v>
      </c>
      <c r="C7" s="5" t="n">
        <v>303033</v>
      </c>
      <c r="D7" s="5" t="n">
        <v>249065</v>
      </c>
    </row>
    <row r="8" spans="1:4">
      <c r="A8" s="4" t="s">
        <v>449</v>
      </c>
    </row>
    <row r="9" spans="1:4">
      <c r="A9" s="3" t="s">
        <v>414</v>
      </c>
    </row>
    <row r="10" spans="1:4">
      <c r="A10" s="4" t="s">
        <v>447</v>
      </c>
      <c r="B10" s="5" t="n">
        <v>457450</v>
      </c>
      <c r="C10" s="5" t="n">
        <v>304051</v>
      </c>
      <c r="D10" s="5" t="n">
        <v>270769</v>
      </c>
    </row>
    <row r="11" spans="1:4">
      <c r="A11" s="4" t="s">
        <v>450</v>
      </c>
    </row>
    <row r="12" spans="1:4">
      <c r="A12" s="3" t="s">
        <v>414</v>
      </c>
    </row>
    <row r="13" spans="1:4">
      <c r="A13" s="4" t="s">
        <v>447</v>
      </c>
      <c r="B13" s="5" t="n">
        <v>491617</v>
      </c>
      <c r="C13" s="5" t="n">
        <v>307980</v>
      </c>
      <c r="D13" s="5" t="n">
        <v>234028</v>
      </c>
    </row>
    <row r="14" spans="1:4">
      <c r="A14" s="4" t="s">
        <v>451</v>
      </c>
    </row>
    <row r="15" spans="1:4">
      <c r="A15" s="3" t="s">
        <v>414</v>
      </c>
    </row>
    <row r="16" spans="1:4">
      <c r="A16" s="4" t="s">
        <v>447</v>
      </c>
      <c r="B16" s="5" t="n">
        <v>271975</v>
      </c>
      <c r="C16" s="5" t="n">
        <v>146805</v>
      </c>
      <c r="D16" s="5" t="n">
        <v>113715</v>
      </c>
    </row>
    <row r="17" spans="1:4">
      <c r="A17" s="4" t="s">
        <v>452</v>
      </c>
    </row>
    <row r="18" spans="1:4">
      <c r="A18" s="3" t="s">
        <v>414</v>
      </c>
    </row>
    <row r="19" spans="1:4">
      <c r="A19" s="4" t="s">
        <v>447</v>
      </c>
      <c r="B19" s="5" t="n">
        <v>219642</v>
      </c>
      <c r="C19" s="5" t="n">
        <v>161175</v>
      </c>
      <c r="D19" s="5" t="n">
        <v>120313</v>
      </c>
    </row>
    <row r="20" spans="1:4">
      <c r="A20" s="4" t="s">
        <v>453</v>
      </c>
    </row>
    <row r="21" spans="1:4">
      <c r="A21" s="3" t="s">
        <v>414</v>
      </c>
    </row>
    <row r="22" spans="1:4">
      <c r="A22" s="4" t="s">
        <v>447</v>
      </c>
      <c r="B22" s="5" t="n">
        <v>44688</v>
      </c>
      <c r="C22" s="5" t="n">
        <v>24883</v>
      </c>
      <c r="D22" s="5" t="n">
        <v>43725</v>
      </c>
    </row>
    <row r="23" spans="1:4">
      <c r="A23" s="4" t="s">
        <v>454</v>
      </c>
    </row>
    <row r="24" spans="1:4">
      <c r="A24" s="3" t="s">
        <v>414</v>
      </c>
    </row>
    <row r="25" spans="1:4">
      <c r="A25" s="4" t="s">
        <v>447</v>
      </c>
      <c r="B25" s="5" t="n">
        <v>19414</v>
      </c>
      <c r="C25" s="5" t="n">
        <v>11861</v>
      </c>
      <c r="D25" s="5" t="n">
        <v>21246</v>
      </c>
    </row>
    <row r="26" spans="1:4">
      <c r="A26" s="4" t="s">
        <v>455</v>
      </c>
    </row>
    <row r="27" spans="1:4">
      <c r="A27" s="3" t="s">
        <v>414</v>
      </c>
    </row>
    <row r="28" spans="1:4">
      <c r="A28" s="4" t="s">
        <v>447</v>
      </c>
      <c r="B28" s="5" t="n">
        <v>25274</v>
      </c>
      <c r="C28" s="5" t="n">
        <v>13022</v>
      </c>
      <c r="D28" s="5" t="n">
        <v>22479</v>
      </c>
    </row>
    <row r="29" spans="1:4">
      <c r="A29" s="4" t="s">
        <v>456</v>
      </c>
    </row>
    <row r="30" spans="1:4">
      <c r="A30" s="3" t="s">
        <v>414</v>
      </c>
    </row>
    <row r="31" spans="1:4">
      <c r="A31" s="4" t="s">
        <v>447</v>
      </c>
      <c r="B31" s="5" t="n">
        <v>536305</v>
      </c>
      <c r="C31" s="5" t="n">
        <v>332863</v>
      </c>
      <c r="D31" s="5" t="n">
        <v>277753</v>
      </c>
    </row>
    <row r="32" spans="1:4">
      <c r="A32" s="4" t="s">
        <v>457</v>
      </c>
    </row>
    <row r="33" spans="1:4">
      <c r="A33" s="3" t="s">
        <v>414</v>
      </c>
    </row>
    <row r="34" spans="1:4">
      <c r="A34" s="4" t="s">
        <v>447</v>
      </c>
      <c r="B34" s="5" t="n">
        <v>291389</v>
      </c>
      <c r="C34" s="5" t="n">
        <v>158666</v>
      </c>
      <c r="D34" s="5" t="n">
        <v>134961</v>
      </c>
    </row>
    <row r="35" spans="1:4">
      <c r="A35" s="4" t="s">
        <v>458</v>
      </c>
    </row>
    <row r="36" spans="1:4">
      <c r="A36" s="3" t="s">
        <v>414</v>
      </c>
    </row>
    <row r="37" spans="1:4">
      <c r="A37" s="4" t="s">
        <v>447</v>
      </c>
      <c r="B37" s="5" t="n">
        <v>244916</v>
      </c>
      <c r="C37" s="5" t="n">
        <v>174197</v>
      </c>
      <c r="D37" s="5" t="n">
        <v>142792</v>
      </c>
    </row>
    <row r="38" spans="1:4">
      <c r="A38" s="4" t="s">
        <v>459</v>
      </c>
    </row>
    <row r="39" spans="1:4">
      <c r="A39" s="3" t="s">
        <v>414</v>
      </c>
    </row>
    <row r="40" spans="1:4">
      <c r="A40" s="4" t="s">
        <v>447</v>
      </c>
      <c r="B40" s="5" t="n">
        <v>354746</v>
      </c>
      <c r="C40" s="5" t="n">
        <v>220072</v>
      </c>
      <c r="D40" s="5" t="n">
        <v>192917</v>
      </c>
    </row>
    <row r="41" spans="1:4">
      <c r="A41" s="4" t="s">
        <v>460</v>
      </c>
    </row>
    <row r="42" spans="1:4">
      <c r="A42" s="3" t="s">
        <v>414</v>
      </c>
    </row>
    <row r="43" spans="1:4">
      <c r="A43" s="4" t="s">
        <v>447</v>
      </c>
      <c r="B43" s="5" t="n">
        <v>218682</v>
      </c>
      <c r="C43" s="5" t="n">
        <v>135414</v>
      </c>
      <c r="D43" s="5" t="n">
        <v>106853</v>
      </c>
    </row>
    <row r="44" spans="1:4">
      <c r="A44" s="4" t="s">
        <v>461</v>
      </c>
    </row>
    <row r="45" spans="1:4">
      <c r="A45" s="3" t="s">
        <v>414</v>
      </c>
    </row>
    <row r="46" spans="1:4">
      <c r="A46" s="4" t="s">
        <v>447</v>
      </c>
      <c r="B46" s="5" t="n">
        <v>136064</v>
      </c>
      <c r="C46" s="5" t="n">
        <v>84658</v>
      </c>
      <c r="D46" s="5" t="n">
        <v>86064</v>
      </c>
    </row>
    <row r="47" spans="1:4">
      <c r="A47" s="4" t="s">
        <v>462</v>
      </c>
    </row>
    <row r="48" spans="1:4">
      <c r="A48" s="3" t="s">
        <v>414</v>
      </c>
    </row>
    <row r="49" spans="1:4">
      <c r="A49" s="4" t="s">
        <v>447</v>
      </c>
      <c r="B49" s="5" t="n">
        <v>92091</v>
      </c>
      <c r="C49" s="5" t="n">
        <v>54149</v>
      </c>
      <c r="D49" s="5" t="n">
        <v>49164</v>
      </c>
    </row>
    <row r="50" spans="1:4">
      <c r="A50" s="4" t="s">
        <v>463</v>
      </c>
    </row>
    <row r="51" spans="1:4">
      <c r="A51" s="3" t="s">
        <v>414</v>
      </c>
    </row>
    <row r="52" spans="1:4">
      <c r="A52" s="4" t="s">
        <v>447</v>
      </c>
      <c r="B52" s="5" t="n">
        <v>15621</v>
      </c>
      <c r="C52" s="5" t="n">
        <v>8953</v>
      </c>
      <c r="D52" s="5" t="n">
        <v>7251</v>
      </c>
    </row>
    <row r="53" spans="1:4">
      <c r="A53" s="4" t="s">
        <v>464</v>
      </c>
    </row>
    <row r="54" spans="1:4">
      <c r="A54" s="3" t="s">
        <v>414</v>
      </c>
    </row>
    <row r="55" spans="1:4">
      <c r="A55" s="4" t="s">
        <v>447</v>
      </c>
      <c r="B55" s="7" t="n">
        <v>76470</v>
      </c>
      <c r="C55" s="7" t="n">
        <v>45196</v>
      </c>
      <c r="D55" s="7" t="n">
        <v>419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2</v>
      </c>
      <c r="D1" s="2" t="s">
        <v>76</v>
      </c>
      <c r="E1" s="2" t="s">
        <v>466</v>
      </c>
    </row>
    <row r="2" spans="1:5">
      <c r="A2" s="3" t="s">
        <v>467</v>
      </c>
    </row>
    <row r="3" spans="1:5">
      <c r="A3" s="4" t="s">
        <v>468</v>
      </c>
      <c r="B3" s="7" t="n">
        <v>212423</v>
      </c>
      <c r="C3" s="7" t="n">
        <v>93115</v>
      </c>
    </row>
    <row r="4" spans="1:5">
      <c r="A4" s="4" t="s">
        <v>36</v>
      </c>
      <c r="B4" s="5" t="n">
        <v>63867</v>
      </c>
      <c r="C4" s="5" t="n">
        <v>47410</v>
      </c>
    </row>
    <row r="5" spans="1:5">
      <c r="A5" s="4" t="s">
        <v>38</v>
      </c>
      <c r="B5" s="5" t="n">
        <v>427913</v>
      </c>
      <c r="C5" s="5" t="n">
        <v>298842</v>
      </c>
    </row>
    <row r="6" spans="1:5">
      <c r="A6" s="4" t="s">
        <v>42</v>
      </c>
      <c r="B6" s="5" t="n">
        <v>47642</v>
      </c>
      <c r="C6" s="5" t="n">
        <v>25065</v>
      </c>
    </row>
    <row r="7" spans="1:5">
      <c r="A7" s="4" t="s">
        <v>43</v>
      </c>
      <c r="B7" s="5" t="n">
        <v>770248</v>
      </c>
      <c r="C7" s="5" t="n">
        <v>459700</v>
      </c>
    </row>
    <row r="8" spans="1:5">
      <c r="A8" s="4" t="s">
        <v>48</v>
      </c>
      <c r="B8" s="5" t="n">
        <v>12807</v>
      </c>
      <c r="C8" s="5" t="n">
        <v>10584</v>
      </c>
      <c r="D8" s="7" t="n">
        <v>9998</v>
      </c>
    </row>
    <row r="9" spans="1:5">
      <c r="A9" s="4" t="s">
        <v>50</v>
      </c>
      <c r="B9" s="5" t="n">
        <v>81153</v>
      </c>
      <c r="C9" s="5" t="n">
        <v>37044</v>
      </c>
    </row>
    <row r="10" spans="1:5">
      <c r="A10" s="4" t="s">
        <v>51</v>
      </c>
      <c r="B10" s="5" t="n">
        <v>359872</v>
      </c>
      <c r="C10" s="5" t="n">
        <v>213205</v>
      </c>
    </row>
    <row r="11" spans="1:5">
      <c r="A11" s="4" t="s">
        <v>63</v>
      </c>
      <c r="B11" s="5" t="n">
        <v>-828078</v>
      </c>
      <c r="C11" s="5" t="n">
        <v>-781286</v>
      </c>
    </row>
    <row r="12" spans="1:5">
      <c r="A12" s="4" t="s">
        <v>64</v>
      </c>
      <c r="B12" s="5" t="n">
        <v>112732</v>
      </c>
      <c r="C12" s="5" t="n">
        <v>125678</v>
      </c>
      <c r="D12" s="7" t="n">
        <v>102395</v>
      </c>
      <c r="E12" s="7" t="n">
        <v>104235</v>
      </c>
    </row>
    <row r="13" spans="1:5">
      <c r="A13" s="4" t="s">
        <v>65</v>
      </c>
      <c r="B13" s="7" t="n">
        <v>770248</v>
      </c>
      <c r="C13" s="5" t="n">
        <v>459700</v>
      </c>
    </row>
    <row r="14" spans="1:5">
      <c r="A14" s="4" t="s">
        <v>469</v>
      </c>
    </row>
    <row r="15" spans="1:5">
      <c r="A15" s="3" t="s">
        <v>467</v>
      </c>
    </row>
    <row r="16" spans="1:5">
      <c r="A16" s="4" t="s">
        <v>468</v>
      </c>
      <c r="C16" s="5" t="n">
        <v>120770</v>
      </c>
    </row>
    <row r="17" spans="1:5">
      <c r="A17" s="4" t="s">
        <v>36</v>
      </c>
      <c r="C17" s="5" t="n">
        <v>45880</v>
      </c>
    </row>
    <row r="18" spans="1:5">
      <c r="A18" s="4" t="s">
        <v>38</v>
      </c>
      <c r="C18" s="5" t="n">
        <v>324967</v>
      </c>
    </row>
    <row r="19" spans="1:5">
      <c r="A19" s="4" t="s">
        <v>42</v>
      </c>
      <c r="C19" s="5" t="n">
        <v>22586</v>
      </c>
    </row>
    <row r="20" spans="1:5">
      <c r="A20" s="4" t="s">
        <v>43</v>
      </c>
      <c r="C20" s="5" t="n">
        <v>483346</v>
      </c>
    </row>
    <row r="21" spans="1:5">
      <c r="A21" s="4" t="s">
        <v>48</v>
      </c>
      <c r="C21" s="5" t="n">
        <v>10007</v>
      </c>
    </row>
    <row r="22" spans="1:5">
      <c r="A22" s="4" t="s">
        <v>50</v>
      </c>
      <c r="C22" s="5" t="n">
        <v>36713</v>
      </c>
    </row>
    <row r="23" spans="1:5">
      <c r="A23" s="4" t="s">
        <v>470</v>
      </c>
      <c r="C23" s="5" t="n">
        <v>43525</v>
      </c>
    </row>
    <row r="24" spans="1:5">
      <c r="A24" s="4" t="s">
        <v>51</v>
      </c>
      <c r="C24" s="5" t="n">
        <v>255822</v>
      </c>
    </row>
    <row r="25" spans="1:5">
      <c r="A25" s="4" t="s">
        <v>63</v>
      </c>
      <c r="C25" s="5" t="n">
        <v>-800257</v>
      </c>
    </row>
    <row r="26" spans="1:5">
      <c r="A26" s="4" t="s">
        <v>64</v>
      </c>
      <c r="C26" s="5" t="n">
        <v>106707</v>
      </c>
    </row>
    <row r="27" spans="1:5">
      <c r="A27" s="4" t="s">
        <v>65</v>
      </c>
      <c r="C27" s="5" t="n">
        <v>483346</v>
      </c>
    </row>
    <row r="28" spans="1:5">
      <c r="A28" s="4" t="s">
        <v>471</v>
      </c>
    </row>
    <row r="29" spans="1:5">
      <c r="A29" s="3" t="s">
        <v>467</v>
      </c>
    </row>
    <row r="30" spans="1:5">
      <c r="A30" s="4" t="s">
        <v>468</v>
      </c>
      <c r="C30" s="5" t="n">
        <v>-27655</v>
      </c>
    </row>
    <row r="31" spans="1:5">
      <c r="A31" s="4" t="s">
        <v>36</v>
      </c>
      <c r="C31" s="5" t="n">
        <v>1530</v>
      </c>
    </row>
    <row r="32" spans="1:5">
      <c r="A32" s="4" t="s">
        <v>38</v>
      </c>
      <c r="C32" s="5" t="n">
        <v>-26125</v>
      </c>
    </row>
    <row r="33" spans="1:5">
      <c r="A33" s="4" t="s">
        <v>42</v>
      </c>
      <c r="C33" s="5" t="n">
        <v>2479</v>
      </c>
    </row>
    <row r="34" spans="1:5">
      <c r="A34" s="4" t="s">
        <v>43</v>
      </c>
      <c r="C34" s="5" t="n">
        <v>-23646</v>
      </c>
    </row>
    <row r="35" spans="1:5">
      <c r="A35" s="4" t="s">
        <v>48</v>
      </c>
      <c r="C35" s="5" t="n">
        <v>577</v>
      </c>
    </row>
    <row r="36" spans="1:5">
      <c r="A36" s="4" t="s">
        <v>50</v>
      </c>
      <c r="C36" s="5" t="n">
        <v>331</v>
      </c>
    </row>
    <row r="37" spans="1:5">
      <c r="A37" s="4" t="s">
        <v>470</v>
      </c>
      <c r="C37" s="5" t="n">
        <v>-43525</v>
      </c>
    </row>
    <row r="38" spans="1:5">
      <c r="A38" s="4" t="s">
        <v>51</v>
      </c>
      <c r="C38" s="5" t="n">
        <v>-42617</v>
      </c>
    </row>
    <row r="39" spans="1:5">
      <c r="A39" s="4" t="s">
        <v>63</v>
      </c>
      <c r="C39" s="5" t="n">
        <v>18971</v>
      </c>
    </row>
    <row r="40" spans="1:5">
      <c r="A40" s="4" t="s">
        <v>64</v>
      </c>
      <c r="C40" s="5" t="n">
        <v>18971</v>
      </c>
    </row>
    <row r="41" spans="1:5">
      <c r="A41" s="4" t="s">
        <v>65</v>
      </c>
      <c r="C41" s="7" t="n">
        <v>-236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6</v>
      </c>
    </row>
    <row r="3" spans="1:4">
      <c r="A3" s="3" t="s">
        <v>473</v>
      </c>
    </row>
    <row r="4" spans="1:4">
      <c r="A4" s="4" t="s">
        <v>473</v>
      </c>
      <c r="B4" s="7" t="n">
        <v>983142</v>
      </c>
      <c r="C4" s="7" t="n">
        <v>607084</v>
      </c>
      <c r="D4" s="7" t="n">
        <v>519834</v>
      </c>
    </row>
    <row r="5" spans="1:4">
      <c r="A5" s="3" t="s">
        <v>79</v>
      </c>
    </row>
    <row r="6" spans="1:4">
      <c r="A6" s="4" t="s">
        <v>80</v>
      </c>
      <c r="B6" s="5" t="n">
        <v>448625</v>
      </c>
      <c r="C6" s="5" t="n">
        <v>276127</v>
      </c>
      <c r="D6" s="5" t="n">
        <v>254431</v>
      </c>
    </row>
    <row r="7" spans="1:4">
      <c r="A7" s="3" t="s">
        <v>81</v>
      </c>
    </row>
    <row r="8" spans="1:4">
      <c r="A8" s="4" t="s">
        <v>82</v>
      </c>
      <c r="B8" s="5" t="n">
        <v>534517</v>
      </c>
      <c r="C8" s="5" t="n">
        <v>330957</v>
      </c>
      <c r="D8" s="5" t="n">
        <v>265403</v>
      </c>
    </row>
    <row r="9" spans="1:4">
      <c r="A9" s="4" t="s">
        <v>474</v>
      </c>
      <c r="B9" s="5" t="n">
        <v>267107</v>
      </c>
      <c r="C9" s="5" t="n">
        <v>162626</v>
      </c>
      <c r="D9" s="5" t="n">
        <v>149900</v>
      </c>
    </row>
    <row r="10" spans="1:4">
      <c r="A10" s="4" t="s">
        <v>475</v>
      </c>
      <c r="B10" s="5" t="n">
        <v>-38210</v>
      </c>
      <c r="C10" s="5" t="n">
        <v>6040</v>
      </c>
      <c r="D10" s="5" t="n">
        <v>-30029</v>
      </c>
    </row>
    <row r="11" spans="1:4">
      <c r="A11" s="4" t="s">
        <v>476</v>
      </c>
      <c r="B11" s="5" t="n">
        <v>-46647</v>
      </c>
      <c r="C11" s="5" t="n">
        <v>2596</v>
      </c>
      <c r="D11" s="5" t="n">
        <v>-32027</v>
      </c>
    </row>
    <row r="12" spans="1:4">
      <c r="A12" s="4" t="s">
        <v>477</v>
      </c>
      <c r="B12" s="7" t="n">
        <v>-46792</v>
      </c>
      <c r="C12" s="7" t="n">
        <v>-1744</v>
      </c>
      <c r="D12" s="7" t="n">
        <v>-36363</v>
      </c>
    </row>
    <row r="13" spans="1:4">
      <c r="A13" s="3" t="s">
        <v>478</v>
      </c>
    </row>
    <row r="14" spans="1:4">
      <c r="A14" s="4" t="s">
        <v>99</v>
      </c>
      <c r="B14" s="9" t="n">
        <v>-0.41</v>
      </c>
      <c r="C14" s="9" t="n">
        <v>-0.02</v>
      </c>
      <c r="D14" s="9" t="n">
        <v>-0.35</v>
      </c>
    </row>
    <row r="15" spans="1:4">
      <c r="A15" s="4" t="s">
        <v>100</v>
      </c>
      <c r="B15" s="9" t="n">
        <v>-0.41</v>
      </c>
      <c r="C15" s="9" t="n">
        <v>-0.02</v>
      </c>
      <c r="D15" s="9" t="n">
        <v>-0.35</v>
      </c>
    </row>
    <row r="16" spans="1:4">
      <c r="A16" s="4" t="s">
        <v>101</v>
      </c>
      <c r="B16" s="5" t="n">
        <v>114221</v>
      </c>
      <c r="C16" s="5" t="n">
        <v>108273</v>
      </c>
      <c r="D16" s="5" t="n">
        <v>103074</v>
      </c>
    </row>
    <row r="17" spans="1:4">
      <c r="A17" s="4" t="s">
        <v>102</v>
      </c>
      <c r="B17" s="5" t="n">
        <v>114221</v>
      </c>
      <c r="C17" s="5" t="n">
        <v>108273</v>
      </c>
      <c r="D17" s="5" t="n">
        <v>103074</v>
      </c>
    </row>
    <row r="18" spans="1:4">
      <c r="A18" s="4" t="s">
        <v>469</v>
      </c>
    </row>
    <row r="19" spans="1:4">
      <c r="A19" s="3" t="s">
        <v>473</v>
      </c>
    </row>
    <row r="20" spans="1:4">
      <c r="A20" s="4" t="s">
        <v>473</v>
      </c>
      <c r="C20" s="7" t="n">
        <v>598118</v>
      </c>
      <c r="D20" s="7" t="n">
        <v>528389</v>
      </c>
    </row>
    <row r="21" spans="1:4">
      <c r="A21" s="3" t="s">
        <v>79</v>
      </c>
    </row>
    <row r="22" spans="1:4">
      <c r="A22" s="4" t="s">
        <v>80</v>
      </c>
      <c r="C22" s="5" t="n">
        <v>273633</v>
      </c>
      <c r="D22" s="5" t="n">
        <v>257601</v>
      </c>
    </row>
    <row r="23" spans="1:4">
      <c r="A23" s="3" t="s">
        <v>81</v>
      </c>
    </row>
    <row r="24" spans="1:4">
      <c r="A24" s="4" t="s">
        <v>82</v>
      </c>
      <c r="C24" s="5" t="n">
        <v>324485</v>
      </c>
      <c r="D24" s="5" t="n">
        <v>270788</v>
      </c>
    </row>
    <row r="25" spans="1:4">
      <c r="A25" s="4" t="s">
        <v>474</v>
      </c>
      <c r="C25" s="5" t="n">
        <v>167927</v>
      </c>
      <c r="D25" s="5" t="n">
        <v>150806</v>
      </c>
    </row>
    <row r="26" spans="1:4">
      <c r="A26" s="4" t="s">
        <v>475</v>
      </c>
      <c r="C26" s="5" t="n">
        <v>-733</v>
      </c>
      <c r="D26" s="5" t="n">
        <v>-25550</v>
      </c>
    </row>
    <row r="27" spans="1:4">
      <c r="A27" s="4" t="s">
        <v>476</v>
      </c>
      <c r="C27" s="5" t="n">
        <v>-4177</v>
      </c>
      <c r="D27" s="5" t="n">
        <v>-27548</v>
      </c>
    </row>
    <row r="28" spans="1:4">
      <c r="A28" s="4" t="s">
        <v>477</v>
      </c>
      <c r="C28" s="7" t="n">
        <v>-8517</v>
      </c>
      <c r="D28" s="7" t="n">
        <v>-31884</v>
      </c>
    </row>
    <row r="29" spans="1:4">
      <c r="A29" s="3" t="s">
        <v>478</v>
      </c>
    </row>
    <row r="30" spans="1:4">
      <c r="A30" s="4" t="s">
        <v>99</v>
      </c>
      <c r="C30" s="9" t="n">
        <v>-0.08</v>
      </c>
      <c r="D30" s="9" t="n">
        <v>-0.31</v>
      </c>
    </row>
    <row r="31" spans="1:4">
      <c r="A31" s="4" t="s">
        <v>100</v>
      </c>
      <c r="C31" s="9" t="n">
        <v>-0.08</v>
      </c>
      <c r="D31" s="9" t="n">
        <v>-0.31</v>
      </c>
    </row>
    <row r="32" spans="1:4">
      <c r="A32" s="4" t="s">
        <v>101</v>
      </c>
      <c r="C32" s="5" t="n">
        <v>108273</v>
      </c>
      <c r="D32" s="5" t="n">
        <v>103074</v>
      </c>
    </row>
    <row r="33" spans="1:4">
      <c r="A33" s="4" t="s">
        <v>102</v>
      </c>
      <c r="C33" s="5" t="n">
        <v>108273</v>
      </c>
      <c r="D33" s="5" t="n">
        <v>103074</v>
      </c>
    </row>
    <row r="34" spans="1:4">
      <c r="A34" s="4" t="s">
        <v>471</v>
      </c>
    </row>
    <row r="35" spans="1:4">
      <c r="A35" s="3" t="s">
        <v>473</v>
      </c>
    </row>
    <row r="36" spans="1:4">
      <c r="A36" s="4" t="s">
        <v>473</v>
      </c>
      <c r="C36" s="7" t="n">
        <v>8966</v>
      </c>
      <c r="D36" s="7" t="n">
        <v>-8555</v>
      </c>
    </row>
    <row r="37" spans="1:4">
      <c r="A37" s="3" t="s">
        <v>79</v>
      </c>
    </row>
    <row r="38" spans="1:4">
      <c r="A38" s="4" t="s">
        <v>80</v>
      </c>
      <c r="C38" s="5" t="n">
        <v>2494</v>
      </c>
      <c r="D38" s="5" t="n">
        <v>-3170</v>
      </c>
    </row>
    <row r="39" spans="1:4">
      <c r="A39" s="3" t="s">
        <v>81</v>
      </c>
    </row>
    <row r="40" spans="1:4">
      <c r="A40" s="4" t="s">
        <v>82</v>
      </c>
      <c r="C40" s="5" t="n">
        <v>6472</v>
      </c>
      <c r="D40" s="5" t="n">
        <v>-5385</v>
      </c>
    </row>
    <row r="41" spans="1:4">
      <c r="A41" s="4" t="s">
        <v>474</v>
      </c>
      <c r="C41" s="5" t="n">
        <v>-301</v>
      </c>
      <c r="D41" s="5" t="n">
        <v>-906</v>
      </c>
    </row>
    <row r="42" spans="1:4">
      <c r="A42" s="4" t="s">
        <v>475</v>
      </c>
      <c r="C42" s="5" t="n">
        <v>6773</v>
      </c>
      <c r="D42" s="5" t="n">
        <v>-4479</v>
      </c>
    </row>
    <row r="43" spans="1:4">
      <c r="A43" s="4" t="s">
        <v>476</v>
      </c>
      <c r="C43" s="5" t="n">
        <v>6773</v>
      </c>
      <c r="D43" s="5" t="n">
        <v>-4479</v>
      </c>
    </row>
    <row r="44" spans="1:4">
      <c r="A44" s="4" t="s">
        <v>477</v>
      </c>
      <c r="C44" s="7" t="n">
        <v>6773</v>
      </c>
      <c r="D44" s="7" t="n">
        <v>-4479</v>
      </c>
    </row>
    <row r="45" spans="1:4">
      <c r="A45" s="3" t="s">
        <v>478</v>
      </c>
    </row>
    <row r="46" spans="1:4">
      <c r="A46" s="4" t="s">
        <v>99</v>
      </c>
      <c r="C46" s="9" t="n">
        <v>0.06</v>
      </c>
      <c r="D46" s="9" t="n">
        <v>-0.04</v>
      </c>
    </row>
    <row r="47" spans="1:4">
      <c r="A47" s="4" t="s">
        <v>100</v>
      </c>
      <c r="C47" s="9" t="n">
        <v>0.06</v>
      </c>
      <c r="D47" s="9" t="n">
        <v>-0.04</v>
      </c>
    </row>
    <row r="48" spans="1:4">
      <c r="A48" s="4" t="s">
        <v>101</v>
      </c>
      <c r="C48" s="5" t="n">
        <v>108273</v>
      </c>
      <c r="D48" s="5" t="n">
        <v>103074</v>
      </c>
    </row>
    <row r="49" spans="1:4">
      <c r="A49" s="4" t="s">
        <v>102</v>
      </c>
      <c r="C49" s="5" t="n">
        <v>108273</v>
      </c>
      <c r="D49" s="5" t="n">
        <v>103074</v>
      </c>
    </row>
    <row r="50" spans="1:4">
      <c r="A50" s="4" t="s">
        <v>103</v>
      </c>
    </row>
    <row r="51" spans="1:4">
      <c r="A51" s="3" t="s">
        <v>473</v>
      </c>
    </row>
    <row r="52" spans="1:4">
      <c r="A52" s="4" t="s">
        <v>473</v>
      </c>
      <c r="B52" s="7" t="n">
        <v>764455</v>
      </c>
      <c r="C52" s="7" t="n">
        <v>460425</v>
      </c>
      <c r="D52" s="7" t="n">
        <v>386909</v>
      </c>
    </row>
    <row r="53" spans="1:4">
      <c r="A53" s="3" t="s">
        <v>79</v>
      </c>
    </row>
    <row r="54" spans="1:4">
      <c r="A54" s="4" t="s">
        <v>80</v>
      </c>
      <c r="B54" s="5" t="n">
        <v>357062</v>
      </c>
      <c r="C54" s="5" t="n">
        <v>220221</v>
      </c>
      <c r="D54" s="5" t="n">
        <v>205569</v>
      </c>
    </row>
    <row r="55" spans="1:4">
      <c r="A55" s="3" t="s">
        <v>81</v>
      </c>
    </row>
    <row r="56" spans="1:4">
      <c r="A56" s="4" t="s">
        <v>82</v>
      </c>
      <c r="B56" s="5" t="n">
        <v>407393</v>
      </c>
      <c r="C56" s="5" t="n">
        <v>240204</v>
      </c>
      <c r="D56" s="5" t="n">
        <v>181340</v>
      </c>
    </row>
    <row r="57" spans="1:4">
      <c r="A57" s="4" t="s">
        <v>479</v>
      </c>
    </row>
    <row r="58" spans="1:4">
      <c r="A58" s="3" t="s">
        <v>473</v>
      </c>
    </row>
    <row r="59" spans="1:4">
      <c r="A59" s="4" t="s">
        <v>473</v>
      </c>
      <c r="C59" s="5" t="n">
        <v>451459</v>
      </c>
      <c r="D59" s="5" t="n">
        <v>395464</v>
      </c>
    </row>
    <row r="60" spans="1:4">
      <c r="A60" s="3" t="s">
        <v>79</v>
      </c>
    </row>
    <row r="61" spans="1:4">
      <c r="A61" s="4" t="s">
        <v>80</v>
      </c>
      <c r="C61" s="5" t="n">
        <v>217727</v>
      </c>
      <c r="D61" s="5" t="n">
        <v>208739</v>
      </c>
    </row>
    <row r="62" spans="1:4">
      <c r="A62" s="3" t="s">
        <v>81</v>
      </c>
    </row>
    <row r="63" spans="1:4">
      <c r="A63" s="4" t="s">
        <v>82</v>
      </c>
      <c r="C63" s="5" t="n">
        <v>233732</v>
      </c>
      <c r="D63" s="5" t="n">
        <v>186725</v>
      </c>
    </row>
    <row r="64" spans="1:4">
      <c r="A64" s="4" t="s">
        <v>480</v>
      </c>
    </row>
    <row r="65" spans="1:4">
      <c r="A65" s="3" t="s">
        <v>473</v>
      </c>
    </row>
    <row r="66" spans="1:4">
      <c r="A66" s="4" t="s">
        <v>473</v>
      </c>
      <c r="C66" s="5" t="n">
        <v>8966</v>
      </c>
      <c r="D66" s="5" t="n">
        <v>-8555</v>
      </c>
    </row>
    <row r="67" spans="1:4">
      <c r="A67" s="3" t="s">
        <v>79</v>
      </c>
    </row>
    <row r="68" spans="1:4">
      <c r="A68" s="4" t="s">
        <v>80</v>
      </c>
      <c r="C68" s="5" t="n">
        <v>2494</v>
      </c>
      <c r="D68" s="5" t="n">
        <v>-3170</v>
      </c>
    </row>
    <row r="69" spans="1:4">
      <c r="A69" s="3" t="s">
        <v>81</v>
      </c>
    </row>
    <row r="70" spans="1:4">
      <c r="A70" s="4" t="s">
        <v>82</v>
      </c>
      <c r="C70" s="5" t="n">
        <v>6472</v>
      </c>
      <c r="D70" s="5" t="n">
        <v>-5385</v>
      </c>
    </row>
    <row r="71" spans="1:4">
      <c r="A71" s="4" t="s">
        <v>104</v>
      </c>
    </row>
    <row r="72" spans="1:4">
      <c r="A72" s="3" t="s">
        <v>473</v>
      </c>
    </row>
    <row r="73" spans="1:4">
      <c r="A73" s="4" t="s">
        <v>473</v>
      </c>
      <c r="B73" s="5" t="n">
        <v>218687</v>
      </c>
      <c r="C73" s="5" t="n">
        <v>146659</v>
      </c>
      <c r="D73" s="5" t="n">
        <v>132925</v>
      </c>
    </row>
    <row r="74" spans="1:4">
      <c r="A74" s="3" t="s">
        <v>79</v>
      </c>
    </row>
    <row r="75" spans="1:4">
      <c r="A75" s="4" t="s">
        <v>80</v>
      </c>
      <c r="B75" s="5" t="n">
        <v>91563</v>
      </c>
      <c r="C75" s="5" t="n">
        <v>55906</v>
      </c>
      <c r="D75" s="5" t="n">
        <v>48862</v>
      </c>
    </row>
    <row r="76" spans="1:4">
      <c r="A76" s="3" t="s">
        <v>81</v>
      </c>
    </row>
    <row r="77" spans="1:4">
      <c r="A77" s="4" t="s">
        <v>82</v>
      </c>
      <c r="B77" s="7" t="n">
        <v>127124</v>
      </c>
      <c r="C77" s="5" t="n">
        <v>90753</v>
      </c>
      <c r="D77" s="5" t="n">
        <v>84063</v>
      </c>
    </row>
    <row r="78" spans="1:4">
      <c r="A78" s="4" t="s">
        <v>481</v>
      </c>
    </row>
    <row r="79" spans="1:4">
      <c r="A79" s="3" t="s">
        <v>473</v>
      </c>
    </row>
    <row r="80" spans="1:4">
      <c r="A80" s="4" t="s">
        <v>473</v>
      </c>
      <c r="C80" s="5" t="n">
        <v>146659</v>
      </c>
      <c r="D80" s="5" t="n">
        <v>132925</v>
      </c>
    </row>
    <row r="81" spans="1:4">
      <c r="A81" s="3" t="s">
        <v>79</v>
      </c>
    </row>
    <row r="82" spans="1:4">
      <c r="A82" s="4" t="s">
        <v>80</v>
      </c>
      <c r="C82" s="5" t="n">
        <v>55906</v>
      </c>
      <c r="D82" s="5" t="n">
        <v>48862</v>
      </c>
    </row>
    <row r="83" spans="1:4">
      <c r="A83" s="3" t="s">
        <v>81</v>
      </c>
    </row>
    <row r="84" spans="1:4">
      <c r="A84" s="4" t="s">
        <v>82</v>
      </c>
      <c r="C84" s="7" t="n">
        <v>90753</v>
      </c>
      <c r="D84" s="7" t="n">
        <v>840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6</v>
      </c>
    </row>
    <row r="3" spans="1:4">
      <c r="A3" s="3" t="s">
        <v>135</v>
      </c>
    </row>
    <row r="4" spans="1:4">
      <c r="A4" s="4" t="s">
        <v>97</v>
      </c>
      <c r="B4" s="7" t="n">
        <v>-46792</v>
      </c>
      <c r="C4" s="7" t="n">
        <v>-1744</v>
      </c>
      <c r="D4" s="7" t="n">
        <v>-36363</v>
      </c>
    </row>
    <row r="5" spans="1:4">
      <c r="A5" s="3" t="s">
        <v>483</v>
      </c>
    </row>
    <row r="6" spans="1:4">
      <c r="A6" s="4" t="s">
        <v>146</v>
      </c>
      <c r="B6" s="5" t="n">
        <v>-69518</v>
      </c>
      <c r="C6" s="5" t="n">
        <v>-13951</v>
      </c>
      <c r="D6" s="5" t="n">
        <v>626</v>
      </c>
    </row>
    <row r="7" spans="1:4">
      <c r="A7" s="4" t="s">
        <v>36</v>
      </c>
      <c r="B7" s="5" t="n">
        <v>17343</v>
      </c>
      <c r="C7" s="5" t="n">
        <v>7413</v>
      </c>
      <c r="D7" s="5" t="n">
        <v>18196</v>
      </c>
    </row>
    <row r="8" spans="1:4">
      <c r="A8" s="4" t="s">
        <v>147</v>
      </c>
      <c r="B8" s="5" t="n">
        <v>-8014</v>
      </c>
      <c r="C8" s="5" t="n">
        <v>7717</v>
      </c>
      <c r="D8" s="5" t="n">
        <v>-806</v>
      </c>
    </row>
    <row r="9" spans="1:4">
      <c r="A9" s="4" t="s">
        <v>148</v>
      </c>
      <c r="B9" s="5" t="n">
        <v>2025</v>
      </c>
      <c r="C9" s="5" t="n">
        <v>5730</v>
      </c>
      <c r="D9" s="5" t="n">
        <v>-3339</v>
      </c>
    </row>
    <row r="10" spans="1:4">
      <c r="A10" s="4" t="s">
        <v>149</v>
      </c>
      <c r="B10" s="5" t="n">
        <v>19043</v>
      </c>
      <c r="C10" s="5" t="n">
        <v>59283</v>
      </c>
      <c r="D10" s="5" t="n">
        <v>30366</v>
      </c>
    </row>
    <row r="11" spans="1:4">
      <c r="A11" s="4" t="s">
        <v>155</v>
      </c>
      <c r="B11" s="5" t="n">
        <v>-132471</v>
      </c>
      <c r="C11" s="5" t="n">
        <v>-71752</v>
      </c>
      <c r="D11" s="5" t="n">
        <v>-5327</v>
      </c>
    </row>
    <row r="12" spans="1:4">
      <c r="A12" s="4" t="s">
        <v>164</v>
      </c>
      <c r="B12" s="5" t="n">
        <v>104746</v>
      </c>
      <c r="C12" s="5" t="n">
        <v>48708</v>
      </c>
      <c r="D12" s="5" t="n">
        <v>-6738</v>
      </c>
    </row>
    <row r="13" spans="1:4">
      <c r="A13" s="4" t="s">
        <v>165</v>
      </c>
      <c r="B13" s="5" t="n">
        <v>-629</v>
      </c>
      <c r="C13" s="5" t="n">
        <v>89</v>
      </c>
      <c r="D13" s="5" t="n">
        <v>-404</v>
      </c>
    </row>
    <row r="14" spans="1:4">
      <c r="A14" s="4" t="s">
        <v>484</v>
      </c>
      <c r="B14" s="7" t="n">
        <v>-9311</v>
      </c>
      <c r="C14" s="5" t="n">
        <v>36328</v>
      </c>
      <c r="D14" s="5" t="n">
        <v>17897</v>
      </c>
    </row>
    <row r="15" spans="1:4">
      <c r="A15" s="4" t="s">
        <v>469</v>
      </c>
    </row>
    <row r="16" spans="1:4">
      <c r="A16" s="3" t="s">
        <v>135</v>
      </c>
    </row>
    <row r="17" spans="1:4">
      <c r="A17" s="4" t="s">
        <v>97</v>
      </c>
      <c r="C17" s="5" t="n">
        <v>-8517</v>
      </c>
      <c r="D17" s="5" t="n">
        <v>-31884</v>
      </c>
    </row>
    <row r="18" spans="1:4">
      <c r="A18" s="3" t="s">
        <v>483</v>
      </c>
    </row>
    <row r="19" spans="1:4">
      <c r="A19" s="4" t="s">
        <v>146</v>
      </c>
      <c r="C19" s="5" t="n">
        <v>-25050</v>
      </c>
      <c r="D19" s="5" t="n">
        <v>10178</v>
      </c>
    </row>
    <row r="20" spans="1:4">
      <c r="A20" s="4" t="s">
        <v>36</v>
      </c>
      <c r="C20" s="5" t="n">
        <v>8587</v>
      </c>
      <c r="D20" s="5" t="n">
        <v>17025</v>
      </c>
    </row>
    <row r="21" spans="1:4">
      <c r="A21" s="4" t="s">
        <v>147</v>
      </c>
      <c r="C21" s="5" t="n">
        <v>8018</v>
      </c>
      <c r="D21" s="5" t="n">
        <v>100</v>
      </c>
    </row>
    <row r="22" spans="1:4">
      <c r="A22" s="4" t="s">
        <v>470</v>
      </c>
      <c r="C22" s="5" t="n">
        <v>16708</v>
      </c>
      <c r="D22" s="5" t="n">
        <v>-14058</v>
      </c>
    </row>
    <row r="23" spans="1:4">
      <c r="A23" s="4" t="s">
        <v>148</v>
      </c>
      <c r="C23" s="5" t="n">
        <v>5419</v>
      </c>
      <c r="D23" s="5" t="n">
        <v>-3047</v>
      </c>
    </row>
    <row r="24" spans="1:4">
      <c r="A24" s="4" t="s">
        <v>149</v>
      </c>
      <c r="C24" s="5" t="n">
        <v>59283</v>
      </c>
      <c r="D24" s="5" t="n">
        <v>30366</v>
      </c>
    </row>
    <row r="25" spans="1:4">
      <c r="A25" s="4" t="s">
        <v>155</v>
      </c>
      <c r="C25" s="5" t="n">
        <v>-71752</v>
      </c>
      <c r="D25" s="5" t="n">
        <v>-5327</v>
      </c>
    </row>
    <row r="26" spans="1:4">
      <c r="A26" s="4" t="s">
        <v>164</v>
      </c>
      <c r="C26" s="5" t="n">
        <v>48708</v>
      </c>
      <c r="D26" s="5" t="n">
        <v>-6738</v>
      </c>
    </row>
    <row r="27" spans="1:4">
      <c r="A27" s="4" t="s">
        <v>165</v>
      </c>
      <c r="C27" s="5" t="n">
        <v>89</v>
      </c>
      <c r="D27" s="5" t="n">
        <v>-404</v>
      </c>
    </row>
    <row r="28" spans="1:4">
      <c r="A28" s="4" t="s">
        <v>484</v>
      </c>
      <c r="C28" s="5" t="n">
        <v>36328</v>
      </c>
      <c r="D28" s="5" t="n">
        <v>17897</v>
      </c>
    </row>
    <row r="29" spans="1:4">
      <c r="A29" s="4" t="s">
        <v>471</v>
      </c>
    </row>
    <row r="30" spans="1:4">
      <c r="A30" s="3" t="s">
        <v>135</v>
      </c>
    </row>
    <row r="31" spans="1:4">
      <c r="A31" s="4" t="s">
        <v>97</v>
      </c>
      <c r="C31" s="5" t="n">
        <v>6773</v>
      </c>
      <c r="D31" s="5" t="n">
        <v>-4479</v>
      </c>
    </row>
    <row r="32" spans="1:4">
      <c r="A32" s="3" t="s">
        <v>483</v>
      </c>
    </row>
    <row r="33" spans="1:4">
      <c r="A33" s="4" t="s">
        <v>146</v>
      </c>
      <c r="C33" s="5" t="n">
        <v>11099</v>
      </c>
      <c r="D33" s="5" t="n">
        <v>-9552</v>
      </c>
    </row>
    <row r="34" spans="1:4">
      <c r="A34" s="4" t="s">
        <v>36</v>
      </c>
      <c r="C34" s="5" t="n">
        <v>-1174</v>
      </c>
      <c r="D34" s="5" t="n">
        <v>1171</v>
      </c>
    </row>
    <row r="35" spans="1:4">
      <c r="A35" s="4" t="s">
        <v>147</v>
      </c>
      <c r="C35" s="5" t="n">
        <v>-301</v>
      </c>
      <c r="D35" s="5" t="n">
        <v>-906</v>
      </c>
    </row>
    <row r="36" spans="1:4">
      <c r="A36" s="4" t="s">
        <v>470</v>
      </c>
      <c r="C36" s="5" t="n">
        <v>-16708</v>
      </c>
      <c r="D36" s="5" t="n">
        <v>14058</v>
      </c>
    </row>
    <row r="37" spans="1:4">
      <c r="A37" s="4" t="s">
        <v>148</v>
      </c>
      <c r="C37" s="7" t="n">
        <v>311</v>
      </c>
      <c r="D37" s="7" t="n">
        <v>-2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s>
  <sheetData>
    <row r="1" spans="1:11">
      <c r="A1" s="1" t="s">
        <v>485</v>
      </c>
      <c r="B1" s="2" t="s">
        <v>486</v>
      </c>
      <c r="C1" s="2" t="s">
        <v>487</v>
      </c>
      <c r="D1" s="2" t="s">
        <v>488</v>
      </c>
      <c r="E1" s="2" t="s">
        <v>489</v>
      </c>
      <c r="F1" s="2" t="s">
        <v>490</v>
      </c>
      <c r="G1" s="2" t="s">
        <v>491</v>
      </c>
      <c r="H1" s="2" t="s">
        <v>412</v>
      </c>
      <c r="I1" s="2" t="s">
        <v>413</v>
      </c>
      <c r="J1" s="2" t="s">
        <v>492</v>
      </c>
      <c r="K1" s="2" t="s">
        <v>493</v>
      </c>
    </row>
    <row r="2" spans="1:11">
      <c r="A2" s="3" t="s">
        <v>494</v>
      </c>
    </row>
    <row r="3" spans="1:11">
      <c r="A3" s="4" t="s">
        <v>495</v>
      </c>
      <c r="G3" s="5" t="n">
        <v>3</v>
      </c>
    </row>
    <row r="4" spans="1:11">
      <c r="A4" s="4" t="s">
        <v>496</v>
      </c>
      <c r="G4" s="7" t="n">
        <v>97581</v>
      </c>
      <c r="H4" s="7" t="n">
        <v>51088</v>
      </c>
    </row>
    <row r="5" spans="1:11">
      <c r="A5" s="4" t="s">
        <v>497</v>
      </c>
      <c r="G5" s="5" t="n">
        <v>53900</v>
      </c>
      <c r="H5" s="7" t="n">
        <v>13105</v>
      </c>
      <c r="I5" s="7" t="n">
        <v>1145</v>
      </c>
    </row>
    <row r="6" spans="1:11">
      <c r="A6" s="4" t="s">
        <v>498</v>
      </c>
      <c r="G6" s="5" t="n">
        <v>5030</v>
      </c>
    </row>
    <row r="7" spans="1:11">
      <c r="A7" s="4" t="s">
        <v>266</v>
      </c>
    </row>
    <row r="8" spans="1:11">
      <c r="A8" s="3" t="s">
        <v>494</v>
      </c>
    </row>
    <row r="9" spans="1:11">
      <c r="A9" s="4" t="s">
        <v>499</v>
      </c>
      <c r="C9" s="4" t="s">
        <v>500</v>
      </c>
    </row>
    <row r="10" spans="1:11">
      <c r="A10" s="4" t="s">
        <v>496</v>
      </c>
      <c r="C10" s="7" t="n">
        <v>23000</v>
      </c>
    </row>
    <row r="11" spans="1:11">
      <c r="A11" s="4" t="s">
        <v>501</v>
      </c>
      <c r="C11" s="7" t="n">
        <v>1000</v>
      </c>
    </row>
    <row r="12" spans="1:11">
      <c r="A12" s="4" t="s">
        <v>502</v>
      </c>
      <c r="C12" s="5" t="n">
        <v>20</v>
      </c>
    </row>
    <row r="13" spans="1:11">
      <c r="A13" s="4" t="s">
        <v>503</v>
      </c>
      <c r="C13" s="4" t="s">
        <v>368</v>
      </c>
    </row>
    <row r="14" spans="1:11">
      <c r="A14" s="4" t="s">
        <v>504</v>
      </c>
      <c r="C14" s="4" t="s">
        <v>365</v>
      </c>
    </row>
    <row r="15" spans="1:11">
      <c r="A15" s="4" t="s">
        <v>505</v>
      </c>
      <c r="G15" s="5" t="n">
        <v>1500</v>
      </c>
    </row>
    <row r="16" spans="1:11">
      <c r="A16" s="4" t="s">
        <v>506</v>
      </c>
      <c r="G16" s="5" t="n">
        <v>136300</v>
      </c>
    </row>
    <row r="17" spans="1:11">
      <c r="A17" s="4" t="s">
        <v>497</v>
      </c>
      <c r="G17" s="5" t="n">
        <v>40200</v>
      </c>
    </row>
    <row r="18" spans="1:11">
      <c r="A18" s="4" t="s">
        <v>507</v>
      </c>
      <c r="C18" s="7" t="n">
        <v>84337</v>
      </c>
    </row>
    <row r="19" spans="1:11">
      <c r="A19" s="4" t="s">
        <v>508</v>
      </c>
      <c r="G19" s="5" t="n">
        <v>33488</v>
      </c>
      <c r="K19" s="7" t="n">
        <v>33488</v>
      </c>
    </row>
    <row r="20" spans="1:11">
      <c r="A20" s="4" t="s">
        <v>509</v>
      </c>
      <c r="G20" s="5" t="n">
        <v>32800</v>
      </c>
      <c r="K20" s="7" t="n">
        <v>28600</v>
      </c>
    </row>
    <row r="21" spans="1:11">
      <c r="A21" s="4" t="s">
        <v>510</v>
      </c>
    </row>
    <row r="22" spans="1:11">
      <c r="A22" s="3" t="s">
        <v>494</v>
      </c>
    </row>
    <row r="23" spans="1:11">
      <c r="A23" s="4" t="s">
        <v>511</v>
      </c>
      <c r="G23" s="5" t="n">
        <v>25000</v>
      </c>
    </row>
    <row r="24" spans="1:11">
      <c r="A24" s="4" t="s">
        <v>273</v>
      </c>
    </row>
    <row r="25" spans="1:11">
      <c r="A25" s="3" t="s">
        <v>494</v>
      </c>
    </row>
    <row r="26" spans="1:11">
      <c r="A26" s="4" t="s">
        <v>499</v>
      </c>
      <c r="D26" s="4" t="s">
        <v>512</v>
      </c>
    </row>
    <row r="27" spans="1:11">
      <c r="A27" s="4" t="s">
        <v>506</v>
      </c>
      <c r="G27" s="5" t="n">
        <v>179800</v>
      </c>
    </row>
    <row r="28" spans="1:11">
      <c r="A28" s="4" t="s">
        <v>497</v>
      </c>
      <c r="G28" s="5" t="n">
        <v>18700</v>
      </c>
    </row>
    <row r="29" spans="1:11">
      <c r="A29" s="4" t="s">
        <v>507</v>
      </c>
      <c r="E29" s="7" t="n">
        <v>100000</v>
      </c>
    </row>
    <row r="30" spans="1:11">
      <c r="A30" s="4" t="s">
        <v>513</v>
      </c>
      <c r="E30" s="7" t="n">
        <v>79400</v>
      </c>
    </row>
    <row r="31" spans="1:11">
      <c r="A31" s="4" t="s">
        <v>508</v>
      </c>
      <c r="D31" s="7" t="n">
        <v>18112</v>
      </c>
      <c r="G31" s="5" t="n">
        <v>19527</v>
      </c>
    </row>
    <row r="32" spans="1:11">
      <c r="A32" s="4" t="s">
        <v>509</v>
      </c>
      <c r="D32" s="7" t="n">
        <v>44000</v>
      </c>
      <c r="G32" s="5" t="n">
        <v>41300</v>
      </c>
    </row>
    <row r="33" spans="1:11">
      <c r="A33" s="4" t="s">
        <v>514</v>
      </c>
    </row>
    <row r="34" spans="1:11">
      <c r="A34" s="3" t="s">
        <v>494</v>
      </c>
    </row>
    <row r="35" spans="1:11">
      <c r="A35" s="4" t="s">
        <v>515</v>
      </c>
      <c r="J35" s="7" t="n">
        <v>2400</v>
      </c>
    </row>
    <row r="36" spans="1:11">
      <c r="A36" s="4" t="s">
        <v>516</v>
      </c>
    </row>
    <row r="37" spans="1:11">
      <c r="A37" s="3" t="s">
        <v>494</v>
      </c>
    </row>
    <row r="38" spans="1:11">
      <c r="A38" s="4" t="s">
        <v>515</v>
      </c>
      <c r="J38" s="7" t="n">
        <v>2400</v>
      </c>
    </row>
    <row r="39" spans="1:11">
      <c r="A39" s="4" t="s">
        <v>517</v>
      </c>
    </row>
    <row r="40" spans="1:11">
      <c r="A40" s="3" t="s">
        <v>494</v>
      </c>
    </row>
    <row r="41" spans="1:11">
      <c r="A41" s="4" t="s">
        <v>499</v>
      </c>
      <c r="B41" s="4" t="s">
        <v>518</v>
      </c>
    </row>
    <row r="42" spans="1:11">
      <c r="A42" s="4" t="s">
        <v>519</v>
      </c>
      <c r="B42" s="4" t="s">
        <v>520</v>
      </c>
    </row>
    <row r="43" spans="1:11">
      <c r="A43" s="4" t="s">
        <v>521</v>
      </c>
      <c r="B43" s="7" t="n">
        <v>13000</v>
      </c>
    </row>
    <row r="44" spans="1:11">
      <c r="A44" s="4" t="s">
        <v>508</v>
      </c>
      <c r="B44" s="5" t="n">
        <v>13700</v>
      </c>
    </row>
    <row r="45" spans="1:11">
      <c r="A45" s="4" t="s">
        <v>522</v>
      </c>
      <c r="B45" s="5" t="n">
        <v>3500</v>
      </c>
    </row>
    <row r="46" spans="1:11">
      <c r="A46" s="4" t="s">
        <v>509</v>
      </c>
      <c r="B46" s="5" t="n">
        <v>800</v>
      </c>
    </row>
    <row r="47" spans="1:11">
      <c r="A47" s="4" t="s">
        <v>523</v>
      </c>
    </row>
    <row r="48" spans="1:11">
      <c r="A48" s="3" t="s">
        <v>494</v>
      </c>
    </row>
    <row r="49" spans="1:11">
      <c r="A49" s="4" t="s">
        <v>498</v>
      </c>
      <c r="B49" s="7" t="n">
        <v>5000</v>
      </c>
    </row>
    <row r="50" spans="1:11">
      <c r="A50" s="4" t="s">
        <v>276</v>
      </c>
    </row>
    <row r="51" spans="1:11">
      <c r="A51" s="3" t="s">
        <v>494</v>
      </c>
    </row>
    <row r="52" spans="1:11">
      <c r="A52" s="4" t="s">
        <v>499</v>
      </c>
      <c r="F52" s="4" t="s">
        <v>524</v>
      </c>
    </row>
    <row r="53" spans="1:11">
      <c r="A53" s="4" t="s">
        <v>508</v>
      </c>
      <c r="F53" s="7" t="n">
        <v>14636</v>
      </c>
    </row>
    <row r="54" spans="1:11">
      <c r="A54" s="4" t="s">
        <v>509</v>
      </c>
      <c r="F54" s="5" t="n">
        <v>20300</v>
      </c>
    </row>
    <row r="55" spans="1:11">
      <c r="A55" s="4" t="s">
        <v>525</v>
      </c>
      <c r="F55" s="7" t="n">
        <v>49500</v>
      </c>
    </row>
    <row r="56" spans="1:11">
      <c r="A56" s="4" t="s">
        <v>526</v>
      </c>
    </row>
    <row r="57" spans="1:11">
      <c r="A57" s="3" t="s">
        <v>494</v>
      </c>
    </row>
    <row r="58" spans="1:11">
      <c r="A58" s="4" t="s">
        <v>515</v>
      </c>
      <c r="G58" s="5" t="n">
        <v>1400</v>
      </c>
    </row>
    <row r="59" spans="1:11">
      <c r="A59" s="4" t="s">
        <v>527</v>
      </c>
    </row>
    <row r="60" spans="1:11">
      <c r="A60" s="3" t="s">
        <v>494</v>
      </c>
    </row>
    <row r="61" spans="1:11">
      <c r="A61" s="4" t="s">
        <v>515</v>
      </c>
      <c r="G61" s="7" t="n">
        <v>1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529</v>
      </c>
      <c r="C1" s="2" t="s">
        <v>2</v>
      </c>
      <c r="D1" s="2" t="s">
        <v>32</v>
      </c>
    </row>
    <row r="2" spans="1:4">
      <c r="A2" s="3" t="s">
        <v>494</v>
      </c>
    </row>
    <row r="3" spans="1:4">
      <c r="A3" s="4" t="s">
        <v>530</v>
      </c>
      <c r="C3" s="7" t="n">
        <v>97581</v>
      </c>
      <c r="D3" s="7" t="n">
        <v>51088</v>
      </c>
    </row>
    <row r="4" spans="1:4">
      <c r="A4" s="4" t="s">
        <v>266</v>
      </c>
    </row>
    <row r="5" spans="1:4">
      <c r="A5" s="3" t="s">
        <v>494</v>
      </c>
    </row>
    <row r="6" spans="1:4">
      <c r="A6" s="4" t="s">
        <v>530</v>
      </c>
      <c r="B6" s="7" t="n">
        <v>23000</v>
      </c>
    </row>
    <row r="7" spans="1:4">
      <c r="A7" s="4" t="s">
        <v>531</v>
      </c>
      <c r="B7" s="5" t="n">
        <v>18430</v>
      </c>
    </row>
    <row r="8" spans="1:4">
      <c r="A8" s="4" t="s">
        <v>532</v>
      </c>
      <c r="B8" s="5" t="n">
        <v>34100</v>
      </c>
    </row>
    <row r="9" spans="1:4">
      <c r="A9" s="4" t="s">
        <v>533</v>
      </c>
      <c r="B9" s="5" t="n">
        <v>6534</v>
      </c>
    </row>
    <row r="10" spans="1:4">
      <c r="A10" s="4" t="s">
        <v>534</v>
      </c>
      <c r="B10" s="5" t="n">
        <v>2273</v>
      </c>
    </row>
    <row r="11" spans="1:4">
      <c r="A11" s="4" t="s">
        <v>535</v>
      </c>
      <c r="B11" s="7" t="n">
        <v>84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6</v>
      </c>
      <c r="B1" s="2" t="s">
        <v>1</v>
      </c>
    </row>
    <row r="2" spans="1:7">
      <c r="B2" s="2" t="s">
        <v>2</v>
      </c>
      <c r="C2" s="2" t="s">
        <v>537</v>
      </c>
      <c r="D2" s="2" t="s">
        <v>538</v>
      </c>
      <c r="E2" s="2" t="s">
        <v>32</v>
      </c>
      <c r="F2" s="2" t="s">
        <v>539</v>
      </c>
      <c r="G2" s="2" t="s">
        <v>76</v>
      </c>
    </row>
    <row r="3" spans="1:7">
      <c r="A3" s="3" t="s">
        <v>540</v>
      </c>
    </row>
    <row r="4" spans="1:7">
      <c r="A4" s="4" t="s">
        <v>41</v>
      </c>
      <c r="B4" s="7" t="n">
        <v>139082</v>
      </c>
      <c r="E4" s="7" t="n">
        <v>80216</v>
      </c>
      <c r="G4" s="7" t="n">
        <v>70877</v>
      </c>
    </row>
    <row r="5" spans="1:7">
      <c r="A5" s="4" t="s">
        <v>266</v>
      </c>
    </row>
    <row r="6" spans="1:7">
      <c r="A6" s="3" t="s">
        <v>540</v>
      </c>
    </row>
    <row r="7" spans="1:7">
      <c r="A7" s="4" t="s">
        <v>541</v>
      </c>
      <c r="B7" s="5" t="n">
        <v>33488</v>
      </c>
      <c r="C7" s="7" t="n">
        <v>33488</v>
      </c>
    </row>
    <row r="8" spans="1:7">
      <c r="A8" s="4" t="s">
        <v>36</v>
      </c>
      <c r="B8" s="5" t="n">
        <v>19934</v>
      </c>
      <c r="C8" s="5" t="n">
        <v>19973</v>
      </c>
    </row>
    <row r="9" spans="1:7">
      <c r="A9" s="4" t="s">
        <v>37</v>
      </c>
      <c r="B9" s="5" t="n">
        <v>988</v>
      </c>
      <c r="C9" s="5" t="n">
        <v>988</v>
      </c>
    </row>
    <row r="10" spans="1:7">
      <c r="A10" s="4" t="s">
        <v>542</v>
      </c>
      <c r="B10" s="5" t="n">
        <v>18938</v>
      </c>
      <c r="C10" s="5" t="n">
        <v>29160</v>
      </c>
    </row>
    <row r="11" spans="1:7">
      <c r="A11" s="4" t="s">
        <v>42</v>
      </c>
      <c r="B11" s="5" t="n">
        <v>4734</v>
      </c>
      <c r="C11" s="5" t="n">
        <v>4734</v>
      </c>
    </row>
    <row r="12" spans="1:7">
      <c r="A12" s="4" t="s">
        <v>543</v>
      </c>
      <c r="B12" s="5" t="n">
        <v>-16494</v>
      </c>
      <c r="C12" s="5" t="n">
        <v>-15850</v>
      </c>
    </row>
    <row r="13" spans="1:7">
      <c r="A13" s="4" t="s">
        <v>49</v>
      </c>
      <c r="B13" s="5" t="n">
        <v>-33025</v>
      </c>
      <c r="C13" s="5" t="n">
        <v>-33519</v>
      </c>
    </row>
    <row r="14" spans="1:7">
      <c r="A14" s="4" t="s">
        <v>544</v>
      </c>
      <c r="B14" s="5" t="n">
        <v>28563</v>
      </c>
      <c r="C14" s="5" t="n">
        <v>38974</v>
      </c>
    </row>
    <row r="15" spans="1:7">
      <c r="A15" s="4" t="s">
        <v>545</v>
      </c>
      <c r="B15" s="5" t="n">
        <v>32800</v>
      </c>
      <c r="C15" s="5" t="n">
        <v>28600</v>
      </c>
    </row>
    <row r="16" spans="1:7">
      <c r="A16" s="4" t="s">
        <v>41</v>
      </c>
      <c r="B16" s="5" t="n">
        <v>22974</v>
      </c>
      <c r="C16" s="5" t="n">
        <v>16763</v>
      </c>
    </row>
    <row r="17" spans="1:7">
      <c r="A17" s="4" t="s">
        <v>546</v>
      </c>
      <c r="B17" s="5" t="n">
        <v>55774</v>
      </c>
      <c r="C17" s="5" t="n">
        <v>45363</v>
      </c>
    </row>
    <row r="18" spans="1:7">
      <c r="A18" s="4" t="s">
        <v>547</v>
      </c>
      <c r="B18" s="5" t="n">
        <v>84337</v>
      </c>
      <c r="C18" s="7" t="n">
        <v>84337</v>
      </c>
    </row>
    <row r="19" spans="1:7">
      <c r="A19" s="3" t="s">
        <v>548</v>
      </c>
    </row>
    <row r="20" spans="1:7">
      <c r="A20" s="4" t="s">
        <v>549</v>
      </c>
      <c r="B20" s="5" t="n">
        <v>-39</v>
      </c>
    </row>
    <row r="21" spans="1:7">
      <c r="A21" s="4" t="s">
        <v>550</v>
      </c>
      <c r="B21" s="5" t="n">
        <v>-10222</v>
      </c>
    </row>
    <row r="22" spans="1:7">
      <c r="A22" s="4" t="s">
        <v>551</v>
      </c>
      <c r="B22" s="5" t="n">
        <v>-644</v>
      </c>
    </row>
    <row r="23" spans="1:7">
      <c r="A23" s="4" t="s">
        <v>552</v>
      </c>
      <c r="B23" s="5" t="n">
        <v>494</v>
      </c>
    </row>
    <row r="24" spans="1:7">
      <c r="A24" s="4" t="s">
        <v>553</v>
      </c>
      <c r="B24" s="5" t="n">
        <v>-10411</v>
      </c>
    </row>
    <row r="25" spans="1:7">
      <c r="A25" s="4" t="s">
        <v>554</v>
      </c>
      <c r="B25" s="5" t="n">
        <v>4200</v>
      </c>
    </row>
    <row r="26" spans="1:7">
      <c r="A26" s="4" t="s">
        <v>555</v>
      </c>
      <c r="B26" s="5" t="n">
        <v>6211</v>
      </c>
    </row>
    <row r="27" spans="1:7">
      <c r="A27" s="4" t="s">
        <v>556</v>
      </c>
      <c r="B27" s="5" t="n">
        <v>10411</v>
      </c>
    </row>
    <row r="28" spans="1:7">
      <c r="A28" s="4" t="s">
        <v>273</v>
      </c>
    </row>
    <row r="29" spans="1:7">
      <c r="A29" s="3" t="s">
        <v>540</v>
      </c>
    </row>
    <row r="30" spans="1:7">
      <c r="A30" s="4" t="s">
        <v>541</v>
      </c>
      <c r="B30" s="5" t="n">
        <v>19527</v>
      </c>
      <c r="D30" s="7" t="n">
        <v>18112</v>
      </c>
    </row>
    <row r="31" spans="1:7">
      <c r="A31" s="4" t="s">
        <v>36</v>
      </c>
      <c r="B31" s="5" t="n">
        <v>14165</v>
      </c>
      <c r="D31" s="5" t="n">
        <v>16605</v>
      </c>
    </row>
    <row r="32" spans="1:7">
      <c r="A32" s="4" t="s">
        <v>37</v>
      </c>
      <c r="B32" s="5" t="n">
        <v>240</v>
      </c>
      <c r="D32" s="5" t="n">
        <v>673</v>
      </c>
    </row>
    <row r="33" spans="1:7">
      <c r="A33" s="4" t="s">
        <v>542</v>
      </c>
      <c r="B33" s="5" t="n">
        <v>5406</v>
      </c>
      <c r="D33" s="5" t="n">
        <v>3768</v>
      </c>
    </row>
    <row r="34" spans="1:7">
      <c r="A34" s="4" t="s">
        <v>42</v>
      </c>
      <c r="B34" s="5" t="n">
        <v>7009</v>
      </c>
      <c r="D34" s="5" t="n">
        <v>2568</v>
      </c>
    </row>
    <row r="35" spans="1:7">
      <c r="A35" s="4" t="s">
        <v>543</v>
      </c>
      <c r="B35" s="5" t="n">
        <v>-31670</v>
      </c>
      <c r="D35" s="5" t="n">
        <v>-29716</v>
      </c>
    </row>
    <row r="36" spans="1:7">
      <c r="A36" s="4" t="s">
        <v>49</v>
      </c>
      <c r="B36" s="5" t="n">
        <v>-8994</v>
      </c>
      <c r="D36" s="5" t="n">
        <v>-10214</v>
      </c>
    </row>
    <row r="37" spans="1:7">
      <c r="A37" s="4" t="s">
        <v>55</v>
      </c>
      <c r="B37" s="5" t="n">
        <v>-5849</v>
      </c>
      <c r="D37" s="5" t="n">
        <v>-6608</v>
      </c>
    </row>
    <row r="38" spans="1:7">
      <c r="A38" s="4" t="s">
        <v>544</v>
      </c>
      <c r="B38" s="5" t="n">
        <v>-166</v>
      </c>
      <c r="D38" s="5" t="n">
        <v>-4812</v>
      </c>
    </row>
    <row r="39" spans="1:7">
      <c r="A39" s="4" t="s">
        <v>545</v>
      </c>
      <c r="B39" s="5" t="n">
        <v>41300</v>
      </c>
      <c r="D39" s="5" t="n">
        <v>44000</v>
      </c>
    </row>
    <row r="40" spans="1:7">
      <c r="A40" s="4" t="s">
        <v>557</v>
      </c>
      <c r="B40" s="5" t="n">
        <v>2400</v>
      </c>
      <c r="D40" s="5" t="n">
        <v>2300</v>
      </c>
    </row>
    <row r="41" spans="1:7">
      <c r="A41" s="4" t="s">
        <v>41</v>
      </c>
      <c r="B41" s="5" t="n">
        <v>35892</v>
      </c>
      <c r="D41" s="5" t="n">
        <v>38338</v>
      </c>
    </row>
    <row r="42" spans="1:7">
      <c r="A42" s="4" t="s">
        <v>546</v>
      </c>
      <c r="B42" s="5" t="n">
        <v>79592</v>
      </c>
      <c r="D42" s="5" t="n">
        <v>84638</v>
      </c>
    </row>
    <row r="43" spans="1:7">
      <c r="A43" s="4" t="s">
        <v>547</v>
      </c>
      <c r="B43" s="5" t="n">
        <v>79426</v>
      </c>
      <c r="D43" s="7" t="n">
        <v>79826</v>
      </c>
    </row>
    <row r="44" spans="1:7">
      <c r="A44" s="3" t="s">
        <v>548</v>
      </c>
    </row>
    <row r="45" spans="1:7">
      <c r="A45" s="4" t="s">
        <v>558</v>
      </c>
      <c r="B45" s="5" t="n">
        <v>1415</v>
      </c>
    </row>
    <row r="46" spans="1:7">
      <c r="A46" s="4" t="s">
        <v>549</v>
      </c>
      <c r="B46" s="5" t="n">
        <v>-2440</v>
      </c>
    </row>
    <row r="47" spans="1:7">
      <c r="A47" s="4" t="s">
        <v>559</v>
      </c>
      <c r="B47" s="5" t="n">
        <v>-433</v>
      </c>
    </row>
    <row r="48" spans="1:7">
      <c r="A48" s="4" t="s">
        <v>550</v>
      </c>
      <c r="B48" s="5" t="n">
        <v>1638</v>
      </c>
    </row>
    <row r="49" spans="1:7">
      <c r="A49" s="4" t="s">
        <v>560</v>
      </c>
      <c r="B49" s="5" t="n">
        <v>4441</v>
      </c>
    </row>
    <row r="50" spans="1:7">
      <c r="A50" s="4" t="s">
        <v>551</v>
      </c>
      <c r="B50" s="5" t="n">
        <v>-1954</v>
      </c>
    </row>
    <row r="51" spans="1:7">
      <c r="A51" s="4" t="s">
        <v>552</v>
      </c>
      <c r="B51" s="5" t="n">
        <v>1220</v>
      </c>
    </row>
    <row r="52" spans="1:7">
      <c r="A52" s="4" t="s">
        <v>561</v>
      </c>
      <c r="B52" s="5" t="n">
        <v>759</v>
      </c>
    </row>
    <row r="53" spans="1:7">
      <c r="A53" s="4" t="s">
        <v>553</v>
      </c>
      <c r="B53" s="5" t="n">
        <v>4646</v>
      </c>
    </row>
    <row r="54" spans="1:7">
      <c r="A54" s="4" t="s">
        <v>554</v>
      </c>
      <c r="B54" s="5" t="n">
        <v>-2700</v>
      </c>
    </row>
    <row r="55" spans="1:7">
      <c r="A55" s="4" t="s">
        <v>562</v>
      </c>
      <c r="B55" s="5" t="n">
        <v>100</v>
      </c>
    </row>
    <row r="56" spans="1:7">
      <c r="A56" s="4" t="s">
        <v>555</v>
      </c>
      <c r="B56" s="5" t="n">
        <v>-2446</v>
      </c>
    </row>
    <row r="57" spans="1:7">
      <c r="A57" s="4" t="s">
        <v>556</v>
      </c>
      <c r="B57" s="5" t="n">
        <v>-5046</v>
      </c>
    </row>
    <row r="58" spans="1:7">
      <c r="A58" s="4" t="s">
        <v>563</v>
      </c>
      <c r="B58" s="7" t="n">
        <v>-400</v>
      </c>
    </row>
    <row r="59" spans="1:7">
      <c r="A59" s="4" t="s">
        <v>276</v>
      </c>
    </row>
    <row r="60" spans="1:7">
      <c r="A60" s="3" t="s">
        <v>540</v>
      </c>
    </row>
    <row r="61" spans="1:7">
      <c r="A61" s="4" t="s">
        <v>541</v>
      </c>
      <c r="F61" s="7" t="n">
        <v>14636</v>
      </c>
    </row>
    <row r="62" spans="1:7">
      <c r="A62" s="4" t="s">
        <v>36</v>
      </c>
      <c r="F62" s="5" t="n">
        <v>13593</v>
      </c>
    </row>
    <row r="63" spans="1:7">
      <c r="A63" s="4" t="s">
        <v>564</v>
      </c>
      <c r="F63" s="5" t="n">
        <v>808</v>
      </c>
    </row>
    <row r="64" spans="1:7">
      <c r="A64" s="4" t="s">
        <v>542</v>
      </c>
      <c r="F64" s="5" t="n">
        <v>3159</v>
      </c>
    </row>
    <row r="65" spans="1:7">
      <c r="A65" s="4" t="s">
        <v>42</v>
      </c>
      <c r="F65" s="5" t="n">
        <v>7634</v>
      </c>
    </row>
    <row r="66" spans="1:7">
      <c r="A66" s="4" t="s">
        <v>49</v>
      </c>
      <c r="F66" s="5" t="n">
        <v>-14159</v>
      </c>
    </row>
    <row r="67" spans="1:7">
      <c r="A67" s="4" t="s">
        <v>565</v>
      </c>
      <c r="F67" s="5" t="n">
        <v>-7201</v>
      </c>
    </row>
    <row r="68" spans="1:7">
      <c r="A68" s="4" t="s">
        <v>544</v>
      </c>
      <c r="F68" s="5" t="n">
        <v>18470</v>
      </c>
    </row>
    <row r="69" spans="1:7">
      <c r="A69" s="4" t="s">
        <v>545</v>
      </c>
      <c r="F69" s="5" t="n">
        <v>20300</v>
      </c>
    </row>
    <row r="70" spans="1:7">
      <c r="A70" s="4" t="s">
        <v>557</v>
      </c>
      <c r="F70" s="5" t="n">
        <v>1400</v>
      </c>
    </row>
    <row r="71" spans="1:7">
      <c r="A71" s="4" t="s">
        <v>41</v>
      </c>
      <c r="F71" s="5" t="n">
        <v>9339</v>
      </c>
    </row>
    <row r="72" spans="1:7">
      <c r="A72" s="4" t="s">
        <v>546</v>
      </c>
      <c r="F72" s="5" t="n">
        <v>31039</v>
      </c>
    </row>
    <row r="73" spans="1:7">
      <c r="A73" s="4" t="s">
        <v>547</v>
      </c>
      <c r="F73" s="7" t="n">
        <v>49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29</v>
      </c>
      <c r="C1" s="2" t="s">
        <v>538</v>
      </c>
    </row>
    <row r="2" spans="1:3">
      <c r="A2" s="4" t="s">
        <v>266</v>
      </c>
    </row>
    <row r="3" spans="1:3">
      <c r="A3" s="3" t="s">
        <v>567</v>
      </c>
    </row>
    <row r="4" spans="1:3">
      <c r="A4" s="4" t="s">
        <v>568</v>
      </c>
      <c r="B4" s="7" t="n">
        <v>32800</v>
      </c>
    </row>
    <row r="5" spans="1:3">
      <c r="A5" s="4" t="s">
        <v>569</v>
      </c>
    </row>
    <row r="6" spans="1:3">
      <c r="A6" s="3" t="s">
        <v>567</v>
      </c>
    </row>
    <row r="7" spans="1:3">
      <c r="A7" s="4" t="s">
        <v>568</v>
      </c>
      <c r="B7" s="7" t="n">
        <v>26000</v>
      </c>
    </row>
    <row r="8" spans="1:3">
      <c r="A8" s="4" t="s">
        <v>570</v>
      </c>
    </row>
    <row r="9" spans="1:3">
      <c r="A9" s="3" t="s">
        <v>567</v>
      </c>
    </row>
    <row r="10" spans="1:3">
      <c r="A10" s="4" t="s">
        <v>571</v>
      </c>
      <c r="B10" s="4" t="s">
        <v>387</v>
      </c>
    </row>
    <row r="11" spans="1:3">
      <c r="A11" s="4" t="s">
        <v>572</v>
      </c>
    </row>
    <row r="12" spans="1:3">
      <c r="A12" s="3" t="s">
        <v>567</v>
      </c>
    </row>
    <row r="13" spans="1:3">
      <c r="A13" s="4" t="s">
        <v>571</v>
      </c>
      <c r="B13" s="4" t="s">
        <v>375</v>
      </c>
    </row>
    <row r="14" spans="1:3">
      <c r="A14" s="4" t="s">
        <v>573</v>
      </c>
    </row>
    <row r="15" spans="1:3">
      <c r="A15" s="3" t="s">
        <v>567</v>
      </c>
    </row>
    <row r="16" spans="1:3">
      <c r="A16" s="4" t="s">
        <v>571</v>
      </c>
      <c r="B16" s="4" t="s">
        <v>375</v>
      </c>
    </row>
    <row r="17" spans="1:3">
      <c r="A17" s="4" t="s">
        <v>568</v>
      </c>
      <c r="B17" s="7" t="n">
        <v>5400</v>
      </c>
    </row>
    <row r="18" spans="1:3">
      <c r="A18" s="4" t="s">
        <v>574</v>
      </c>
    </row>
    <row r="19" spans="1:3">
      <c r="A19" s="3" t="s">
        <v>567</v>
      </c>
    </row>
    <row r="20" spans="1:3">
      <c r="A20" s="4" t="s">
        <v>571</v>
      </c>
      <c r="B20" s="4" t="s">
        <v>375</v>
      </c>
    </row>
    <row r="21" spans="1:3">
      <c r="A21" s="4" t="s">
        <v>568</v>
      </c>
      <c r="B21" s="7" t="n">
        <v>1400</v>
      </c>
    </row>
    <row r="22" spans="1:3">
      <c r="A22" s="4" t="s">
        <v>273</v>
      </c>
    </row>
    <row r="23" spans="1:3">
      <c r="A23" s="3" t="s">
        <v>567</v>
      </c>
    </row>
    <row r="24" spans="1:3">
      <c r="A24" s="4" t="s">
        <v>568</v>
      </c>
      <c r="C24" s="7" t="n">
        <v>41300</v>
      </c>
    </row>
    <row r="25" spans="1:3">
      <c r="A25" s="4" t="s">
        <v>575</v>
      </c>
    </row>
    <row r="26" spans="1:3">
      <c r="A26" s="3" t="s">
        <v>567</v>
      </c>
    </row>
    <row r="27" spans="1:3">
      <c r="A27" s="4" t="s">
        <v>568</v>
      </c>
      <c r="C27" s="7" t="n">
        <v>31800</v>
      </c>
    </row>
    <row r="28" spans="1:3">
      <c r="A28" s="4" t="s">
        <v>576</v>
      </c>
    </row>
    <row r="29" spans="1:3">
      <c r="A29" s="3" t="s">
        <v>567</v>
      </c>
    </row>
    <row r="30" spans="1:3">
      <c r="A30" s="4" t="s">
        <v>571</v>
      </c>
      <c r="C30" s="4" t="s">
        <v>387</v>
      </c>
    </row>
    <row r="31" spans="1:3">
      <c r="A31" s="4" t="s">
        <v>577</v>
      </c>
    </row>
    <row r="32" spans="1:3">
      <c r="A32" s="3" t="s">
        <v>567</v>
      </c>
    </row>
    <row r="33" spans="1:3">
      <c r="A33" s="4" t="s">
        <v>571</v>
      </c>
      <c r="C33" s="4" t="s">
        <v>375</v>
      </c>
    </row>
    <row r="34" spans="1:3">
      <c r="A34" s="4" t="s">
        <v>578</v>
      </c>
    </row>
    <row r="35" spans="1:3">
      <c r="A35" s="3" t="s">
        <v>567</v>
      </c>
    </row>
    <row r="36" spans="1:3">
      <c r="A36" s="4" t="s">
        <v>571</v>
      </c>
      <c r="C36" s="4" t="s">
        <v>375</v>
      </c>
    </row>
    <row r="37" spans="1:3">
      <c r="A37" s="4" t="s">
        <v>568</v>
      </c>
      <c r="C37" s="7" t="n">
        <v>5100</v>
      </c>
    </row>
    <row r="38" spans="1:3">
      <c r="A38" s="4" t="s">
        <v>579</v>
      </c>
    </row>
    <row r="39" spans="1:3">
      <c r="A39" s="3" t="s">
        <v>567</v>
      </c>
    </row>
    <row r="40" spans="1:3">
      <c r="A40" s="4" t="s">
        <v>568</v>
      </c>
      <c r="C40" s="7" t="n">
        <v>2600</v>
      </c>
    </row>
    <row r="41" spans="1:3">
      <c r="A41" s="4" t="s">
        <v>580</v>
      </c>
    </row>
    <row r="42" spans="1:3">
      <c r="A42" s="3" t="s">
        <v>567</v>
      </c>
    </row>
    <row r="43" spans="1:3">
      <c r="A43" s="4" t="s">
        <v>571</v>
      </c>
      <c r="C43" s="4" t="s">
        <v>375</v>
      </c>
    </row>
    <row r="44" spans="1:3">
      <c r="A44" s="4" t="s">
        <v>581</v>
      </c>
    </row>
    <row r="45" spans="1:3">
      <c r="A45" s="3" t="s">
        <v>567</v>
      </c>
    </row>
    <row r="46" spans="1:3">
      <c r="A46" s="4" t="s">
        <v>571</v>
      </c>
      <c r="C46" s="4" t="s">
        <v>365</v>
      </c>
    </row>
    <row r="47" spans="1:3">
      <c r="A47" s="4" t="s">
        <v>582</v>
      </c>
    </row>
    <row r="48" spans="1:3">
      <c r="A48" s="3" t="s">
        <v>567</v>
      </c>
    </row>
    <row r="49" spans="1:3">
      <c r="A49" s="4" t="s">
        <v>571</v>
      </c>
      <c r="C49" s="4" t="s">
        <v>382</v>
      </c>
    </row>
    <row r="50" spans="1:3">
      <c r="A50" s="4" t="s">
        <v>568</v>
      </c>
      <c r="C50" s="7"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2</v>
      </c>
      <c r="D2" s="2" t="s">
        <v>76</v>
      </c>
    </row>
    <row r="3" spans="1:4">
      <c r="A3" s="3" t="s">
        <v>106</v>
      </c>
    </row>
    <row r="4" spans="1:4">
      <c r="A4" s="4" t="s">
        <v>107</v>
      </c>
      <c r="B4" s="7" t="n">
        <v>-46792</v>
      </c>
      <c r="C4" s="7" t="n">
        <v>-1744</v>
      </c>
      <c r="D4" s="7" t="n">
        <v>-36363</v>
      </c>
    </row>
    <row r="5" spans="1:4">
      <c r="A5" s="3" t="s">
        <v>108</v>
      </c>
    </row>
    <row r="6" spans="1:4">
      <c r="A6" s="4" t="s">
        <v>109</v>
      </c>
      <c r="B6" s="5" t="n">
        <v>497</v>
      </c>
    </row>
    <row r="7" spans="1:4">
      <c r="A7" s="4" t="s">
        <v>110</v>
      </c>
      <c r="B7" s="5" t="n">
        <v>102</v>
      </c>
      <c r="C7" s="5" t="n">
        <v>572</v>
      </c>
      <c r="D7" s="5" t="n">
        <v>-1583</v>
      </c>
    </row>
    <row r="8" spans="1:4">
      <c r="A8" s="4" t="s">
        <v>111</v>
      </c>
      <c r="B8" s="5" t="n">
        <v>599</v>
      </c>
      <c r="C8" s="5" t="n">
        <v>572</v>
      </c>
      <c r="D8" s="5" t="n">
        <v>-1583</v>
      </c>
    </row>
    <row r="9" spans="1:4">
      <c r="A9" s="4" t="s">
        <v>112</v>
      </c>
      <c r="B9" s="7" t="n">
        <v>-46193</v>
      </c>
      <c r="C9" s="7" t="n">
        <v>-1172</v>
      </c>
      <c r="D9" s="7" t="n">
        <v>-379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473</v>
      </c>
      <c r="B4" s="7" t="n">
        <v>1076988</v>
      </c>
      <c r="C4" s="7" t="n">
        <v>1205696</v>
      </c>
    </row>
    <row r="5" spans="1:3">
      <c r="A5" s="4" t="s">
        <v>97</v>
      </c>
      <c r="B5" s="7" t="n">
        <v>-27007</v>
      </c>
      <c r="C5" s="7" t="n">
        <v>-143835</v>
      </c>
    </row>
    <row r="6" spans="1:3">
      <c r="A6" s="4" t="s">
        <v>99</v>
      </c>
      <c r="B6" s="9" t="n">
        <v>-0.24</v>
      </c>
      <c r="C6" s="9" t="n">
        <v>-1.33</v>
      </c>
    </row>
    <row r="7" spans="1:3">
      <c r="A7" s="4" t="s">
        <v>100</v>
      </c>
      <c r="B7" s="9" t="n">
        <v>-0.24</v>
      </c>
      <c r="C7" s="9" t="n">
        <v>-1.33</v>
      </c>
    </row>
    <row r="8" spans="1:3">
      <c r="A8" s="4" t="s">
        <v>101</v>
      </c>
      <c r="B8" s="5" t="n">
        <v>114221</v>
      </c>
      <c r="C8" s="5" t="n">
        <v>108273</v>
      </c>
    </row>
    <row r="9" spans="1:3">
      <c r="A9" s="4" t="s">
        <v>102</v>
      </c>
      <c r="B9" s="5" t="n">
        <v>114221</v>
      </c>
      <c r="C9" s="5" t="n">
        <v>1082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2</v>
      </c>
      <c r="D1" s="2" t="s">
        <v>76</v>
      </c>
      <c r="E1" s="2" t="s">
        <v>466</v>
      </c>
    </row>
    <row r="2" spans="1:5">
      <c r="A2" s="3" t="s">
        <v>175</v>
      </c>
    </row>
    <row r="3" spans="1:5">
      <c r="A3" s="4" t="s">
        <v>586</v>
      </c>
      <c r="B3" s="7" t="n">
        <v>121139</v>
      </c>
      <c r="C3" s="7" t="n">
        <v>126159</v>
      </c>
    </row>
    <row r="4" spans="1:5">
      <c r="A4" s="4" t="s">
        <v>587</v>
      </c>
      <c r="C4" s="5" t="n">
        <v>4291</v>
      </c>
    </row>
    <row r="5" spans="1:5">
      <c r="A5" s="4" t="s">
        <v>588</v>
      </c>
      <c r="B5" s="5" t="n">
        <v>121139</v>
      </c>
      <c r="C5" s="5" t="n">
        <v>130450</v>
      </c>
      <c r="D5" s="7" t="n">
        <v>94122</v>
      </c>
      <c r="E5" s="7" t="n">
        <v>76225</v>
      </c>
    </row>
    <row r="6" spans="1:5">
      <c r="A6" s="4" t="s">
        <v>589</v>
      </c>
      <c r="B6" s="5" t="n">
        <v>1459</v>
      </c>
    </row>
    <row r="7" spans="1:5">
      <c r="A7" s="4" t="s">
        <v>590</v>
      </c>
      <c r="B7" s="7" t="n">
        <v>122598</v>
      </c>
      <c r="C7" s="7" t="n">
        <v>130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146</v>
      </c>
      <c r="B3" s="7" t="n">
        <v>225167</v>
      </c>
      <c r="C3" s="7" t="n">
        <v>101601</v>
      </c>
    </row>
    <row r="4" spans="1:3">
      <c r="A4" s="4" t="s">
        <v>67</v>
      </c>
      <c r="B4" s="5" t="n">
        <v>-1478</v>
      </c>
      <c r="C4" s="5" t="n">
        <v>-1190</v>
      </c>
    </row>
    <row r="5" spans="1:3">
      <c r="A5" s="4" t="s">
        <v>593</v>
      </c>
      <c r="B5" s="5" t="n">
        <v>-11266</v>
      </c>
      <c r="C5" s="5" t="n">
        <v>-7296</v>
      </c>
    </row>
    <row r="6" spans="1:3">
      <c r="A6" s="4" t="s">
        <v>468</v>
      </c>
      <c r="B6" s="7" t="n">
        <v>212423</v>
      </c>
      <c r="C6" s="7" t="n">
        <v>93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6</v>
      </c>
    </row>
    <row r="3" spans="1:4">
      <c r="A3" s="3" t="s">
        <v>595</v>
      </c>
    </row>
    <row r="4" spans="1:4">
      <c r="A4" s="4" t="s">
        <v>596</v>
      </c>
      <c r="B4" s="7" t="n">
        <v>1190</v>
      </c>
      <c r="C4" s="7" t="n">
        <v>1648</v>
      </c>
      <c r="D4" s="7" t="n">
        <v>1316</v>
      </c>
    </row>
    <row r="5" spans="1:4">
      <c r="A5" s="4" t="s">
        <v>597</v>
      </c>
      <c r="B5" s="5" t="n">
        <v>1687</v>
      </c>
      <c r="C5" s="5" t="n">
        <v>323</v>
      </c>
      <c r="D5" s="5" t="n">
        <v>834</v>
      </c>
    </row>
    <row r="6" spans="1:4">
      <c r="A6" s="4" t="s">
        <v>598</v>
      </c>
      <c r="B6" s="5" t="n">
        <v>-1399</v>
      </c>
      <c r="C6" s="5" t="n">
        <v>-781</v>
      </c>
      <c r="D6" s="5" t="n">
        <v>-502</v>
      </c>
    </row>
    <row r="7" spans="1:4">
      <c r="A7" s="4" t="s">
        <v>599</v>
      </c>
      <c r="B7" s="7" t="n">
        <v>1478</v>
      </c>
      <c r="C7" s="7" t="n">
        <v>1190</v>
      </c>
      <c r="D7" s="7" t="n">
        <v>16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6</v>
      </c>
    </row>
    <row r="3" spans="1:4">
      <c r="A3" s="3" t="s">
        <v>601</v>
      </c>
    </row>
    <row r="4" spans="1:4">
      <c r="A4" s="4" t="s">
        <v>596</v>
      </c>
      <c r="B4" s="7" t="n">
        <v>7296</v>
      </c>
      <c r="C4" s="7" t="n">
        <v>3123</v>
      </c>
      <c r="D4" s="7" t="n">
        <v>8201</v>
      </c>
    </row>
    <row r="5" spans="1:4">
      <c r="A5" s="4" t="s">
        <v>602</v>
      </c>
      <c r="B5" s="5" t="n">
        <v>38103</v>
      </c>
      <c r="C5" s="5" t="n">
        <v>31034</v>
      </c>
      <c r="D5" s="5" t="n">
        <v>23153</v>
      </c>
    </row>
    <row r="6" spans="1:4">
      <c r="A6" s="4" t="s">
        <v>598</v>
      </c>
      <c r="B6" s="5" t="n">
        <v>-34133</v>
      </c>
      <c r="C6" s="5" t="n">
        <v>-26861</v>
      </c>
      <c r="D6" s="5" t="n">
        <v>-28231</v>
      </c>
    </row>
    <row r="7" spans="1:4">
      <c r="A7" s="4" t="s">
        <v>599</v>
      </c>
      <c r="B7" s="7" t="n">
        <v>11266</v>
      </c>
      <c r="C7" s="7" t="n">
        <v>7296</v>
      </c>
      <c r="D7" s="7" t="n">
        <v>31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175</v>
      </c>
    </row>
    <row r="3" spans="1:3">
      <c r="A3" s="4" t="s">
        <v>604</v>
      </c>
      <c r="B3" s="7" t="n">
        <v>49393</v>
      </c>
      <c r="C3" s="7" t="n">
        <v>46620</v>
      </c>
    </row>
    <row r="4" spans="1:3">
      <c r="A4" s="4" t="s">
        <v>605</v>
      </c>
      <c r="B4" s="5" t="n">
        <v>14474</v>
      </c>
      <c r="C4" s="5" t="n">
        <v>790</v>
      </c>
    </row>
    <row r="5" spans="1:3">
      <c r="A5" s="4" t="s">
        <v>606</v>
      </c>
      <c r="B5" s="7" t="n">
        <v>63867</v>
      </c>
      <c r="C5" s="7" t="n">
        <v>47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7" t="n">
        <v>147116</v>
      </c>
      <c r="C3" s="7" t="n">
        <v>80399</v>
      </c>
    </row>
    <row r="4" spans="1:3">
      <c r="A4" s="4" t="s">
        <v>610</v>
      </c>
      <c r="B4" s="5" t="n">
        <v>-68597</v>
      </c>
      <c r="C4" s="5" t="n">
        <v>-50159</v>
      </c>
    </row>
    <row r="5" spans="1:3">
      <c r="A5" s="4" t="s">
        <v>39</v>
      </c>
      <c r="B5" s="5" t="n">
        <v>78519</v>
      </c>
      <c r="C5" s="5" t="n">
        <v>30240</v>
      </c>
    </row>
    <row r="6" spans="1:3">
      <c r="A6" s="4" t="s">
        <v>611</v>
      </c>
    </row>
    <row r="7" spans="1:3">
      <c r="A7" s="3" t="s">
        <v>608</v>
      </c>
    </row>
    <row r="8" spans="1:3">
      <c r="A8" s="4" t="s">
        <v>609</v>
      </c>
      <c r="B8" s="5" t="n">
        <v>60677</v>
      </c>
      <c r="C8" s="5" t="n">
        <v>34716</v>
      </c>
    </row>
    <row r="9" spans="1:3">
      <c r="A9" s="4" t="s">
        <v>612</v>
      </c>
    </row>
    <row r="10" spans="1:3">
      <c r="A10" s="3" t="s">
        <v>608</v>
      </c>
    </row>
    <row r="11" spans="1:3">
      <c r="A11" s="4" t="s">
        <v>609</v>
      </c>
      <c r="B11" s="5" t="n">
        <v>21389</v>
      </c>
      <c r="C11" s="5" t="n">
        <v>11785</v>
      </c>
    </row>
    <row r="12" spans="1:3">
      <c r="A12" s="4" t="s">
        <v>613</v>
      </c>
    </row>
    <row r="13" spans="1:3">
      <c r="A13" s="3" t="s">
        <v>608</v>
      </c>
    </row>
    <row r="14" spans="1:3">
      <c r="A14" s="4" t="s">
        <v>609</v>
      </c>
      <c r="B14" s="5" t="n">
        <v>14980</v>
      </c>
      <c r="C14" s="5" t="n">
        <v>10852</v>
      </c>
    </row>
    <row r="15" spans="1:3">
      <c r="A15" s="4" t="s">
        <v>614</v>
      </c>
    </row>
    <row r="16" spans="1:3">
      <c r="A16" s="3" t="s">
        <v>608</v>
      </c>
    </row>
    <row r="17" spans="1:3">
      <c r="A17" s="4" t="s">
        <v>609</v>
      </c>
      <c r="B17" s="7" t="n">
        <v>50070</v>
      </c>
      <c r="C17" s="7" t="n">
        <v>23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5</v>
      </c>
      <c r="B1" s="2" t="s">
        <v>1</v>
      </c>
    </row>
    <row r="2" spans="1:4">
      <c r="B2" s="2" t="s">
        <v>2</v>
      </c>
      <c r="C2" s="2" t="s">
        <v>32</v>
      </c>
      <c r="D2" s="2" t="s">
        <v>76</v>
      </c>
    </row>
    <row r="3" spans="1:4">
      <c r="A3" s="3" t="s">
        <v>616</v>
      </c>
    </row>
    <row r="4" spans="1:4">
      <c r="A4" s="4" t="s">
        <v>617</v>
      </c>
      <c r="B4" s="7" t="n">
        <v>23471</v>
      </c>
      <c r="C4" s="7" t="n">
        <v>10618</v>
      </c>
      <c r="D4" s="7" t="n">
        <v>108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7" t="n">
        <v>174525</v>
      </c>
      <c r="C3" s="7" t="n">
        <v>104341</v>
      </c>
    </row>
    <row r="4" spans="1:3">
      <c r="A4" s="4" t="s">
        <v>621</v>
      </c>
      <c r="B4" s="5" t="n">
        <v>130865</v>
      </c>
      <c r="C4" s="5" t="n">
        <v>79048</v>
      </c>
    </row>
    <row r="5" spans="1:3">
      <c r="A5" s="4" t="s">
        <v>622</v>
      </c>
      <c r="B5" s="5" t="n">
        <v>43660</v>
      </c>
      <c r="C5" s="5" t="n">
        <v>25293</v>
      </c>
    </row>
    <row r="6" spans="1:3">
      <c r="A6" s="4" t="s">
        <v>623</v>
      </c>
    </row>
    <row r="7" spans="1:3">
      <c r="A7" s="3" t="s">
        <v>619</v>
      </c>
    </row>
    <row r="8" spans="1:3">
      <c r="A8" s="4" t="s">
        <v>620</v>
      </c>
      <c r="B8" s="5" t="n">
        <v>164986</v>
      </c>
      <c r="C8" s="5" t="n">
        <v>97310</v>
      </c>
    </row>
    <row r="9" spans="1:3">
      <c r="A9" s="4" t="s">
        <v>624</v>
      </c>
    </row>
    <row r="10" spans="1:3">
      <c r="A10" s="3" t="s">
        <v>619</v>
      </c>
    </row>
    <row r="11" spans="1:3">
      <c r="A11" s="4" t="s">
        <v>620</v>
      </c>
      <c r="B11" s="7" t="n">
        <v>9539</v>
      </c>
      <c r="C11" s="7" t="n">
        <v>7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7" t="n">
        <v>10584</v>
      </c>
      <c r="C4" s="7" t="n">
        <v>9998</v>
      </c>
    </row>
    <row r="5" spans="1:3">
      <c r="A5" s="4" t="s">
        <v>628</v>
      </c>
      <c r="B5" s="5" t="n">
        <v>3682</v>
      </c>
      <c r="C5" s="5" t="n">
        <v>2034</v>
      </c>
    </row>
    <row r="6" spans="1:3">
      <c r="A6" s="4" t="s">
        <v>629</v>
      </c>
      <c r="B6" s="5" t="n">
        <v>10491</v>
      </c>
      <c r="C6" s="5" t="n">
        <v>6194</v>
      </c>
    </row>
    <row r="7" spans="1:3">
      <c r="A7" s="4" t="s">
        <v>630</v>
      </c>
      <c r="B7" s="5" t="n">
        <v>-11950</v>
      </c>
      <c r="C7" s="5" t="n">
        <v>-7642</v>
      </c>
    </row>
    <row r="8" spans="1:3">
      <c r="A8" s="4" t="s">
        <v>631</v>
      </c>
      <c r="B8" s="7" t="n">
        <v>12807</v>
      </c>
      <c r="C8" s="7" t="n">
        <v>10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3</v>
      </c>
      <c r="B1" s="2" t="s">
        <v>114</v>
      </c>
      <c r="C1" s="2" t="s">
        <v>115</v>
      </c>
      <c r="D1" s="2" t="s">
        <v>116</v>
      </c>
      <c r="E1" s="2" t="s">
        <v>117</v>
      </c>
      <c r="F1" s="2" t="s">
        <v>118</v>
      </c>
    </row>
    <row r="2" spans="1:6">
      <c r="A2" s="4" t="s">
        <v>119</v>
      </c>
      <c r="B2" s="7" t="n">
        <v>104235</v>
      </c>
      <c r="C2" s="7" t="n">
        <v>100</v>
      </c>
      <c r="D2" s="7" t="n">
        <v>865282</v>
      </c>
      <c r="E2" s="7" t="n">
        <v>-1291</v>
      </c>
      <c r="F2" s="7" t="n">
        <v>-759856</v>
      </c>
    </row>
    <row r="3" spans="1:6">
      <c r="A3" s="4" t="s">
        <v>120</v>
      </c>
      <c r="C3" s="5" t="n">
        <v>100284</v>
      </c>
    </row>
    <row r="4" spans="1:6">
      <c r="A4" s="4" t="s">
        <v>121</v>
      </c>
      <c r="B4" s="5" t="n">
        <v>16677</v>
      </c>
      <c r="F4" s="5" t="n">
        <v>16677</v>
      </c>
    </row>
    <row r="5" spans="1:6">
      <c r="A5" s="4" t="s">
        <v>122</v>
      </c>
      <c r="B5" s="5" t="n">
        <v>120912</v>
      </c>
      <c r="C5" s="7" t="n">
        <v>100</v>
      </c>
      <c r="D5" s="5" t="n">
        <v>865282</v>
      </c>
      <c r="E5" s="5" t="n">
        <v>-1291</v>
      </c>
      <c r="F5" s="5" t="n">
        <v>-743179</v>
      </c>
    </row>
    <row r="6" spans="1:6">
      <c r="A6" s="4" t="s">
        <v>97</v>
      </c>
      <c r="B6" s="5" t="n">
        <v>-36363</v>
      </c>
      <c r="F6" s="5" t="n">
        <v>-36363</v>
      </c>
    </row>
    <row r="7" spans="1:6">
      <c r="A7" s="4" t="s">
        <v>123</v>
      </c>
      <c r="B7" s="5" t="n">
        <v>-1583</v>
      </c>
      <c r="E7" s="5" t="n">
        <v>-1583</v>
      </c>
    </row>
    <row r="8" spans="1:6">
      <c r="A8" s="4" t="s">
        <v>124</v>
      </c>
      <c r="B8" s="5" t="n">
        <v>4637</v>
      </c>
      <c r="C8" s="7" t="n">
        <v>5</v>
      </c>
      <c r="D8" s="5" t="n">
        <v>4632</v>
      </c>
    </row>
    <row r="9" spans="1:6">
      <c r="A9" s="4" t="s">
        <v>125</v>
      </c>
      <c r="C9" s="5" t="n">
        <v>4659</v>
      </c>
    </row>
    <row r="10" spans="1:6">
      <c r="A10" s="4" t="s">
        <v>126</v>
      </c>
      <c r="B10" s="5" t="n">
        <v>14792</v>
      </c>
      <c r="D10" s="5" t="n">
        <v>14792</v>
      </c>
    </row>
    <row r="11" spans="1:6">
      <c r="A11" s="4" t="s">
        <v>127</v>
      </c>
      <c r="B11" s="5" t="n">
        <v>102395</v>
      </c>
      <c r="C11" s="7" t="n">
        <v>105</v>
      </c>
      <c r="D11" s="5" t="n">
        <v>884706</v>
      </c>
      <c r="E11" s="5" t="n">
        <v>-2874</v>
      </c>
      <c r="F11" s="5" t="n">
        <v>-779542</v>
      </c>
    </row>
    <row r="12" spans="1:6">
      <c r="A12" s="4" t="s">
        <v>128</v>
      </c>
      <c r="C12" s="5" t="n">
        <v>104943</v>
      </c>
    </row>
    <row r="13" spans="1:6">
      <c r="A13" s="4" t="s">
        <v>97</v>
      </c>
      <c r="B13" s="5" t="n">
        <v>-1744</v>
      </c>
      <c r="F13" s="5" t="n">
        <v>-1744</v>
      </c>
    </row>
    <row r="14" spans="1:6">
      <c r="A14" s="4" t="s">
        <v>123</v>
      </c>
      <c r="B14" s="5" t="n">
        <v>572</v>
      </c>
      <c r="E14" s="5" t="n">
        <v>572</v>
      </c>
    </row>
    <row r="15" spans="1:6">
      <c r="A15" s="4" t="s">
        <v>124</v>
      </c>
      <c r="B15" s="5" t="n">
        <v>11822</v>
      </c>
      <c r="C15" s="7" t="n">
        <v>6</v>
      </c>
      <c r="D15" s="5" t="n">
        <v>11816</v>
      </c>
    </row>
    <row r="16" spans="1:6">
      <c r="A16" s="4" t="s">
        <v>125</v>
      </c>
      <c r="C16" s="5" t="n">
        <v>5982</v>
      </c>
    </row>
    <row r="17" spans="1:6">
      <c r="A17" s="4" t="s">
        <v>126</v>
      </c>
      <c r="B17" s="5" t="n">
        <v>12633</v>
      </c>
      <c r="D17" s="5" t="n">
        <v>12633</v>
      </c>
    </row>
    <row r="18" spans="1:6">
      <c r="A18" s="4" t="s">
        <v>129</v>
      </c>
      <c r="B18" s="7" t="n">
        <v>125678</v>
      </c>
      <c r="C18" s="7" t="n">
        <v>111</v>
      </c>
      <c r="D18" s="5" t="n">
        <v>909155</v>
      </c>
      <c r="E18" s="5" t="n">
        <v>-2302</v>
      </c>
      <c r="F18" s="5" t="n">
        <v>-781286</v>
      </c>
    </row>
    <row r="19" spans="1:6">
      <c r="A19" s="4" t="s">
        <v>130</v>
      </c>
      <c r="B19" s="5" t="n">
        <v>110925</v>
      </c>
      <c r="C19" s="5" t="n">
        <v>110925</v>
      </c>
    </row>
    <row r="20" spans="1:6">
      <c r="A20" s="4" t="s">
        <v>97</v>
      </c>
      <c r="B20" s="7" t="n">
        <v>-46792</v>
      </c>
      <c r="F20" s="5" t="n">
        <v>-46792</v>
      </c>
    </row>
    <row r="21" spans="1:6">
      <c r="A21" s="4" t="s">
        <v>123</v>
      </c>
      <c r="B21" s="5" t="n">
        <v>599</v>
      </c>
      <c r="E21" s="5" t="n">
        <v>599</v>
      </c>
    </row>
    <row r="22" spans="1:6">
      <c r="A22" s="4" t="s">
        <v>124</v>
      </c>
      <c r="B22" s="5" t="n">
        <v>3341</v>
      </c>
      <c r="C22" s="7" t="n">
        <v>5</v>
      </c>
      <c r="D22" s="5" t="n">
        <v>3336</v>
      </c>
    </row>
    <row r="23" spans="1:6">
      <c r="A23" s="4" t="s">
        <v>125</v>
      </c>
      <c r="C23" s="5" t="n">
        <v>5198</v>
      </c>
    </row>
    <row r="24" spans="1:6">
      <c r="A24" s="4" t="s">
        <v>126</v>
      </c>
      <c r="B24" s="5" t="n">
        <v>27633</v>
      </c>
      <c r="D24" s="5" t="n">
        <v>27633</v>
      </c>
    </row>
    <row r="25" spans="1:6">
      <c r="A25" s="4" t="s">
        <v>131</v>
      </c>
      <c r="B25" s="5" t="n">
        <v>2273</v>
      </c>
      <c r="D25" s="5" t="n">
        <v>2273</v>
      </c>
    </row>
    <row r="26" spans="1:6">
      <c r="A26" s="4" t="s">
        <v>132</v>
      </c>
      <c r="B26" s="7" t="n">
        <v>112732</v>
      </c>
      <c r="C26" s="7" t="n">
        <v>116</v>
      </c>
      <c r="D26" s="7" t="n">
        <v>942397</v>
      </c>
      <c r="E26" s="7" t="n">
        <v>-1703</v>
      </c>
      <c r="F26" s="7" t="n">
        <v>-828078</v>
      </c>
    </row>
    <row r="27" spans="1:6">
      <c r="A27" s="4" t="s">
        <v>133</v>
      </c>
      <c r="B27" s="5" t="n">
        <v>116124</v>
      </c>
      <c r="C27" s="5" t="n">
        <v>116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175</v>
      </c>
    </row>
    <row r="3" spans="1:3">
      <c r="A3" s="4" t="s">
        <v>633</v>
      </c>
      <c r="B3" s="7" t="n">
        <v>13251</v>
      </c>
    </row>
    <row r="4" spans="1:3">
      <c r="A4" s="4" t="s">
        <v>634</v>
      </c>
      <c r="B4" s="5" t="n">
        <v>4898</v>
      </c>
    </row>
    <row r="5" spans="1:3">
      <c r="A5" s="4" t="s">
        <v>635</v>
      </c>
      <c r="B5" s="5" t="n">
        <v>31200</v>
      </c>
    </row>
    <row r="6" spans="1:3">
      <c r="A6" s="4" t="s">
        <v>636</v>
      </c>
      <c r="B6" s="5" t="n">
        <v>9751</v>
      </c>
      <c r="C6" s="7" t="n">
        <v>8526</v>
      </c>
    </row>
    <row r="7" spans="1:3">
      <c r="A7" s="4" t="s">
        <v>637</v>
      </c>
      <c r="B7" s="7" t="n">
        <v>59100</v>
      </c>
      <c r="C7" s="7" t="n">
        <v>85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7" t="n">
        <v>1459</v>
      </c>
      <c r="C3" s="7" t="n">
        <v>7291</v>
      </c>
    </row>
    <row r="4" spans="1:3">
      <c r="A4" s="4" t="s">
        <v>641</v>
      </c>
    </row>
    <row r="5" spans="1:3">
      <c r="A5" s="3" t="s">
        <v>639</v>
      </c>
    </row>
    <row r="6" spans="1:3">
      <c r="A6" s="4" t="s">
        <v>642</v>
      </c>
      <c r="B6" s="5" t="n">
        <v>1459</v>
      </c>
    </row>
    <row r="7" spans="1:3">
      <c r="A7" s="4" t="s">
        <v>643</v>
      </c>
    </row>
    <row r="8" spans="1:3">
      <c r="A8" s="3" t="s">
        <v>639</v>
      </c>
    </row>
    <row r="9" spans="1:3">
      <c r="A9" s="4" t="s">
        <v>642</v>
      </c>
      <c r="C9" s="5" t="n">
        <v>4291</v>
      </c>
    </row>
    <row r="10" spans="1:3">
      <c r="A10" s="4" t="s">
        <v>644</v>
      </c>
    </row>
    <row r="11" spans="1:3">
      <c r="A11" s="3" t="s">
        <v>639</v>
      </c>
    </row>
    <row r="12" spans="1:3">
      <c r="A12" s="4" t="s">
        <v>642</v>
      </c>
      <c r="C12" s="5" t="n">
        <v>3000</v>
      </c>
    </row>
    <row r="13" spans="1:3">
      <c r="A13" s="11" t="n">
        <v>1</v>
      </c>
    </row>
    <row r="14" spans="1:3">
      <c r="A14" s="3" t="s">
        <v>639</v>
      </c>
    </row>
    <row r="15" spans="1:3">
      <c r="A15" s="4" t="s">
        <v>640</v>
      </c>
      <c r="B15" s="5" t="n">
        <v>1459</v>
      </c>
      <c r="C15" s="5" t="n">
        <v>4291</v>
      </c>
    </row>
    <row r="16" spans="1:3">
      <c r="A16" s="4" t="s">
        <v>645</v>
      </c>
    </row>
    <row r="17" spans="1:3">
      <c r="A17" s="3" t="s">
        <v>639</v>
      </c>
    </row>
    <row r="18" spans="1:3">
      <c r="A18" s="4" t="s">
        <v>642</v>
      </c>
      <c r="B18" s="5" t="n">
        <v>1459</v>
      </c>
    </row>
    <row r="19" spans="1:3">
      <c r="A19" s="4" t="s">
        <v>646</v>
      </c>
    </row>
    <row r="20" spans="1:3">
      <c r="A20" s="3" t="s">
        <v>639</v>
      </c>
    </row>
    <row r="21" spans="1:3">
      <c r="A21" s="4" t="s">
        <v>642</v>
      </c>
      <c r="C21" s="5" t="n">
        <v>4291</v>
      </c>
    </row>
    <row r="22" spans="1:3">
      <c r="A22" s="11" t="n">
        <v>3</v>
      </c>
    </row>
    <row r="23" spans="1:3">
      <c r="A23" s="3" t="s">
        <v>639</v>
      </c>
    </row>
    <row r="24" spans="1:3">
      <c r="A24" s="4" t="s">
        <v>640</v>
      </c>
      <c r="C24" s="5" t="n">
        <v>3000</v>
      </c>
    </row>
    <row r="25" spans="1:3">
      <c r="A25" s="3" t="s">
        <v>647</v>
      </c>
    </row>
    <row r="26" spans="1:3">
      <c r="A26" s="4" t="s">
        <v>648</v>
      </c>
      <c r="B26" s="5" t="n">
        <v>12749</v>
      </c>
    </row>
    <row r="27" spans="1:3">
      <c r="A27" s="4" t="s">
        <v>649</v>
      </c>
      <c r="B27" s="7" t="n">
        <v>12749</v>
      </c>
    </row>
    <row r="28" spans="1:3">
      <c r="A28" s="4" t="s">
        <v>650</v>
      </c>
    </row>
    <row r="29" spans="1:3">
      <c r="A29" s="3" t="s">
        <v>639</v>
      </c>
    </row>
    <row r="30" spans="1:3">
      <c r="A30" s="4" t="s">
        <v>642</v>
      </c>
      <c r="C30" s="7"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1</v>
      </c>
      <c r="B1" s="2" t="s">
        <v>652</v>
      </c>
      <c r="D1" s="2" t="s">
        <v>1</v>
      </c>
    </row>
    <row r="2" spans="1:6">
      <c r="B2" s="2" t="s">
        <v>2</v>
      </c>
      <c r="C2" s="2" t="s">
        <v>653</v>
      </c>
      <c r="D2" s="2" t="s">
        <v>2</v>
      </c>
      <c r="E2" s="2" t="s">
        <v>32</v>
      </c>
      <c r="F2" s="2" t="s">
        <v>466</v>
      </c>
    </row>
    <row r="3" spans="1:6">
      <c r="A3" s="3" t="s">
        <v>639</v>
      </c>
    </row>
    <row r="4" spans="1:6">
      <c r="A4" s="4" t="s">
        <v>654</v>
      </c>
      <c r="D4" s="7" t="n">
        <v>3967000</v>
      </c>
    </row>
    <row r="5" spans="1:6">
      <c r="A5" s="4" t="s">
        <v>359</v>
      </c>
      <c r="D5" s="5" t="n">
        <v>0</v>
      </c>
      <c r="E5" s="7" t="n">
        <v>0</v>
      </c>
    </row>
    <row r="6" spans="1:6">
      <c r="A6" s="4" t="s">
        <v>655</v>
      </c>
    </row>
    <row r="7" spans="1:6">
      <c r="A7" s="3" t="s">
        <v>639</v>
      </c>
    </row>
    <row r="8" spans="1:6">
      <c r="A8" s="4" t="s">
        <v>656</v>
      </c>
      <c r="D8" s="5" t="n">
        <v>500000</v>
      </c>
    </row>
    <row r="9" spans="1:6">
      <c r="A9" s="4" t="s">
        <v>657</v>
      </c>
    </row>
    <row r="10" spans="1:6">
      <c r="A10" s="3" t="s">
        <v>639</v>
      </c>
    </row>
    <row r="11" spans="1:6">
      <c r="A11" s="4" t="s">
        <v>658</v>
      </c>
      <c r="B11" s="7" t="n">
        <v>0</v>
      </c>
      <c r="D11" s="5" t="n">
        <v>0</v>
      </c>
      <c r="E11" s="5" t="n">
        <v>0</v>
      </c>
    </row>
    <row r="12" spans="1:6">
      <c r="A12" s="4" t="s">
        <v>659</v>
      </c>
      <c r="B12" s="5" t="n">
        <v>0</v>
      </c>
      <c r="D12" s="5" t="n">
        <v>0</v>
      </c>
      <c r="E12" s="5" t="n">
        <v>0</v>
      </c>
    </row>
    <row r="13" spans="1:6">
      <c r="A13" s="4" t="s">
        <v>660</v>
      </c>
      <c r="B13" s="7" t="n">
        <v>200000000</v>
      </c>
      <c r="D13" s="7" t="n">
        <v>200000000</v>
      </c>
      <c r="E13" s="5" t="n">
        <v>93700000</v>
      </c>
    </row>
    <row r="14" spans="1:6">
      <c r="A14" s="4" t="s">
        <v>661</v>
      </c>
    </row>
    <row r="15" spans="1:6">
      <c r="A15" s="3" t="s">
        <v>639</v>
      </c>
    </row>
    <row r="16" spans="1:6">
      <c r="A16" s="4" t="s">
        <v>662</v>
      </c>
      <c r="F16" s="7" t="n">
        <v>3000000</v>
      </c>
    </row>
    <row r="17" spans="1:6">
      <c r="A17" s="4" t="s">
        <v>663</v>
      </c>
      <c r="C17" s="7" t="n">
        <v>6800000</v>
      </c>
    </row>
    <row r="18" spans="1:6">
      <c r="A18" s="4" t="s">
        <v>664</v>
      </c>
      <c r="C18" s="5" t="n">
        <v>5400000</v>
      </c>
    </row>
    <row r="19" spans="1:6">
      <c r="A19" s="4" t="s">
        <v>663</v>
      </c>
      <c r="C19" s="5" t="n">
        <v>5800000</v>
      </c>
    </row>
    <row r="20" spans="1:6">
      <c r="A20" s="4" t="s">
        <v>665</v>
      </c>
      <c r="C20" s="7" t="n">
        <v>4900000</v>
      </c>
    </row>
    <row r="21" spans="1:6">
      <c r="A21" s="4" t="s">
        <v>666</v>
      </c>
      <c r="C21" s="5" t="n">
        <v>41685</v>
      </c>
    </row>
    <row r="22" spans="1:6">
      <c r="A22" s="4" t="s">
        <v>667</v>
      </c>
      <c r="B22" s="5" t="n">
        <v>23252</v>
      </c>
      <c r="D22" s="5" t="n">
        <v>23252</v>
      </c>
    </row>
    <row r="23" spans="1:6">
      <c r="A23" s="4" t="s">
        <v>668</v>
      </c>
      <c r="C23" s="7" t="n">
        <v>900000</v>
      </c>
    </row>
    <row r="24" spans="1:6">
      <c r="A24" s="4" t="s">
        <v>669</v>
      </c>
      <c r="C24" s="5" t="n">
        <v>500000</v>
      </c>
    </row>
    <row r="25" spans="1:6">
      <c r="A25" s="4" t="s">
        <v>670</v>
      </c>
      <c r="C25" s="7" t="n">
        <v>500000</v>
      </c>
    </row>
    <row r="26" spans="1:6">
      <c r="A26" s="4" t="s">
        <v>671</v>
      </c>
      <c r="B26" s="4" t="s">
        <v>382</v>
      </c>
      <c r="D26" s="4" t="s">
        <v>672</v>
      </c>
    </row>
    <row r="27" spans="1:6">
      <c r="A27" s="4" t="s">
        <v>654</v>
      </c>
      <c r="B27" s="7" t="n">
        <v>200000</v>
      </c>
    </row>
    <row r="28" spans="1:6">
      <c r="A28" s="4" t="s">
        <v>673</v>
      </c>
      <c r="B28" s="5" t="n">
        <v>22985</v>
      </c>
    </row>
    <row r="29" spans="1:6">
      <c r="A29" s="4" t="s">
        <v>674</v>
      </c>
      <c r="B29" s="7" t="n">
        <v>0</v>
      </c>
      <c r="D29" s="7" t="n">
        <v>0</v>
      </c>
      <c r="E29" s="5" t="n">
        <v>0</v>
      </c>
    </row>
    <row r="30" spans="1:6">
      <c r="A30" s="4" t="s">
        <v>675</v>
      </c>
      <c r="B30" s="7" t="n">
        <v>0</v>
      </c>
      <c r="D30" s="5" t="n">
        <v>0</v>
      </c>
      <c r="E30" s="5" t="n">
        <v>0</v>
      </c>
    </row>
    <row r="31" spans="1:6">
      <c r="A31" s="4" t="s">
        <v>359</v>
      </c>
      <c r="D31" s="5" t="n">
        <v>0</v>
      </c>
      <c r="E31" s="7" t="n">
        <v>0</v>
      </c>
    </row>
    <row r="32" spans="1:6">
      <c r="A32" s="4" t="s">
        <v>676</v>
      </c>
    </row>
    <row r="33" spans="1:6">
      <c r="A33" s="3" t="s">
        <v>639</v>
      </c>
    </row>
    <row r="34" spans="1:6">
      <c r="A34" s="4" t="s">
        <v>677</v>
      </c>
      <c r="C34" s="5" t="n">
        <v>65937</v>
      </c>
    </row>
    <row r="35" spans="1:6">
      <c r="A35" s="4" t="s">
        <v>678</v>
      </c>
      <c r="C35" s="7" t="n">
        <v>1400000</v>
      </c>
    </row>
    <row r="36" spans="1:6">
      <c r="A36" s="4" t="s">
        <v>679</v>
      </c>
      <c r="B36" s="5" t="n">
        <v>18700</v>
      </c>
    </row>
    <row r="37" spans="1:6">
      <c r="A37" s="4" t="s">
        <v>680</v>
      </c>
    </row>
    <row r="38" spans="1:6">
      <c r="A38" s="3" t="s">
        <v>639</v>
      </c>
    </row>
    <row r="39" spans="1:6">
      <c r="A39" s="4" t="s">
        <v>654</v>
      </c>
      <c r="D39" s="7" t="n">
        <v>38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682</v>
      </c>
    </row>
    <row r="3" spans="1:2">
      <c r="A3" s="3" t="s">
        <v>683</v>
      </c>
    </row>
    <row r="4" spans="1:2">
      <c r="A4" s="4" t="s">
        <v>684</v>
      </c>
      <c r="B4" s="7" t="n">
        <v>47030</v>
      </c>
    </row>
    <row r="5" spans="1:2">
      <c r="A5" s="4" t="s">
        <v>685</v>
      </c>
      <c r="B5" s="5" t="n">
        <v>-671</v>
      </c>
    </row>
    <row r="6" spans="1:2">
      <c r="A6" s="4" t="s">
        <v>686</v>
      </c>
      <c r="B6" s="5" t="n">
        <v>-36980</v>
      </c>
    </row>
    <row r="7" spans="1:2">
      <c r="A7" s="4" t="s">
        <v>687</v>
      </c>
      <c r="B7" s="5" t="n">
        <v>3134</v>
      </c>
    </row>
    <row r="8" spans="1:2">
      <c r="A8" s="4" t="s">
        <v>688</v>
      </c>
      <c r="B8" s="5" t="n">
        <v>236</v>
      </c>
    </row>
    <row r="9" spans="1:2">
      <c r="A9" s="4" t="s">
        <v>689</v>
      </c>
      <c r="B9" s="7" t="n">
        <v>127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596</v>
      </c>
      <c r="B4" s="7" t="n">
        <v>80216</v>
      </c>
      <c r="C4" s="7" t="n">
        <v>70877</v>
      </c>
    </row>
    <row r="5" spans="1:3">
      <c r="A5" s="4" t="s">
        <v>692</v>
      </c>
      <c r="B5" s="5" t="n">
        <v>58866</v>
      </c>
      <c r="C5" s="5" t="n">
        <v>9339</v>
      </c>
    </row>
    <row r="6" spans="1:3">
      <c r="A6" s="4" t="s">
        <v>599</v>
      </c>
      <c r="B6" s="7" t="n">
        <v>139082</v>
      </c>
      <c r="C6" s="7" t="n">
        <v>802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3</v>
      </c>
      <c r="B1" s="2" t="s">
        <v>1</v>
      </c>
    </row>
    <row r="2" spans="1:3">
      <c r="B2" s="2" t="s">
        <v>2</v>
      </c>
      <c r="C2" s="2" t="s">
        <v>32</v>
      </c>
    </row>
    <row r="3" spans="1:3">
      <c r="A3" s="3" t="s">
        <v>694</v>
      </c>
    </row>
    <row r="4" spans="1:3">
      <c r="A4" s="4" t="s">
        <v>695</v>
      </c>
      <c r="B4" s="7" t="n">
        <v>200366</v>
      </c>
      <c r="C4" s="7" t="n">
        <v>121627</v>
      </c>
    </row>
    <row r="5" spans="1:3">
      <c r="A5" s="4" t="s">
        <v>696</v>
      </c>
      <c r="B5" s="5" t="n">
        <v>123274</v>
      </c>
      <c r="C5" s="5" t="n">
        <v>97690</v>
      </c>
    </row>
    <row r="6" spans="1:3">
      <c r="A6" s="4" t="s">
        <v>697</v>
      </c>
      <c r="B6" s="5" t="n">
        <v>77092</v>
      </c>
      <c r="C6" s="5" t="n">
        <v>23937</v>
      </c>
    </row>
    <row r="7" spans="1:3">
      <c r="A7" s="4" t="s">
        <v>698</v>
      </c>
      <c r="C7" s="5" t="n">
        <v>123027</v>
      </c>
    </row>
    <row r="8" spans="1:3">
      <c r="A8" s="4" t="s">
        <v>699</v>
      </c>
      <c r="B8" s="7" t="n">
        <v>77092</v>
      </c>
      <c r="C8" s="5" t="n">
        <v>25337</v>
      </c>
    </row>
    <row r="9" spans="1:3">
      <c r="A9" s="4" t="s">
        <v>700</v>
      </c>
    </row>
    <row r="10" spans="1:3">
      <c r="A10" s="3" t="s">
        <v>694</v>
      </c>
    </row>
    <row r="11" spans="1:3">
      <c r="A11" s="4" t="s">
        <v>515</v>
      </c>
      <c r="C11" s="7" t="n">
        <v>1400</v>
      </c>
    </row>
    <row r="12" spans="1:3">
      <c r="A12" s="4" t="s">
        <v>701</v>
      </c>
    </row>
    <row r="13" spans="1:3">
      <c r="A13" s="3" t="s">
        <v>694</v>
      </c>
    </row>
    <row r="14" spans="1:3">
      <c r="A14" s="4" t="s">
        <v>702</v>
      </c>
      <c r="B14" s="4" t="s">
        <v>703</v>
      </c>
      <c r="C14" s="4" t="s">
        <v>704</v>
      </c>
    </row>
    <row r="15" spans="1:3">
      <c r="A15" s="4" t="s">
        <v>695</v>
      </c>
      <c r="B15" s="7" t="n">
        <v>117000</v>
      </c>
      <c r="C15" s="7" t="n">
        <v>55400</v>
      </c>
    </row>
    <row r="16" spans="1:3">
      <c r="A16" s="4" t="s">
        <v>696</v>
      </c>
      <c r="B16" s="5" t="n">
        <v>58299</v>
      </c>
      <c r="C16" s="5" t="n">
        <v>42689</v>
      </c>
    </row>
    <row r="17" spans="1:3">
      <c r="A17" s="4" t="s">
        <v>697</v>
      </c>
      <c r="B17" s="7" t="n">
        <v>58701</v>
      </c>
      <c r="C17" s="7" t="n">
        <v>12711</v>
      </c>
    </row>
    <row r="18" spans="1:3">
      <c r="A18" s="4" t="s">
        <v>705</v>
      </c>
    </row>
    <row r="19" spans="1:3">
      <c r="A19" s="3" t="s">
        <v>694</v>
      </c>
    </row>
    <row r="20" spans="1:3">
      <c r="A20" s="4" t="s">
        <v>702</v>
      </c>
      <c r="B20" s="4" t="s">
        <v>385</v>
      </c>
      <c r="C20" s="4" t="s">
        <v>703</v>
      </c>
    </row>
    <row r="21" spans="1:3">
      <c r="A21" s="4" t="s">
        <v>695</v>
      </c>
      <c r="B21" s="7" t="n">
        <v>51639</v>
      </c>
      <c r="C21" s="7" t="n">
        <v>40300</v>
      </c>
    </row>
    <row r="22" spans="1:3">
      <c r="A22" s="4" t="s">
        <v>696</v>
      </c>
      <c r="B22" s="5" t="n">
        <v>40634</v>
      </c>
      <c r="C22" s="5" t="n">
        <v>37567</v>
      </c>
    </row>
    <row r="23" spans="1:3">
      <c r="A23" s="4" t="s">
        <v>697</v>
      </c>
      <c r="B23" s="7" t="n">
        <v>11005</v>
      </c>
      <c r="C23" s="7" t="n">
        <v>2733</v>
      </c>
    </row>
    <row r="24" spans="1:3">
      <c r="A24" s="4" t="s">
        <v>706</v>
      </c>
    </row>
    <row r="25" spans="1:3">
      <c r="A25" s="3" t="s">
        <v>694</v>
      </c>
    </row>
    <row r="26" spans="1:3">
      <c r="A26" s="4" t="s">
        <v>702</v>
      </c>
      <c r="B26" s="4" t="s">
        <v>707</v>
      </c>
      <c r="C26" s="4" t="s">
        <v>708</v>
      </c>
    </row>
    <row r="27" spans="1:3">
      <c r="A27" s="4" t="s">
        <v>695</v>
      </c>
      <c r="B27" s="7" t="n">
        <v>17000</v>
      </c>
      <c r="C27" s="7" t="n">
        <v>17000</v>
      </c>
    </row>
    <row r="28" spans="1:3">
      <c r="A28" s="4" t="s">
        <v>696</v>
      </c>
      <c r="B28" s="5" t="n">
        <v>15866</v>
      </c>
      <c r="C28" s="5" t="n">
        <v>12467</v>
      </c>
    </row>
    <row r="29" spans="1:3">
      <c r="A29" s="4" t="s">
        <v>697</v>
      </c>
      <c r="B29" s="7" t="n">
        <v>1134</v>
      </c>
      <c r="C29" s="7" t="n">
        <v>4533</v>
      </c>
    </row>
    <row r="30" spans="1:3">
      <c r="A30" s="4" t="s">
        <v>709</v>
      </c>
    </row>
    <row r="31" spans="1:3">
      <c r="A31" s="3" t="s">
        <v>694</v>
      </c>
    </row>
    <row r="32" spans="1:3">
      <c r="A32" s="4" t="s">
        <v>702</v>
      </c>
      <c r="B32" s="4" t="s">
        <v>710</v>
      </c>
      <c r="C32" s="4" t="s">
        <v>711</v>
      </c>
    </row>
    <row r="33" spans="1:3">
      <c r="A33" s="4" t="s">
        <v>695</v>
      </c>
      <c r="B33" s="7" t="n">
        <v>9100</v>
      </c>
      <c r="C33" s="7" t="n">
        <v>5100</v>
      </c>
    </row>
    <row r="34" spans="1:3">
      <c r="A34" s="4" t="s">
        <v>696</v>
      </c>
      <c r="B34" s="5" t="n">
        <v>4141</v>
      </c>
      <c r="C34" s="5" t="n">
        <v>2846</v>
      </c>
    </row>
    <row r="35" spans="1:3">
      <c r="A35" s="4" t="s">
        <v>697</v>
      </c>
      <c r="B35" s="5" t="n">
        <v>4959</v>
      </c>
      <c r="C35" s="7" t="n">
        <v>2254</v>
      </c>
    </row>
    <row r="36" spans="1:3">
      <c r="A36" s="4" t="s">
        <v>712</v>
      </c>
    </row>
    <row r="37" spans="1:3">
      <c r="A37" s="3" t="s">
        <v>694</v>
      </c>
    </row>
    <row r="38" spans="1:3">
      <c r="A38" s="4" t="s">
        <v>695</v>
      </c>
      <c r="B38" s="5" t="n">
        <v>1800</v>
      </c>
    </row>
    <row r="39" spans="1:3">
      <c r="A39" s="4" t="s">
        <v>696</v>
      </c>
      <c r="B39" s="7" t="n">
        <v>1800</v>
      </c>
    </row>
    <row r="40" spans="1:3">
      <c r="A40" s="4" t="s">
        <v>713</v>
      </c>
    </row>
    <row r="41" spans="1:3">
      <c r="A41" s="3" t="s">
        <v>694</v>
      </c>
    </row>
    <row r="42" spans="1:3">
      <c r="A42" s="4" t="s">
        <v>702</v>
      </c>
      <c r="B42" s="4" t="s">
        <v>714</v>
      </c>
      <c r="C42" s="4" t="s">
        <v>715</v>
      </c>
    </row>
    <row r="43" spans="1:3">
      <c r="A43" s="4" t="s">
        <v>695</v>
      </c>
      <c r="B43" s="7" t="n">
        <v>2445</v>
      </c>
      <c r="C43" s="7" t="n">
        <v>2445</v>
      </c>
    </row>
    <row r="44" spans="1:3">
      <c r="A44" s="4" t="s">
        <v>696</v>
      </c>
      <c r="B44" s="5" t="n">
        <v>1390</v>
      </c>
      <c r="C44" s="5" t="n">
        <v>1120</v>
      </c>
    </row>
    <row r="45" spans="1:3">
      <c r="A45" s="4" t="s">
        <v>697</v>
      </c>
      <c r="B45" s="7" t="n">
        <v>1055</v>
      </c>
      <c r="C45" s="7" t="n">
        <v>1325</v>
      </c>
    </row>
    <row r="46" spans="1:3">
      <c r="A46" s="4" t="s">
        <v>716</v>
      </c>
    </row>
    <row r="47" spans="1:3">
      <c r="A47" s="3" t="s">
        <v>694</v>
      </c>
    </row>
    <row r="48" spans="1:3">
      <c r="A48" s="4" t="s">
        <v>702</v>
      </c>
      <c r="B48" s="4" t="s">
        <v>717</v>
      </c>
      <c r="C48" s="4" t="s">
        <v>718</v>
      </c>
    </row>
    <row r="49" spans="1:3">
      <c r="A49" s="4" t="s">
        <v>695</v>
      </c>
      <c r="B49" s="7" t="n">
        <v>1382</v>
      </c>
      <c r="C49" s="7" t="n">
        <v>1382</v>
      </c>
    </row>
    <row r="50" spans="1:3">
      <c r="A50" s="4" t="s">
        <v>696</v>
      </c>
      <c r="B50" s="5" t="n">
        <v>1144</v>
      </c>
      <c r="C50" s="5" t="n">
        <v>1001</v>
      </c>
    </row>
    <row r="51" spans="1:3">
      <c r="A51" s="4" t="s">
        <v>697</v>
      </c>
      <c r="B51" s="7" t="n">
        <v>238</v>
      </c>
      <c r="C51" s="7" t="n">
        <v>3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19</v>
      </c>
      <c r="B1" s="2" t="s">
        <v>1</v>
      </c>
    </row>
    <row r="2" spans="1:4">
      <c r="B2" s="2" t="s">
        <v>2</v>
      </c>
      <c r="C2" s="2" t="s">
        <v>32</v>
      </c>
      <c r="D2" s="2" t="s">
        <v>76</v>
      </c>
    </row>
    <row r="3" spans="1:4">
      <c r="A3" s="3" t="s">
        <v>192</v>
      </c>
    </row>
    <row r="4" spans="1:4">
      <c r="A4" s="4" t="s">
        <v>720</v>
      </c>
      <c r="B4" s="4" t="s">
        <v>721</v>
      </c>
      <c r="C4" s="4" t="s">
        <v>721</v>
      </c>
      <c r="D4" s="4" t="s">
        <v>721</v>
      </c>
    </row>
    <row r="5" spans="1:4">
      <c r="A5" s="4" t="s">
        <v>722</v>
      </c>
      <c r="B5" s="7" t="n">
        <v>16870</v>
      </c>
      <c r="C5" s="7" t="n">
        <v>7020</v>
      </c>
      <c r="D5" s="7" t="n">
        <v>15369</v>
      </c>
    </row>
    <row r="6" spans="1:4">
      <c r="A6" s="4" t="s">
        <v>89</v>
      </c>
      <c r="B6" s="5" t="n">
        <v>8715</v>
      </c>
      <c r="C6" s="5" t="n">
        <v>8702</v>
      </c>
      <c r="D6" s="5" t="n">
        <v>17001</v>
      </c>
    </row>
    <row r="7" spans="1:4">
      <c r="A7" s="4" t="s">
        <v>723</v>
      </c>
      <c r="B7" s="7" t="n">
        <v>25585</v>
      </c>
      <c r="C7" s="7" t="n">
        <v>15722</v>
      </c>
      <c r="D7" s="7" t="n">
        <v>323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5" t="n">
        <v>2019</v>
      </c>
      <c r="B3" s="7" t="n">
        <v>25867</v>
      </c>
    </row>
    <row r="4" spans="1:3">
      <c r="A4" s="5" t="n">
        <v>2020</v>
      </c>
      <c r="B4" s="5" t="n">
        <v>22973</v>
      </c>
    </row>
    <row r="5" spans="1:3">
      <c r="A5" s="5" t="n">
        <v>2021</v>
      </c>
      <c r="B5" s="5" t="n">
        <v>20851</v>
      </c>
    </row>
    <row r="6" spans="1:3">
      <c r="A6" s="5" t="n">
        <v>2022</v>
      </c>
      <c r="B6" s="5" t="n">
        <v>6277</v>
      </c>
    </row>
    <row r="7" spans="1:3">
      <c r="A7" s="5" t="n">
        <v>2023</v>
      </c>
      <c r="B7" s="5" t="n">
        <v>875</v>
      </c>
    </row>
    <row r="8" spans="1:3">
      <c r="A8" s="4" t="s">
        <v>726</v>
      </c>
      <c r="B8" s="5" t="n">
        <v>249</v>
      </c>
    </row>
    <row r="9" spans="1:3">
      <c r="A9" s="4" t="s">
        <v>697</v>
      </c>
      <c r="B9" s="7" t="n">
        <v>77092</v>
      </c>
      <c r="C9" s="7" t="n">
        <v>23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7</v>
      </c>
      <c r="B1" s="2" t="s">
        <v>2</v>
      </c>
      <c r="C1" s="2" t="s">
        <v>32</v>
      </c>
    </row>
    <row r="2" spans="1:3">
      <c r="A2" s="3" t="s">
        <v>728</v>
      </c>
    </row>
    <row r="3" spans="1:3">
      <c r="A3" s="4" t="s">
        <v>45</v>
      </c>
      <c r="B3" s="7" t="n">
        <v>9007</v>
      </c>
      <c r="C3" s="7" t="n">
        <v>12280</v>
      </c>
    </row>
    <row r="4" spans="1:3">
      <c r="A4" s="4" t="s">
        <v>729</v>
      </c>
      <c r="B4" s="5" t="n">
        <v>-493</v>
      </c>
      <c r="C4" s="5" t="n">
        <v>-164</v>
      </c>
    </row>
    <row r="5" spans="1:3">
      <c r="A5" s="4" t="s">
        <v>53</v>
      </c>
      <c r="B5" s="5" t="n">
        <v>188749</v>
      </c>
      <c r="C5" s="5" t="n">
        <v>80422</v>
      </c>
    </row>
    <row r="6" spans="1:3">
      <c r="A6" s="4" t="s">
        <v>729</v>
      </c>
      <c r="B6" s="5" t="n">
        <v>-1751</v>
      </c>
      <c r="C6" s="5" t="n">
        <v>-846</v>
      </c>
    </row>
    <row r="7" spans="1:3">
      <c r="A7" s="4" t="s">
        <v>730</v>
      </c>
      <c r="B7" s="5" t="n">
        <v>197756</v>
      </c>
      <c r="C7" s="5" t="n">
        <v>92702</v>
      </c>
    </row>
    <row r="8" spans="1:3">
      <c r="A8" s="4" t="s">
        <v>731</v>
      </c>
    </row>
    <row r="9" spans="1:3">
      <c r="A9" s="3" t="s">
        <v>728</v>
      </c>
    </row>
    <row r="10" spans="1:3">
      <c r="A10" s="4" t="s">
        <v>45</v>
      </c>
      <c r="B10" s="5" t="n">
        <v>9500</v>
      </c>
      <c r="C10" s="5" t="n">
        <v>12444</v>
      </c>
    </row>
    <row r="11" spans="1:3">
      <c r="A11" s="4" t="s">
        <v>53</v>
      </c>
      <c r="B11" s="5" t="n">
        <v>180500</v>
      </c>
      <c r="C11" s="5" t="n">
        <v>71268</v>
      </c>
    </row>
    <row r="12" spans="1:3">
      <c r="A12" s="4" t="s">
        <v>732</v>
      </c>
    </row>
    <row r="13" spans="1:3">
      <c r="A13" s="3" t="s">
        <v>728</v>
      </c>
    </row>
    <row r="14" spans="1:3">
      <c r="A14" s="4" t="s">
        <v>53</v>
      </c>
      <c r="B14" s="7" t="n">
        <v>10000</v>
      </c>
      <c r="C14" s="7" t="n">
        <v>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3</v>
      </c>
      <c r="B1" s="2" t="s">
        <v>734</v>
      </c>
      <c r="C1" s="2" t="s">
        <v>735</v>
      </c>
      <c r="D1" s="2" t="s">
        <v>538</v>
      </c>
      <c r="E1" s="2" t="s">
        <v>539</v>
      </c>
      <c r="F1" s="2" t="s">
        <v>2</v>
      </c>
      <c r="G1" s="2" t="s">
        <v>32</v>
      </c>
      <c r="H1" s="2" t="s">
        <v>76</v>
      </c>
    </row>
    <row r="2" spans="1:8">
      <c r="A2" s="3" t="s">
        <v>728</v>
      </c>
    </row>
    <row r="3" spans="1:8">
      <c r="A3" s="4" t="s">
        <v>143</v>
      </c>
      <c r="F3" s="7" t="n">
        <v>1173000</v>
      </c>
    </row>
    <row r="4" spans="1:8">
      <c r="A4" s="4" t="s">
        <v>736</v>
      </c>
      <c r="F4" s="5" t="n">
        <v>1300000</v>
      </c>
    </row>
    <row r="5" spans="1:8">
      <c r="A5" s="4" t="s">
        <v>737</v>
      </c>
    </row>
    <row r="6" spans="1:8">
      <c r="A6" s="3" t="s">
        <v>728</v>
      </c>
    </row>
    <row r="7" spans="1:8">
      <c r="A7" s="4" t="s">
        <v>738</v>
      </c>
      <c r="F7" s="5" t="n">
        <v>700000</v>
      </c>
      <c r="G7" s="7" t="n">
        <v>500000</v>
      </c>
      <c r="H7" s="7" t="n">
        <v>400000</v>
      </c>
    </row>
    <row r="8" spans="1:8">
      <c r="A8" s="4" t="s">
        <v>739</v>
      </c>
    </row>
    <row r="9" spans="1:8">
      <c r="A9" s="3" t="s">
        <v>728</v>
      </c>
    </row>
    <row r="10" spans="1:8">
      <c r="A10" s="4" t="s">
        <v>740</v>
      </c>
      <c r="E10" s="7" t="n">
        <v>140500000</v>
      </c>
    </row>
    <row r="11" spans="1:8">
      <c r="A11" s="4" t="s">
        <v>741</v>
      </c>
    </row>
    <row r="12" spans="1:8">
      <c r="A12" s="3" t="s">
        <v>728</v>
      </c>
    </row>
    <row r="13" spans="1:8">
      <c r="A13" s="4" t="s">
        <v>742</v>
      </c>
      <c r="E13" s="4" t="s">
        <v>365</v>
      </c>
    </row>
    <row r="14" spans="1:8">
      <c r="A14" s="4" t="s">
        <v>743</v>
      </c>
      <c r="E14" s="7" t="n">
        <v>90500000</v>
      </c>
    </row>
    <row r="15" spans="1:8">
      <c r="A15" s="4" t="s">
        <v>744</v>
      </c>
    </row>
    <row r="16" spans="1:8">
      <c r="A16" s="3" t="s">
        <v>728</v>
      </c>
    </row>
    <row r="17" spans="1:8">
      <c r="A17" s="4" t="s">
        <v>742</v>
      </c>
      <c r="E17" s="4" t="s">
        <v>365</v>
      </c>
    </row>
    <row r="18" spans="1:8">
      <c r="A18" s="4" t="s">
        <v>740</v>
      </c>
      <c r="E18" s="7" t="n">
        <v>50000000</v>
      </c>
    </row>
    <row r="19" spans="1:8">
      <c r="A19" s="4" t="s">
        <v>745</v>
      </c>
    </row>
    <row r="20" spans="1:8">
      <c r="A20" s="3" t="s">
        <v>728</v>
      </c>
    </row>
    <row r="21" spans="1:8">
      <c r="A21" s="4" t="s">
        <v>740</v>
      </c>
      <c r="E21" s="5" t="n">
        <v>5000000</v>
      </c>
    </row>
    <row r="22" spans="1:8">
      <c r="A22" s="4" t="s">
        <v>746</v>
      </c>
    </row>
    <row r="23" spans="1:8">
      <c r="A23" s="3" t="s">
        <v>728</v>
      </c>
    </row>
    <row r="24" spans="1:8">
      <c r="A24" s="4" t="s">
        <v>740</v>
      </c>
      <c r="E24" s="7" t="n">
        <v>10000000</v>
      </c>
    </row>
    <row r="25" spans="1:8">
      <c r="A25" s="4" t="s">
        <v>747</v>
      </c>
    </row>
    <row r="26" spans="1:8">
      <c r="A26" s="3" t="s">
        <v>728</v>
      </c>
    </row>
    <row r="27" spans="1:8">
      <c r="A27" s="4" t="s">
        <v>748</v>
      </c>
      <c r="B27" s="4" t="s">
        <v>749</v>
      </c>
    </row>
    <row r="28" spans="1:8">
      <c r="A28" s="4" t="s">
        <v>750</v>
      </c>
    </row>
    <row r="29" spans="1:8">
      <c r="A29" s="3" t="s">
        <v>728</v>
      </c>
    </row>
    <row r="30" spans="1:8">
      <c r="A30" s="4" t="s">
        <v>740</v>
      </c>
      <c r="D30" s="7" t="n">
        <v>243700000</v>
      </c>
    </row>
    <row r="31" spans="1:8">
      <c r="A31" s="4" t="s">
        <v>751</v>
      </c>
    </row>
    <row r="32" spans="1:8">
      <c r="A32" s="3" t="s">
        <v>728</v>
      </c>
    </row>
    <row r="33" spans="1:8">
      <c r="A33" s="4" t="s">
        <v>752</v>
      </c>
      <c r="D33" s="7" t="n">
        <v>50000000</v>
      </c>
    </row>
    <row r="34" spans="1:8">
      <c r="A34" s="4" t="s">
        <v>753</v>
      </c>
    </row>
    <row r="35" spans="1:8">
      <c r="A35" s="3" t="s">
        <v>728</v>
      </c>
    </row>
    <row r="36" spans="1:8">
      <c r="A36" s="4" t="s">
        <v>742</v>
      </c>
      <c r="D36" s="4" t="s">
        <v>365</v>
      </c>
    </row>
    <row r="37" spans="1:8">
      <c r="A37" s="4" t="s">
        <v>743</v>
      </c>
      <c r="D37" s="7" t="n">
        <v>183700000</v>
      </c>
    </row>
    <row r="38" spans="1:8">
      <c r="A38" s="4" t="s">
        <v>754</v>
      </c>
      <c r="D38" s="7" t="n">
        <v>80000000</v>
      </c>
    </row>
    <row r="39" spans="1:8">
      <c r="A39" s="4" t="s">
        <v>755</v>
      </c>
    </row>
    <row r="40" spans="1:8">
      <c r="A40" s="3" t="s">
        <v>728</v>
      </c>
    </row>
    <row r="41" spans="1:8">
      <c r="A41" s="4" t="s">
        <v>742</v>
      </c>
      <c r="D41" s="4" t="s">
        <v>365</v>
      </c>
    </row>
    <row r="42" spans="1:8">
      <c r="A42" s="4" t="s">
        <v>740</v>
      </c>
      <c r="D42" s="7" t="n">
        <v>60000000</v>
      </c>
    </row>
    <row r="43" spans="1:8">
      <c r="A43" s="4" t="s">
        <v>756</v>
      </c>
    </row>
    <row r="44" spans="1:8">
      <c r="A44" s="3" t="s">
        <v>728</v>
      </c>
    </row>
    <row r="45" spans="1:8">
      <c r="A45" s="4" t="s">
        <v>158</v>
      </c>
      <c r="C45" s="7" t="n">
        <v>20000000</v>
      </c>
    </row>
    <row r="46" spans="1:8">
      <c r="A46" s="4" t="s">
        <v>757</v>
      </c>
    </row>
    <row r="47" spans="1:8">
      <c r="A47" s="3" t="s">
        <v>728</v>
      </c>
    </row>
    <row r="48" spans="1:8">
      <c r="A48" s="4" t="s">
        <v>158</v>
      </c>
      <c r="B48" s="7" t="n">
        <v>200000000</v>
      </c>
    </row>
    <row r="49" spans="1:8">
      <c r="A49" s="4" t="s">
        <v>758</v>
      </c>
      <c r="F49" s="5" t="n">
        <v>1500000</v>
      </c>
    </row>
    <row r="50" spans="1:8">
      <c r="A50" s="4" t="s">
        <v>759</v>
      </c>
    </row>
    <row r="51" spans="1:8">
      <c r="A51" s="3" t="s">
        <v>728</v>
      </c>
    </row>
    <row r="52" spans="1:8">
      <c r="A52" s="4" t="s">
        <v>143</v>
      </c>
      <c r="F52" s="7" t="n">
        <v>1200000</v>
      </c>
    </row>
    <row r="53" spans="1:8">
      <c r="A53" s="4" t="s">
        <v>760</v>
      </c>
    </row>
    <row r="54" spans="1:8">
      <c r="A54" s="3" t="s">
        <v>728</v>
      </c>
    </row>
    <row r="55" spans="1:8">
      <c r="A55" s="4" t="s">
        <v>752</v>
      </c>
      <c r="B55" s="7" t="n">
        <v>100000000</v>
      </c>
    </row>
    <row r="56" spans="1:8">
      <c r="A56" s="4" t="s">
        <v>761</v>
      </c>
    </row>
    <row r="57" spans="1:8">
      <c r="A57" s="3" t="s">
        <v>728</v>
      </c>
    </row>
    <row r="58" spans="1:8">
      <c r="A58" s="4" t="s">
        <v>762</v>
      </c>
      <c r="F58" s="4" t="s">
        <v>763</v>
      </c>
    </row>
    <row r="59" spans="1:8">
      <c r="A59" s="4" t="s">
        <v>764</v>
      </c>
    </row>
    <row r="60" spans="1:8">
      <c r="A60" s="3" t="s">
        <v>728</v>
      </c>
    </row>
    <row r="61" spans="1:8">
      <c r="A61" s="4" t="s">
        <v>762</v>
      </c>
      <c r="F61" s="4" t="s">
        <v>765</v>
      </c>
    </row>
    <row r="62" spans="1:8">
      <c r="A62" s="4" t="s">
        <v>766</v>
      </c>
    </row>
    <row r="63" spans="1:8">
      <c r="A63" s="3" t="s">
        <v>728</v>
      </c>
    </row>
    <row r="64" spans="1:8">
      <c r="A64" s="4" t="s">
        <v>762</v>
      </c>
      <c r="F64" s="4" t="s">
        <v>767</v>
      </c>
    </row>
    <row r="65" spans="1:8">
      <c r="A65" s="4" t="s">
        <v>768</v>
      </c>
    </row>
    <row r="66" spans="1:8">
      <c r="A66" s="3" t="s">
        <v>728</v>
      </c>
    </row>
    <row r="67" spans="1:8">
      <c r="A67" s="4" t="s">
        <v>762</v>
      </c>
      <c r="F67" s="4" t="s">
        <v>769</v>
      </c>
    </row>
    <row r="68" spans="1:8">
      <c r="A68" s="4" t="s">
        <v>770</v>
      </c>
    </row>
    <row r="69" spans="1:8">
      <c r="A69" s="3" t="s">
        <v>728</v>
      </c>
    </row>
    <row r="70" spans="1:8">
      <c r="A70" s="4" t="s">
        <v>742</v>
      </c>
      <c r="B70" s="4" t="s">
        <v>365</v>
      </c>
    </row>
    <row r="71" spans="1:8">
      <c r="A71" s="4" t="s">
        <v>743</v>
      </c>
      <c r="B71" s="7" t="n">
        <v>190000000</v>
      </c>
    </row>
    <row r="72" spans="1:8">
      <c r="A72" s="4" t="s">
        <v>771</v>
      </c>
    </row>
    <row r="73" spans="1:8">
      <c r="A73" s="3" t="s">
        <v>728</v>
      </c>
    </row>
    <row r="74" spans="1:8">
      <c r="A74" s="4" t="s">
        <v>742</v>
      </c>
      <c r="B74" s="4" t="s">
        <v>365</v>
      </c>
    </row>
    <row r="75" spans="1:8">
      <c r="A75" s="4" t="s">
        <v>740</v>
      </c>
      <c r="B75" s="7" t="n">
        <v>40000000</v>
      </c>
    </row>
    <row r="76" spans="1:8">
      <c r="A76" s="4" t="s">
        <v>772</v>
      </c>
      <c r="F76" s="4" t="s">
        <v>773</v>
      </c>
    </row>
    <row r="77" spans="1:8">
      <c r="A77" s="4" t="s">
        <v>774</v>
      </c>
      <c r="F77" s="7" t="n">
        <v>28700000</v>
      </c>
    </row>
    <row r="78" spans="1:8">
      <c r="A78" s="4" t="s">
        <v>775</v>
      </c>
    </row>
    <row r="79" spans="1:8">
      <c r="A79" s="3" t="s">
        <v>728</v>
      </c>
    </row>
    <row r="80" spans="1:8">
      <c r="A80" s="4" t="s">
        <v>772</v>
      </c>
      <c r="F80" s="4" t="s">
        <v>776</v>
      </c>
    </row>
    <row r="81" spans="1:8">
      <c r="A81" s="4" t="s">
        <v>777</v>
      </c>
    </row>
    <row r="82" spans="1:8">
      <c r="A82" s="3" t="s">
        <v>728</v>
      </c>
    </row>
    <row r="83" spans="1:8">
      <c r="A83" s="4" t="s">
        <v>772</v>
      </c>
      <c r="F83" s="4" t="s">
        <v>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6</v>
      </c>
    </row>
    <row r="3" spans="1:4">
      <c r="A3" s="3" t="s">
        <v>135</v>
      </c>
    </row>
    <row r="4" spans="1:4">
      <c r="A4" s="4" t="s">
        <v>97</v>
      </c>
      <c r="B4" s="7" t="n">
        <v>-46792</v>
      </c>
      <c r="C4" s="7" t="n">
        <v>-1744</v>
      </c>
      <c r="D4" s="7" t="n">
        <v>-36363</v>
      </c>
    </row>
    <row r="5" spans="1:4">
      <c r="A5" s="3" t="s">
        <v>136</v>
      </c>
    </row>
    <row r="6" spans="1:4">
      <c r="A6" s="4" t="s">
        <v>137</v>
      </c>
      <c r="B6" s="5" t="n">
        <v>23471</v>
      </c>
      <c r="C6" s="5" t="n">
        <v>10618</v>
      </c>
      <c r="D6" s="5" t="n">
        <v>10802</v>
      </c>
    </row>
    <row r="7" spans="1:4">
      <c r="A7" s="4" t="s">
        <v>138</v>
      </c>
      <c r="B7" s="5" t="n">
        <v>25585</v>
      </c>
      <c r="C7" s="5" t="n">
        <v>15722</v>
      </c>
      <c r="D7" s="5" t="n">
        <v>32370</v>
      </c>
    </row>
    <row r="8" spans="1:4">
      <c r="A8" s="4" t="s">
        <v>139</v>
      </c>
      <c r="B8" s="5" t="n">
        <v>1687</v>
      </c>
      <c r="C8" s="5" t="n">
        <v>335</v>
      </c>
      <c r="D8" s="5" t="n">
        <v>1140</v>
      </c>
    </row>
    <row r="9" spans="1:4">
      <c r="A9" s="4" t="s">
        <v>126</v>
      </c>
      <c r="B9" s="5" t="n">
        <v>27633</v>
      </c>
      <c r="C9" s="5" t="n">
        <v>12633</v>
      </c>
      <c r="D9" s="5" t="n">
        <v>14792</v>
      </c>
    </row>
    <row r="10" spans="1:4">
      <c r="A10" s="4" t="s">
        <v>54</v>
      </c>
      <c r="B10" s="5" t="n">
        <v>-4677</v>
      </c>
      <c r="C10" s="5" t="n">
        <v>1995</v>
      </c>
      <c r="D10" s="5" t="n">
        <v>1741</v>
      </c>
    </row>
    <row r="11" spans="1:4">
      <c r="A11" s="4" t="s">
        <v>140</v>
      </c>
      <c r="C11" s="5" t="n">
        <v>1031</v>
      </c>
      <c r="D11" s="5" t="n">
        <v>4463</v>
      </c>
    </row>
    <row r="12" spans="1:4">
      <c r="A12" s="4" t="s">
        <v>141</v>
      </c>
      <c r="B12" s="5" t="n">
        <v>-3967</v>
      </c>
    </row>
    <row r="13" spans="1:4">
      <c r="A13" s="4" t="s">
        <v>142</v>
      </c>
      <c r="B13" s="5" t="n">
        <v>-5030</v>
      </c>
    </row>
    <row r="14" spans="1:4">
      <c r="A14" s="4" t="s">
        <v>143</v>
      </c>
      <c r="B14" s="5" t="n">
        <v>1173</v>
      </c>
    </row>
    <row r="15" spans="1:4">
      <c r="A15" s="4" t="s">
        <v>144</v>
      </c>
      <c r="B15" s="5" t="n">
        <v>5933</v>
      </c>
      <c r="C15" s="5" t="n">
        <v>1339</v>
      </c>
      <c r="D15" s="5" t="n">
        <v>-721</v>
      </c>
    </row>
    <row r="16" spans="1:4">
      <c r="A16" s="3" t="s">
        <v>145</v>
      </c>
    </row>
    <row r="17" spans="1:4">
      <c r="A17" s="4" t="s">
        <v>146</v>
      </c>
      <c r="B17" s="5" t="n">
        <v>-69518</v>
      </c>
      <c r="C17" s="5" t="n">
        <v>-13951</v>
      </c>
      <c r="D17" s="5" t="n">
        <v>626</v>
      </c>
    </row>
    <row r="18" spans="1:4">
      <c r="A18" s="4" t="s">
        <v>36</v>
      </c>
      <c r="B18" s="5" t="n">
        <v>17343</v>
      </c>
      <c r="C18" s="5" t="n">
        <v>7413</v>
      </c>
      <c r="D18" s="5" t="n">
        <v>18196</v>
      </c>
    </row>
    <row r="19" spans="1:4">
      <c r="A19" s="4" t="s">
        <v>147</v>
      </c>
      <c r="B19" s="5" t="n">
        <v>-8014</v>
      </c>
      <c r="C19" s="5" t="n">
        <v>7717</v>
      </c>
      <c r="D19" s="5" t="n">
        <v>-806</v>
      </c>
    </row>
    <row r="20" spans="1:4">
      <c r="A20" s="4" t="s">
        <v>46</v>
      </c>
      <c r="B20" s="5" t="n">
        <v>18844</v>
      </c>
      <c r="C20" s="5" t="n">
        <v>2064</v>
      </c>
      <c r="D20" s="5" t="n">
        <v>-9562</v>
      </c>
    </row>
    <row r="21" spans="1:4">
      <c r="A21" s="4" t="s">
        <v>47</v>
      </c>
      <c r="B21" s="5" t="n">
        <v>4981</v>
      </c>
      <c r="C21" s="5" t="n">
        <v>13058</v>
      </c>
      <c r="D21" s="5" t="n">
        <v>1949</v>
      </c>
    </row>
    <row r="22" spans="1:4">
      <c r="A22" s="4" t="s">
        <v>49</v>
      </c>
      <c r="B22" s="5" t="n">
        <v>28366</v>
      </c>
      <c r="C22" s="5" t="n">
        <v>-4677</v>
      </c>
      <c r="D22" s="5" t="n">
        <v>-4922</v>
      </c>
    </row>
    <row r="23" spans="1:4">
      <c r="A23" s="4" t="s">
        <v>148</v>
      </c>
      <c r="B23" s="5" t="n">
        <v>2025</v>
      </c>
      <c r="C23" s="5" t="n">
        <v>5730</v>
      </c>
      <c r="D23" s="5" t="n">
        <v>-3339</v>
      </c>
    </row>
    <row r="24" spans="1:4">
      <c r="A24" s="4" t="s">
        <v>149</v>
      </c>
      <c r="B24" s="5" t="n">
        <v>19043</v>
      </c>
      <c r="C24" s="5" t="n">
        <v>59283</v>
      </c>
      <c r="D24" s="5" t="n">
        <v>30366</v>
      </c>
    </row>
    <row r="25" spans="1:4">
      <c r="A25" s="3" t="s">
        <v>150</v>
      </c>
    </row>
    <row r="26" spans="1:4">
      <c r="A26" s="4" t="s">
        <v>151</v>
      </c>
      <c r="B26" s="5" t="n">
        <v>-40411</v>
      </c>
      <c r="C26" s="5" t="n">
        <v>-10425</v>
      </c>
      <c r="D26" s="5" t="n">
        <v>-5327</v>
      </c>
    </row>
    <row r="27" spans="1:4">
      <c r="A27" s="4" t="s">
        <v>152</v>
      </c>
      <c r="B27" s="5" t="n">
        <v>-97581</v>
      </c>
      <c r="C27" s="5" t="n">
        <v>-51088</v>
      </c>
    </row>
    <row r="28" spans="1:4">
      <c r="A28" s="4" t="s">
        <v>153</v>
      </c>
      <c r="C28" s="5" t="n">
        <v>-10239</v>
      </c>
    </row>
    <row r="29" spans="1:4">
      <c r="A29" s="4" t="s">
        <v>154</v>
      </c>
      <c r="B29" s="5" t="n">
        <v>5521</v>
      </c>
    </row>
    <row r="30" spans="1:4">
      <c r="A30" s="4" t="s">
        <v>155</v>
      </c>
      <c r="B30" s="5" t="n">
        <v>-132471</v>
      </c>
      <c r="C30" s="5" t="n">
        <v>-71752</v>
      </c>
      <c r="D30" s="5" t="n">
        <v>-5327</v>
      </c>
    </row>
    <row r="31" spans="1:4">
      <c r="A31" s="3" t="s">
        <v>156</v>
      </c>
    </row>
    <row r="32" spans="1:4">
      <c r="A32" s="4" t="s">
        <v>157</v>
      </c>
      <c r="B32" s="5" t="n">
        <v>10000</v>
      </c>
      <c r="D32" s="5" t="n">
        <v>15000</v>
      </c>
    </row>
    <row r="33" spans="1:4">
      <c r="A33" s="4" t="s">
        <v>158</v>
      </c>
      <c r="B33" s="5" t="n">
        <v>290000</v>
      </c>
      <c r="C33" s="5" t="n">
        <v>48250</v>
      </c>
    </row>
    <row r="34" spans="1:4">
      <c r="A34" s="4" t="s">
        <v>159</v>
      </c>
      <c r="B34" s="5" t="n">
        <v>-193713</v>
      </c>
      <c r="C34" s="5" t="n">
        <v>-10038</v>
      </c>
      <c r="D34" s="5" t="n">
        <v>-26375</v>
      </c>
    </row>
    <row r="35" spans="1:4">
      <c r="A35" s="4" t="s">
        <v>160</v>
      </c>
      <c r="B35" s="5" t="n">
        <v>-3211</v>
      </c>
      <c r="C35" s="5" t="n">
        <v>-1326</v>
      </c>
    </row>
    <row r="36" spans="1:4">
      <c r="A36" s="4" t="s">
        <v>161</v>
      </c>
      <c r="B36" s="5" t="n">
        <v>3341</v>
      </c>
      <c r="C36" s="5" t="n">
        <v>11822</v>
      </c>
      <c r="D36" s="5" t="n">
        <v>4637</v>
      </c>
    </row>
    <row r="37" spans="1:4">
      <c r="A37" s="4" t="s">
        <v>162</v>
      </c>
      <c r="B37" s="5" t="n">
        <v>-671</v>
      </c>
    </row>
    <row r="38" spans="1:4">
      <c r="A38" s="4" t="s">
        <v>163</v>
      </c>
      <c r="B38" s="5" t="n">
        <v>-1000</v>
      </c>
    </row>
    <row r="39" spans="1:4">
      <c r="A39" s="4" t="s">
        <v>164</v>
      </c>
      <c r="B39" s="5" t="n">
        <v>104746</v>
      </c>
      <c r="C39" s="5" t="n">
        <v>48708</v>
      </c>
      <c r="D39" s="5" t="n">
        <v>-6738</v>
      </c>
    </row>
    <row r="40" spans="1:4">
      <c r="A40" s="4" t="s">
        <v>165</v>
      </c>
      <c r="B40" s="5" t="n">
        <v>-629</v>
      </c>
      <c r="C40" s="5" t="n">
        <v>89</v>
      </c>
      <c r="D40" s="5" t="n">
        <v>-404</v>
      </c>
    </row>
    <row r="41" spans="1:4">
      <c r="A41" s="4" t="s">
        <v>166</v>
      </c>
      <c r="B41" s="5" t="n">
        <v>-9311</v>
      </c>
      <c r="C41" s="5" t="n">
        <v>36328</v>
      </c>
      <c r="D41" s="5" t="n">
        <v>17897</v>
      </c>
    </row>
    <row r="42" spans="1:4">
      <c r="A42" s="4" t="s">
        <v>167</v>
      </c>
      <c r="B42" s="5" t="n">
        <v>130450</v>
      </c>
      <c r="C42" s="5" t="n">
        <v>94122</v>
      </c>
      <c r="D42" s="5" t="n">
        <v>76225</v>
      </c>
    </row>
    <row r="43" spans="1:4">
      <c r="A43" s="4" t="s">
        <v>168</v>
      </c>
      <c r="B43" s="5" t="n">
        <v>121139</v>
      </c>
      <c r="C43" s="5" t="n">
        <v>130450</v>
      </c>
      <c r="D43" s="5" t="n">
        <v>94122</v>
      </c>
    </row>
    <row r="44" spans="1:4">
      <c r="A44" s="3" t="s">
        <v>169</v>
      </c>
    </row>
    <row r="45" spans="1:4">
      <c r="A45" s="4" t="s">
        <v>170</v>
      </c>
      <c r="B45" s="5" t="n">
        <v>8294</v>
      </c>
      <c r="C45" s="5" t="n">
        <v>3013</v>
      </c>
      <c r="D45" s="5" t="n">
        <v>2613</v>
      </c>
    </row>
    <row r="46" spans="1:4">
      <c r="A46" s="4" t="s">
        <v>171</v>
      </c>
      <c r="B46" s="5" t="n">
        <v>4131</v>
      </c>
      <c r="C46" s="5" t="n">
        <v>2514</v>
      </c>
      <c r="D46" s="5" t="n">
        <v>2355</v>
      </c>
    </row>
    <row r="47" spans="1:4">
      <c r="A47" s="3" t="s">
        <v>172</v>
      </c>
    </row>
    <row r="48" spans="1:4">
      <c r="A48" s="4" t="s">
        <v>173</v>
      </c>
      <c r="B48" s="7" t="n">
        <v>5323</v>
      </c>
      <c r="C48" s="7" t="n">
        <v>1122</v>
      </c>
      <c r="D48" s="7" t="n">
        <v>7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682</v>
      </c>
    </row>
    <row r="2" spans="1:2">
      <c r="A2" s="3" t="s">
        <v>195</v>
      </c>
    </row>
    <row r="3" spans="1:2">
      <c r="A3" s="5" t="n">
        <v>2019</v>
      </c>
      <c r="B3" s="7" t="n">
        <v>9500</v>
      </c>
    </row>
    <row r="4" spans="1:2">
      <c r="A4" s="5" t="n">
        <v>2020</v>
      </c>
      <c r="B4" s="5" t="n">
        <v>9500</v>
      </c>
    </row>
    <row r="5" spans="1:2">
      <c r="A5" s="5" t="n">
        <v>2021</v>
      </c>
      <c r="B5" s="5" t="n">
        <v>14250</v>
      </c>
    </row>
    <row r="6" spans="1:2">
      <c r="A6" s="5" t="n">
        <v>2022</v>
      </c>
      <c r="B6" s="5" t="n">
        <v>14250</v>
      </c>
    </row>
    <row r="7" spans="1:2">
      <c r="A7" s="5" t="n">
        <v>2023</v>
      </c>
      <c r="B7" s="5" t="n">
        <v>152500</v>
      </c>
    </row>
    <row r="8" spans="1:2">
      <c r="A8" s="4" t="s">
        <v>114</v>
      </c>
      <c r="B8" s="7" t="n">
        <v>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682</v>
      </c>
    </row>
    <row r="2" spans="1:2">
      <c r="A2" s="3" t="s">
        <v>198</v>
      </c>
    </row>
    <row r="3" spans="1:2">
      <c r="A3" s="5" t="n">
        <v>2019</v>
      </c>
      <c r="B3" s="7" t="n">
        <v>27517</v>
      </c>
    </row>
    <row r="4" spans="1:2">
      <c r="A4" s="5" t="n">
        <v>2020</v>
      </c>
      <c r="B4" s="5" t="n">
        <v>18014</v>
      </c>
    </row>
    <row r="5" spans="1:2">
      <c r="A5" s="5" t="n">
        <v>2021</v>
      </c>
      <c r="B5" s="5" t="n">
        <v>17560</v>
      </c>
    </row>
    <row r="6" spans="1:2">
      <c r="A6" s="5" t="n">
        <v>2022</v>
      </c>
      <c r="B6" s="5" t="n">
        <v>16632</v>
      </c>
    </row>
    <row r="7" spans="1:2">
      <c r="A7" s="5" t="n">
        <v>2023</v>
      </c>
      <c r="B7" s="5" t="n">
        <v>14157</v>
      </c>
    </row>
    <row r="8" spans="1:2">
      <c r="A8" s="4" t="s">
        <v>726</v>
      </c>
      <c r="B8" s="5" t="n">
        <v>18983</v>
      </c>
    </row>
    <row r="9" spans="1:2">
      <c r="A9" s="4" t="s">
        <v>781</v>
      </c>
      <c r="B9" s="7" t="n">
        <v>1128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s>
  <sheetData>
    <row r="1" spans="1:5">
      <c r="A1" s="1" t="s">
        <v>782</v>
      </c>
      <c r="B1" s="2" t="s">
        <v>1</v>
      </c>
    </row>
    <row r="2" spans="1:5">
      <c r="B2" s="2" t="s">
        <v>682</v>
      </c>
      <c r="C2" s="2" t="s">
        <v>412</v>
      </c>
      <c r="D2" s="2" t="s">
        <v>413</v>
      </c>
      <c r="E2" s="2" t="s">
        <v>783</v>
      </c>
    </row>
    <row r="3" spans="1:5">
      <c r="A3" s="3" t="s">
        <v>784</v>
      </c>
    </row>
    <row r="4" spans="1:5">
      <c r="A4" s="4" t="s">
        <v>785</v>
      </c>
      <c r="B4" s="7" t="n">
        <v>12900000</v>
      </c>
      <c r="C4" s="7" t="n">
        <v>9400000</v>
      </c>
      <c r="D4" s="7" t="n">
        <v>8500000</v>
      </c>
    </row>
    <row r="5" spans="1:5">
      <c r="A5" s="4" t="s">
        <v>786</v>
      </c>
    </row>
    <row r="6" spans="1:5">
      <c r="A6" s="3" t="s">
        <v>784</v>
      </c>
    </row>
    <row r="7" spans="1:5">
      <c r="A7" s="4" t="s">
        <v>787</v>
      </c>
      <c r="B7" s="5" t="n">
        <v>1000000</v>
      </c>
      <c r="E7" s="12" t="s">
        <v>788</v>
      </c>
    </row>
    <row r="8" spans="1:5">
      <c r="A8" s="4" t="s">
        <v>789</v>
      </c>
      <c r="B8" s="5" t="n">
        <v>5100000</v>
      </c>
      <c r="E8" s="10" t="n">
        <v>16.9</v>
      </c>
    </row>
    <row r="9" spans="1:5">
      <c r="A9" s="4" t="s">
        <v>790</v>
      </c>
      <c r="B9" s="5" t="n">
        <v>2900000</v>
      </c>
      <c r="E9" s="12" t="s">
        <v>791</v>
      </c>
    </row>
    <row r="10" spans="1:5">
      <c r="A10" s="4" t="s">
        <v>792</v>
      </c>
    </row>
    <row r="11" spans="1:5">
      <c r="A11" s="3" t="s">
        <v>784</v>
      </c>
    </row>
    <row r="12" spans="1:5">
      <c r="A12" s="4" t="s">
        <v>793</v>
      </c>
      <c r="B12" s="7" t="n">
        <v>144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794</v>
      </c>
      <c r="B1" s="2" t="s">
        <v>795</v>
      </c>
    </row>
    <row r="2" spans="1:2">
      <c r="A2" s="3" t="s">
        <v>201</v>
      </c>
    </row>
    <row r="3" spans="1:2">
      <c r="A3" s="4" t="s">
        <v>796</v>
      </c>
      <c r="B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 customWidth="1" max="6" min="6" width="37"/>
    <col customWidth="1" max="7" min="7" width="20"/>
    <col customWidth="1" max="8" min="8" width="27"/>
  </cols>
  <sheetData>
    <row r="1" spans="1:8">
      <c r="A1" s="1" t="s">
        <v>797</v>
      </c>
      <c r="B1" s="2" t="s">
        <v>798</v>
      </c>
      <c r="C1" s="2" t="s">
        <v>799</v>
      </c>
      <c r="D1" s="2" t="s">
        <v>800</v>
      </c>
      <c r="E1" s="2" t="s">
        <v>801</v>
      </c>
      <c r="F1" s="2" t="s">
        <v>802</v>
      </c>
      <c r="G1" s="2" t="s">
        <v>803</v>
      </c>
      <c r="H1" s="2" t="s">
        <v>804</v>
      </c>
    </row>
    <row r="2" spans="1:8">
      <c r="A2" s="3" t="s">
        <v>805</v>
      </c>
    </row>
    <row r="3" spans="1:8">
      <c r="A3" s="4" t="s">
        <v>806</v>
      </c>
      <c r="D3" s="5" t="n">
        <v>2193000</v>
      </c>
      <c r="E3" s="5" t="n">
        <v>3062000</v>
      </c>
      <c r="H3" s="5" t="n">
        <v>2193000</v>
      </c>
    </row>
    <row r="4" spans="1:8">
      <c r="A4" s="4" t="s">
        <v>807</v>
      </c>
      <c r="D4" s="7" t="n">
        <v>6300000</v>
      </c>
      <c r="E4" s="7" t="n">
        <v>5700000</v>
      </c>
      <c r="F4" s="7" t="n">
        <v>200000</v>
      </c>
    </row>
    <row r="5" spans="1:8">
      <c r="A5" s="4" t="s">
        <v>808</v>
      </c>
      <c r="D5" s="5" t="n">
        <v>0</v>
      </c>
      <c r="E5" s="5" t="n">
        <v>0</v>
      </c>
    </row>
    <row r="6" spans="1:8">
      <c r="A6" s="4" t="s">
        <v>809</v>
      </c>
      <c r="F6" s="9" t="n">
        <v>1.59</v>
      </c>
    </row>
    <row r="7" spans="1:8">
      <c r="A7" s="4" t="s">
        <v>810</v>
      </c>
      <c r="D7" s="7" t="n">
        <v>200000</v>
      </c>
      <c r="H7" s="7" t="n">
        <v>200000</v>
      </c>
    </row>
    <row r="8" spans="1:8">
      <c r="A8" s="4" t="s">
        <v>811</v>
      </c>
      <c r="D8" s="5" t="n">
        <v>4595000</v>
      </c>
    </row>
    <row r="9" spans="1:8">
      <c r="A9" s="4" t="s">
        <v>812</v>
      </c>
      <c r="D9" s="9" t="n">
        <v>11.15</v>
      </c>
    </row>
    <row r="10" spans="1:8">
      <c r="A10" s="4" t="s">
        <v>813</v>
      </c>
      <c r="D10" s="7" t="n">
        <v>41700000</v>
      </c>
      <c r="H10" s="7" t="n">
        <v>41700000</v>
      </c>
    </row>
    <row r="11" spans="1:8">
      <c r="A11" s="4" t="s">
        <v>814</v>
      </c>
    </row>
    <row r="12" spans="1:8">
      <c r="A12" s="3" t="s">
        <v>805</v>
      </c>
    </row>
    <row r="13" spans="1:8">
      <c r="A13" s="4" t="s">
        <v>815</v>
      </c>
      <c r="D13" s="5" t="n">
        <v>18500</v>
      </c>
    </row>
    <row r="14" spans="1:8">
      <c r="A14" s="4" t="s">
        <v>816</v>
      </c>
      <c r="D14" s="7" t="n">
        <v>6000</v>
      </c>
    </row>
    <row r="15" spans="1:8">
      <c r="A15" s="4" t="s">
        <v>817</v>
      </c>
      <c r="D15" s="4" t="s">
        <v>769</v>
      </c>
    </row>
    <row r="16" spans="1:8">
      <c r="A16" s="4" t="s">
        <v>818</v>
      </c>
      <c r="D16" s="4" t="s">
        <v>819</v>
      </c>
    </row>
    <row r="17" spans="1:8">
      <c r="A17" s="4" t="s">
        <v>820</v>
      </c>
      <c r="D17" s="7" t="n">
        <v>3300000</v>
      </c>
      <c r="E17" s="7" t="n">
        <v>1400000</v>
      </c>
      <c r="F17" s="7" t="n">
        <v>1200000</v>
      </c>
    </row>
    <row r="18" spans="1:8">
      <c r="A18" s="4" t="s">
        <v>821</v>
      </c>
      <c r="D18" s="7" t="n">
        <v>0</v>
      </c>
      <c r="E18" s="7" t="n">
        <v>0</v>
      </c>
      <c r="F18" s="7" t="n">
        <v>0</v>
      </c>
    </row>
    <row r="19" spans="1:8">
      <c r="A19" s="4" t="s">
        <v>822</v>
      </c>
    </row>
    <row r="20" spans="1:8">
      <c r="A20" s="3" t="s">
        <v>805</v>
      </c>
    </row>
    <row r="21" spans="1:8">
      <c r="A21" s="4" t="s">
        <v>823</v>
      </c>
      <c r="D21" s="4" t="s">
        <v>824</v>
      </c>
      <c r="F21" s="4" t="s">
        <v>825</v>
      </c>
    </row>
    <row r="22" spans="1:8">
      <c r="A22" s="4" t="s">
        <v>826</v>
      </c>
      <c r="E22" s="4" t="s">
        <v>776</v>
      </c>
      <c r="F22" s="4" t="s">
        <v>827</v>
      </c>
    </row>
    <row r="23" spans="1:8">
      <c r="A23" s="4" t="s">
        <v>828</v>
      </c>
      <c r="D23" s="4" t="s">
        <v>829</v>
      </c>
      <c r="E23" s="4" t="s">
        <v>829</v>
      </c>
      <c r="F23" s="4" t="s">
        <v>830</v>
      </c>
    </row>
    <row r="24" spans="1:8">
      <c r="A24" s="4" t="s">
        <v>831</v>
      </c>
    </row>
    <row r="25" spans="1:8">
      <c r="A25" s="3" t="s">
        <v>805</v>
      </c>
    </row>
    <row r="26" spans="1:8">
      <c r="A26" s="4" t="s">
        <v>832</v>
      </c>
      <c r="F26" s="4" t="s">
        <v>401</v>
      </c>
    </row>
    <row r="27" spans="1:8">
      <c r="A27" s="4" t="s">
        <v>833</v>
      </c>
    </row>
    <row r="28" spans="1:8">
      <c r="A28" s="3" t="s">
        <v>805</v>
      </c>
    </row>
    <row r="29" spans="1:8">
      <c r="A29" s="4" t="s">
        <v>832</v>
      </c>
      <c r="F29" s="4" t="s">
        <v>834</v>
      </c>
    </row>
    <row r="30" spans="1:8">
      <c r="A30" s="4" t="s">
        <v>835</v>
      </c>
    </row>
    <row r="31" spans="1:8">
      <c r="A31" s="3" t="s">
        <v>805</v>
      </c>
    </row>
    <row r="32" spans="1:8">
      <c r="A32" s="4" t="s">
        <v>836</v>
      </c>
      <c r="D32" s="7" t="n">
        <v>51200000</v>
      </c>
      <c r="E32" s="7" t="n">
        <v>9100000</v>
      </c>
      <c r="F32" s="7" t="n">
        <v>8600000</v>
      </c>
    </row>
    <row r="33" spans="1:8">
      <c r="A33" s="4" t="s">
        <v>837</v>
      </c>
      <c r="D33" s="4" t="s">
        <v>838</v>
      </c>
    </row>
    <row r="34" spans="1:8">
      <c r="A34" s="4" t="s">
        <v>839</v>
      </c>
      <c r="D34" s="4" t="s">
        <v>840</v>
      </c>
      <c r="E34" s="4" t="s">
        <v>840</v>
      </c>
    </row>
    <row r="35" spans="1:8">
      <c r="A35" s="4" t="s">
        <v>841</v>
      </c>
      <c r="D35" s="5" t="n">
        <v>1000000</v>
      </c>
      <c r="E35" s="5" t="n">
        <v>400000</v>
      </c>
      <c r="F35" s="5" t="n">
        <v>100000</v>
      </c>
    </row>
    <row r="36" spans="1:8">
      <c r="A36" s="4" t="s">
        <v>842</v>
      </c>
      <c r="D36" s="7" t="n">
        <v>11300000</v>
      </c>
      <c r="E36" s="7" t="n">
        <v>2000000</v>
      </c>
      <c r="F36" s="7" t="n">
        <v>200000</v>
      </c>
    </row>
    <row r="37" spans="1:8">
      <c r="A37" s="4" t="s">
        <v>843</v>
      </c>
    </row>
    <row r="38" spans="1:8">
      <c r="A38" s="3" t="s">
        <v>805</v>
      </c>
    </row>
    <row r="39" spans="1:8">
      <c r="A39" s="4" t="s">
        <v>811</v>
      </c>
      <c r="D39" s="5" t="n">
        <v>1200000</v>
      </c>
      <c r="E39" s="5" t="n">
        <v>1500000</v>
      </c>
    </row>
    <row r="40" spans="1:8">
      <c r="A40" s="4" t="s">
        <v>844</v>
      </c>
    </row>
    <row r="41" spans="1:8">
      <c r="A41" s="3" t="s">
        <v>805</v>
      </c>
    </row>
    <row r="42" spans="1:8">
      <c r="A42" s="4" t="s">
        <v>811</v>
      </c>
      <c r="D42" s="5" t="n">
        <v>600000</v>
      </c>
      <c r="E42" s="5" t="n">
        <v>700000</v>
      </c>
    </row>
    <row r="43" spans="1:8">
      <c r="A43" s="4" t="s">
        <v>845</v>
      </c>
    </row>
    <row r="44" spans="1:8">
      <c r="A44" s="3" t="s">
        <v>805</v>
      </c>
    </row>
    <row r="45" spans="1:8">
      <c r="A45" s="4" t="s">
        <v>811</v>
      </c>
      <c r="D45" s="5" t="n">
        <v>0</v>
      </c>
    </row>
    <row r="46" spans="1:8">
      <c r="A46" s="4" t="s">
        <v>812</v>
      </c>
      <c r="D46" s="9" t="n">
        <v>10.9</v>
      </c>
    </row>
    <row r="47" spans="1:8">
      <c r="A47" s="4" t="s">
        <v>823</v>
      </c>
      <c r="E47" s="4" t="s">
        <v>846</v>
      </c>
    </row>
    <row r="48" spans="1:8">
      <c r="A48" s="4" t="s">
        <v>826</v>
      </c>
      <c r="E48" s="4" t="s">
        <v>847</v>
      </c>
    </row>
    <row r="49" spans="1:8">
      <c r="A49" s="4" t="s">
        <v>848</v>
      </c>
      <c r="E49" s="4" t="s">
        <v>849</v>
      </c>
    </row>
    <row r="50" spans="1:8">
      <c r="A50" s="4" t="s">
        <v>828</v>
      </c>
      <c r="E50" s="4" t="s">
        <v>385</v>
      </c>
    </row>
    <row r="51" spans="1:8">
      <c r="A51" s="4" t="s">
        <v>850</v>
      </c>
    </row>
    <row r="52" spans="1:8">
      <c r="A52" s="3" t="s">
        <v>805</v>
      </c>
    </row>
    <row r="53" spans="1:8">
      <c r="A53" s="4" t="s">
        <v>812</v>
      </c>
      <c r="E53" s="9" t="n">
        <v>3.02</v>
      </c>
    </row>
    <row r="54" spans="1:8">
      <c r="A54" s="4" t="s">
        <v>851</v>
      </c>
    </row>
    <row r="55" spans="1:8">
      <c r="A55" s="3" t="s">
        <v>805</v>
      </c>
    </row>
    <row r="56" spans="1:8">
      <c r="A56" s="4" t="s">
        <v>812</v>
      </c>
      <c r="E56" s="9" t="n">
        <v>3.09</v>
      </c>
    </row>
    <row r="57" spans="1:8">
      <c r="A57" s="4" t="s">
        <v>852</v>
      </c>
    </row>
    <row r="58" spans="1:8">
      <c r="A58" s="3" t="s">
        <v>805</v>
      </c>
    </row>
    <row r="59" spans="1:8">
      <c r="A59" s="4" t="s">
        <v>811</v>
      </c>
      <c r="E59" s="5" t="n">
        <v>1400000</v>
      </c>
    </row>
    <row r="60" spans="1:8">
      <c r="A60" s="4" t="s">
        <v>837</v>
      </c>
      <c r="D60" s="4" t="s">
        <v>368</v>
      </c>
      <c r="E60" s="4" t="s">
        <v>368</v>
      </c>
    </row>
    <row r="61" spans="1:8">
      <c r="A61" s="4" t="s">
        <v>853</v>
      </c>
    </row>
    <row r="62" spans="1:8">
      <c r="A62" s="3" t="s">
        <v>805</v>
      </c>
    </row>
    <row r="63" spans="1:8">
      <c r="A63" s="4" t="s">
        <v>811</v>
      </c>
      <c r="E63" s="5" t="n">
        <v>900000</v>
      </c>
    </row>
    <row r="64" spans="1:8">
      <c r="A64" s="4" t="s">
        <v>854</v>
      </c>
    </row>
    <row r="65" spans="1:8">
      <c r="A65" s="3" t="s">
        <v>805</v>
      </c>
    </row>
    <row r="66" spans="1:8">
      <c r="A66" s="4" t="s">
        <v>837</v>
      </c>
      <c r="D66" s="4" t="s">
        <v>855</v>
      </c>
    </row>
    <row r="67" spans="1:8">
      <c r="A67" s="4" t="s">
        <v>856</v>
      </c>
    </row>
    <row r="68" spans="1:8">
      <c r="A68" s="3" t="s">
        <v>805</v>
      </c>
    </row>
    <row r="69" spans="1:8">
      <c r="A69" s="4" t="s">
        <v>857</v>
      </c>
      <c r="D69" s="5" t="n">
        <v>2</v>
      </c>
    </row>
    <row r="70" spans="1:8">
      <c r="A70" s="4" t="s">
        <v>858</v>
      </c>
      <c r="D70" s="7" t="n">
        <v>16</v>
      </c>
      <c r="E70" s="7" t="n">
        <v>5</v>
      </c>
    </row>
    <row r="71" spans="1:8">
      <c r="A71" s="4" t="s">
        <v>859</v>
      </c>
      <c r="E71" s="4" t="s">
        <v>860</v>
      </c>
    </row>
    <row r="72" spans="1:8">
      <c r="A72" s="4" t="s">
        <v>861</v>
      </c>
    </row>
    <row r="73" spans="1:8">
      <c r="A73" s="3" t="s">
        <v>805</v>
      </c>
    </row>
    <row r="74" spans="1:8">
      <c r="A74" s="4" t="s">
        <v>862</v>
      </c>
      <c r="D74" s="9" t="n">
        <v>0.32</v>
      </c>
    </row>
    <row r="75" spans="1:8">
      <c r="A75" s="4" t="s">
        <v>863</v>
      </c>
    </row>
    <row r="76" spans="1:8">
      <c r="A76" s="3" t="s">
        <v>805</v>
      </c>
    </row>
    <row r="77" spans="1:8">
      <c r="A77" s="4" t="s">
        <v>837</v>
      </c>
      <c r="D77" s="4" t="s">
        <v>368</v>
      </c>
      <c r="E77" s="4" t="s">
        <v>368</v>
      </c>
    </row>
    <row r="78" spans="1:8">
      <c r="A78" s="4" t="s">
        <v>864</v>
      </c>
    </row>
    <row r="79" spans="1:8">
      <c r="A79" s="3" t="s">
        <v>805</v>
      </c>
    </row>
    <row r="80" spans="1:8">
      <c r="A80" s="4" t="s">
        <v>812</v>
      </c>
      <c r="D80" s="9" t="n">
        <v>10.61</v>
      </c>
    </row>
    <row r="81" spans="1:8">
      <c r="A81" s="4" t="s">
        <v>865</v>
      </c>
    </row>
    <row r="82" spans="1:8">
      <c r="A82" s="3" t="s">
        <v>805</v>
      </c>
    </row>
    <row r="83" spans="1:8">
      <c r="A83" s="4" t="s">
        <v>812</v>
      </c>
      <c r="D83" s="9" t="n">
        <v>12.19</v>
      </c>
    </row>
    <row r="84" spans="1:8">
      <c r="A84" s="4" t="s">
        <v>866</v>
      </c>
    </row>
    <row r="85" spans="1:8">
      <c r="A85" s="3" t="s">
        <v>805</v>
      </c>
    </row>
    <row r="86" spans="1:8">
      <c r="A86" s="4" t="s">
        <v>811</v>
      </c>
      <c r="D86" s="5" t="n">
        <v>100000</v>
      </c>
    </row>
    <row r="87" spans="1:8">
      <c r="A87" s="4" t="s">
        <v>867</v>
      </c>
    </row>
    <row r="88" spans="1:8">
      <c r="A88" s="3" t="s">
        <v>805</v>
      </c>
    </row>
    <row r="89" spans="1:8">
      <c r="A89" s="4" t="s">
        <v>837</v>
      </c>
      <c r="E89" s="4" t="s">
        <v>368</v>
      </c>
    </row>
    <row r="90" spans="1:8">
      <c r="A90" s="4" t="s">
        <v>868</v>
      </c>
    </row>
    <row r="91" spans="1:8">
      <c r="A91" s="3" t="s">
        <v>805</v>
      </c>
    </row>
    <row r="92" spans="1:8">
      <c r="A92" s="4" t="s">
        <v>869</v>
      </c>
      <c r="D92" s="9" t="n">
        <v>8.960000000000001</v>
      </c>
    </row>
    <row r="93" spans="1:8">
      <c r="A93" s="4" t="s">
        <v>870</v>
      </c>
    </row>
    <row r="94" spans="1:8">
      <c r="A94" s="3" t="s">
        <v>805</v>
      </c>
    </row>
    <row r="95" spans="1:8">
      <c r="A95" s="4" t="s">
        <v>871</v>
      </c>
      <c r="D95" s="4" t="s">
        <v>872</v>
      </c>
    </row>
    <row r="96" spans="1:8">
      <c r="A96" s="4" t="s">
        <v>873</v>
      </c>
    </row>
    <row r="97" spans="1:8">
      <c r="A97" s="3" t="s">
        <v>805</v>
      </c>
    </row>
    <row r="98" spans="1:8">
      <c r="A98" s="4" t="s">
        <v>837</v>
      </c>
      <c r="E98" s="4" t="s">
        <v>368</v>
      </c>
    </row>
    <row r="99" spans="1:8">
      <c r="A99" s="4" t="s">
        <v>823</v>
      </c>
      <c r="D99" s="4" t="s">
        <v>874</v>
      </c>
    </row>
    <row r="100" spans="1:8">
      <c r="A100" s="4" t="s">
        <v>826</v>
      </c>
      <c r="D100" s="4" t="s">
        <v>767</v>
      </c>
    </row>
    <row r="101" spans="1:8">
      <c r="A101" s="4" t="s">
        <v>848</v>
      </c>
      <c r="D101" s="4" t="s">
        <v>849</v>
      </c>
    </row>
    <row r="102" spans="1:8">
      <c r="A102" s="4" t="s">
        <v>828</v>
      </c>
      <c r="D102" s="4" t="s">
        <v>385</v>
      </c>
    </row>
    <row r="103" spans="1:8">
      <c r="A103" s="4" t="s">
        <v>875</v>
      </c>
      <c r="D103" s="4" t="s">
        <v>876</v>
      </c>
    </row>
    <row r="104" spans="1:8">
      <c r="A104" s="4" t="s">
        <v>877</v>
      </c>
      <c r="D104" s="4" t="s">
        <v>878</v>
      </c>
    </row>
    <row r="105" spans="1:8">
      <c r="A105" s="4" t="s">
        <v>879</v>
      </c>
    </row>
    <row r="106" spans="1:8">
      <c r="A106" s="3" t="s">
        <v>805</v>
      </c>
    </row>
    <row r="107" spans="1:8">
      <c r="A107" s="4" t="s">
        <v>812</v>
      </c>
      <c r="D107" s="9" t="n">
        <v>7.01</v>
      </c>
    </row>
    <row r="108" spans="1:8">
      <c r="A108" s="4" t="s">
        <v>880</v>
      </c>
    </row>
    <row r="109" spans="1:8">
      <c r="A109" s="3" t="s">
        <v>805</v>
      </c>
    </row>
    <row r="110" spans="1:8">
      <c r="A110" s="4" t="s">
        <v>812</v>
      </c>
      <c r="D110" s="9" t="n">
        <v>8.76</v>
      </c>
    </row>
    <row r="111" spans="1:8">
      <c r="A111" s="4" t="s">
        <v>881</v>
      </c>
    </row>
    <row r="112" spans="1:8">
      <c r="A112" s="3" t="s">
        <v>805</v>
      </c>
    </row>
    <row r="113" spans="1:8">
      <c r="A113" s="4" t="s">
        <v>882</v>
      </c>
      <c r="D113" s="4" t="s">
        <v>883</v>
      </c>
    </row>
    <row r="114" spans="1:8">
      <c r="A114" s="4" t="s">
        <v>884</v>
      </c>
    </row>
    <row r="115" spans="1:8">
      <c r="A115" s="3" t="s">
        <v>805</v>
      </c>
    </row>
    <row r="116" spans="1:8">
      <c r="A116" s="4" t="s">
        <v>885</v>
      </c>
      <c r="G116" s="5" t="n">
        <v>9000000</v>
      </c>
    </row>
    <row r="117" spans="1:8">
      <c r="A117" s="4" t="s">
        <v>886</v>
      </c>
      <c r="G117" s="5" t="n">
        <v>12700000</v>
      </c>
    </row>
    <row r="118" spans="1:8">
      <c r="A118" s="4" t="s">
        <v>887</v>
      </c>
      <c r="G118" s="4" t="s">
        <v>767</v>
      </c>
    </row>
    <row r="119" spans="1:8">
      <c r="A119" s="4" t="s">
        <v>888</v>
      </c>
      <c r="D119" s="5" t="n">
        <v>9000000</v>
      </c>
      <c r="E119" s="5" t="n">
        <v>8300000</v>
      </c>
    </row>
    <row r="120" spans="1:8">
      <c r="A120" s="4" t="s">
        <v>808</v>
      </c>
      <c r="D120" s="5" t="n">
        <v>12100000</v>
      </c>
      <c r="H120" s="5" t="n">
        <v>12100000</v>
      </c>
    </row>
    <row r="121" spans="1:8">
      <c r="A121" s="4" t="s">
        <v>806</v>
      </c>
      <c r="D121" s="5" t="n">
        <v>9000000</v>
      </c>
      <c r="H121" s="5" t="n">
        <v>9000000</v>
      </c>
    </row>
    <row r="122" spans="1:8">
      <c r="A122" s="4" t="s">
        <v>889</v>
      </c>
      <c r="D122" s="4" t="s">
        <v>378</v>
      </c>
    </row>
    <row r="123" spans="1:8">
      <c r="A123" s="4" t="s">
        <v>890</v>
      </c>
      <c r="H123" s="5" t="n">
        <v>6600000</v>
      </c>
    </row>
    <row r="124" spans="1:8">
      <c r="A124" s="4" t="s">
        <v>891</v>
      </c>
    </row>
    <row r="125" spans="1:8">
      <c r="A125" s="3" t="s">
        <v>805</v>
      </c>
    </row>
    <row r="126" spans="1:8">
      <c r="A126" s="4" t="s">
        <v>808</v>
      </c>
      <c r="D126" s="5" t="n">
        <v>0</v>
      </c>
      <c r="H126" s="5" t="n">
        <v>0</v>
      </c>
    </row>
    <row r="127" spans="1:8">
      <c r="A127" s="4" t="s">
        <v>806</v>
      </c>
      <c r="D127" s="5" t="n">
        <v>800000</v>
      </c>
      <c r="H127" s="5" t="n">
        <v>800000</v>
      </c>
    </row>
    <row r="128" spans="1:8">
      <c r="A128" s="4" t="s">
        <v>889</v>
      </c>
      <c r="D128" s="4" t="s">
        <v>378</v>
      </c>
    </row>
    <row r="129" spans="1:8">
      <c r="A129" s="4" t="s">
        <v>892</v>
      </c>
    </row>
    <row r="130" spans="1:8">
      <c r="A130" s="3" t="s">
        <v>805</v>
      </c>
    </row>
    <row r="131" spans="1:8">
      <c r="A131" s="4" t="s">
        <v>887</v>
      </c>
      <c r="D131" s="4" t="s">
        <v>767</v>
      </c>
    </row>
    <row r="132" spans="1:8">
      <c r="A132" s="4" t="s">
        <v>808</v>
      </c>
      <c r="D132" s="5" t="n">
        <v>0</v>
      </c>
      <c r="H132" s="5" t="n">
        <v>0</v>
      </c>
    </row>
    <row r="133" spans="1:8">
      <c r="A133" s="4" t="s">
        <v>893</v>
      </c>
      <c r="D133" s="5" t="n">
        <v>200000</v>
      </c>
      <c r="H133" s="5" t="n">
        <v>200000</v>
      </c>
    </row>
    <row r="134" spans="1:8">
      <c r="A134" s="4" t="s">
        <v>894</v>
      </c>
    </row>
    <row r="135" spans="1:8">
      <c r="A135" s="3" t="s">
        <v>805</v>
      </c>
    </row>
    <row r="136" spans="1:8">
      <c r="A136" s="4" t="s">
        <v>808</v>
      </c>
      <c r="D136" s="5" t="n">
        <v>0</v>
      </c>
      <c r="H136" s="5" t="n">
        <v>0</v>
      </c>
    </row>
    <row r="137" spans="1:8">
      <c r="A137" s="4" t="s">
        <v>895</v>
      </c>
    </row>
    <row r="138" spans="1:8">
      <c r="A138" s="3" t="s">
        <v>805</v>
      </c>
    </row>
    <row r="139" spans="1:8">
      <c r="A139" s="4" t="s">
        <v>885</v>
      </c>
      <c r="C139" s="5" t="n">
        <v>12000000</v>
      </c>
    </row>
    <row r="140" spans="1:8">
      <c r="A140" s="4" t="s">
        <v>809</v>
      </c>
      <c r="D140" s="9" t="n">
        <v>3.25</v>
      </c>
      <c r="E140" s="9" t="n">
        <v>1.24</v>
      </c>
      <c r="F140" s="9" t="n">
        <v>0.92</v>
      </c>
    </row>
    <row r="141" spans="1:8">
      <c r="A141" s="4" t="s">
        <v>896</v>
      </c>
      <c r="D141" s="4" t="s">
        <v>829</v>
      </c>
    </row>
    <row r="142" spans="1:8">
      <c r="A142" s="4" t="s">
        <v>897</v>
      </c>
      <c r="C142" s="4" t="s">
        <v>402</v>
      </c>
    </row>
    <row r="143" spans="1:8">
      <c r="A143" s="4" t="s">
        <v>898</v>
      </c>
      <c r="C143" s="4" t="s">
        <v>899</v>
      </c>
    </row>
    <row r="144" spans="1:8">
      <c r="A144" s="4" t="s">
        <v>900</v>
      </c>
      <c r="B144" s="5" t="n">
        <v>1500000</v>
      </c>
      <c r="C144" s="5" t="n">
        <v>1000000</v>
      </c>
    </row>
    <row r="145" spans="1:8">
      <c r="A145" s="4" t="s">
        <v>901</v>
      </c>
    </row>
    <row r="146" spans="1:8">
      <c r="A146" s="3" t="s">
        <v>805</v>
      </c>
    </row>
    <row r="147" spans="1:8">
      <c r="A147" s="4" t="s">
        <v>885</v>
      </c>
      <c r="D147" s="5" t="n">
        <v>6600000</v>
      </c>
      <c r="H147" s="5" t="n">
        <v>6600000</v>
      </c>
    </row>
    <row r="148" spans="1:8">
      <c r="A148" s="4" t="s">
        <v>902</v>
      </c>
    </row>
    <row r="149" spans="1:8">
      <c r="A149" s="3" t="s">
        <v>805</v>
      </c>
    </row>
    <row r="150" spans="1:8">
      <c r="A150" s="4" t="s">
        <v>903</v>
      </c>
      <c r="D150" s="4" t="s">
        <v>829</v>
      </c>
    </row>
    <row r="151" spans="1:8">
      <c r="A151" s="4" t="s">
        <v>904</v>
      </c>
    </row>
    <row r="152" spans="1:8">
      <c r="A152" s="3" t="s">
        <v>805</v>
      </c>
    </row>
    <row r="153" spans="1:8">
      <c r="A153" s="4" t="s">
        <v>903</v>
      </c>
      <c r="D153" s="4" t="s">
        <v>9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5" t="n">
        <v>27382</v>
      </c>
      <c r="C3" s="5" t="n">
        <v>25140</v>
      </c>
    </row>
    <row r="4" spans="1:3">
      <c r="A4" s="4" t="s">
        <v>895</v>
      </c>
    </row>
    <row r="5" spans="1:3">
      <c r="A5" s="3" t="s">
        <v>907</v>
      </c>
    </row>
    <row r="6" spans="1:3">
      <c r="A6" s="4" t="s">
        <v>908</v>
      </c>
      <c r="B6" s="5" t="n">
        <v>5365</v>
      </c>
      <c r="C6" s="5" t="n">
        <v>7785</v>
      </c>
    </row>
    <row r="7" spans="1:3">
      <c r="A7" s="4" t="s">
        <v>909</v>
      </c>
    </row>
    <row r="8" spans="1:3">
      <c r="A8" s="3" t="s">
        <v>907</v>
      </c>
    </row>
    <row r="9" spans="1:3">
      <c r="A9" s="4" t="s">
        <v>908</v>
      </c>
      <c r="B9" s="5" t="n">
        <v>9957</v>
      </c>
      <c r="C9" s="5" t="n">
        <v>9726</v>
      </c>
    </row>
    <row r="10" spans="1:3">
      <c r="A10" s="4" t="s">
        <v>910</v>
      </c>
    </row>
    <row r="11" spans="1:3">
      <c r="A11" s="3" t="s">
        <v>907</v>
      </c>
    </row>
    <row r="12" spans="1:3">
      <c r="A12" s="4" t="s">
        <v>908</v>
      </c>
      <c r="B12" s="5" t="n">
        <v>12060</v>
      </c>
      <c r="C12" s="5" t="n">
        <v>76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911</v>
      </c>
      <c r="B1" s="2" t="s">
        <v>1</v>
      </c>
    </row>
    <row r="2" spans="1:3">
      <c r="B2" s="2" t="s">
        <v>2</v>
      </c>
      <c r="C2" s="2" t="s">
        <v>32</v>
      </c>
    </row>
    <row r="3" spans="1:3">
      <c r="A3" s="3" t="s">
        <v>912</v>
      </c>
    </row>
    <row r="4" spans="1:3">
      <c r="A4" s="4" t="s">
        <v>913</v>
      </c>
      <c r="B4" s="5" t="n">
        <v>3062</v>
      </c>
    </row>
    <row r="5" spans="1:3">
      <c r="A5" s="4" t="s">
        <v>914</v>
      </c>
      <c r="B5" s="5" t="n">
        <v>-854</v>
      </c>
    </row>
    <row r="6" spans="1:3">
      <c r="A6" s="4" t="s">
        <v>915</v>
      </c>
      <c r="B6" s="5" t="n">
        <v>-15</v>
      </c>
    </row>
    <row r="7" spans="1:3">
      <c r="A7" s="4" t="s">
        <v>916</v>
      </c>
      <c r="B7" s="5" t="n">
        <v>2193</v>
      </c>
      <c r="C7" s="5" t="n">
        <v>3062</v>
      </c>
    </row>
    <row r="8" spans="1:3">
      <c r="A8" s="4" t="s">
        <v>917</v>
      </c>
      <c r="B8" s="5" t="n">
        <v>2193</v>
      </c>
    </row>
    <row r="9" spans="1:3">
      <c r="A9" s="4" t="s">
        <v>918</v>
      </c>
      <c r="B9" s="5" t="n">
        <v>1980</v>
      </c>
    </row>
    <row r="10" spans="1:3">
      <c r="A10" s="3" t="s">
        <v>919</v>
      </c>
    </row>
    <row r="11" spans="1:3">
      <c r="A11" s="4" t="s">
        <v>913</v>
      </c>
      <c r="B11" s="9" t="n">
        <v>4.06</v>
      </c>
    </row>
    <row r="12" spans="1:3">
      <c r="A12" s="4" t="s">
        <v>914</v>
      </c>
      <c r="B12" s="13" t="n">
        <v>4.52</v>
      </c>
    </row>
    <row r="13" spans="1:3">
      <c r="A13" s="4" t="s">
        <v>915</v>
      </c>
      <c r="B13" s="13" t="n">
        <v>4.26</v>
      </c>
    </row>
    <row r="14" spans="1:3">
      <c r="A14" s="4" t="s">
        <v>916</v>
      </c>
      <c r="B14" s="13" t="n">
        <v>3.88</v>
      </c>
      <c r="C14" s="9" t="n">
        <v>4.06</v>
      </c>
    </row>
    <row r="15" spans="1:3">
      <c r="A15" s="4" t="s">
        <v>917</v>
      </c>
      <c r="B15" s="13" t="n">
        <v>3.88</v>
      </c>
    </row>
    <row r="16" spans="1:3">
      <c r="A16" s="4" t="s">
        <v>918</v>
      </c>
      <c r="B16" s="9" t="n">
        <v>4.03</v>
      </c>
    </row>
    <row r="17" spans="1:3">
      <c r="A17" s="3" t="s">
        <v>920</v>
      </c>
    </row>
    <row r="18" spans="1:3">
      <c r="A18" s="4" t="s">
        <v>921</v>
      </c>
      <c r="B18" s="4" t="s">
        <v>922</v>
      </c>
      <c r="C18" s="4" t="s">
        <v>923</v>
      </c>
    </row>
    <row r="19" spans="1:3">
      <c r="A19" s="4" t="s">
        <v>917</v>
      </c>
      <c r="B19" s="4" t="s">
        <v>922</v>
      </c>
    </row>
    <row r="20" spans="1:3">
      <c r="A20" s="4" t="s">
        <v>918</v>
      </c>
      <c r="B20" s="4" t="s">
        <v>924</v>
      </c>
    </row>
    <row r="21" spans="1:3">
      <c r="A21" s="3" t="s">
        <v>925</v>
      </c>
    </row>
    <row r="22" spans="1:3">
      <c r="A22" s="4" t="s">
        <v>921</v>
      </c>
      <c r="B22" s="7" t="n">
        <v>8996</v>
      </c>
      <c r="C22" s="7" t="n">
        <v>15868</v>
      </c>
    </row>
    <row r="23" spans="1:3">
      <c r="A23" s="4" t="s">
        <v>917</v>
      </c>
      <c r="B23" s="5" t="n">
        <v>8996</v>
      </c>
    </row>
    <row r="24" spans="1:3">
      <c r="A24" s="4" t="s">
        <v>918</v>
      </c>
      <c r="B24" s="7" t="n">
        <v>77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26</v>
      </c>
      <c r="B1" s="2" t="s">
        <v>1</v>
      </c>
    </row>
    <row r="2" spans="1:2">
      <c r="B2" s="2" t="s">
        <v>927</v>
      </c>
    </row>
    <row r="3" spans="1:2">
      <c r="A3" s="3" t="s">
        <v>912</v>
      </c>
    </row>
    <row r="4" spans="1:2">
      <c r="A4" s="4" t="s">
        <v>928</v>
      </c>
      <c r="B4" s="5" t="n">
        <v>6664</v>
      </c>
    </row>
    <row r="5" spans="1:2">
      <c r="A5" s="4" t="s">
        <v>929</v>
      </c>
      <c r="B5" s="5" t="n">
        <v>4595</v>
      </c>
    </row>
    <row r="6" spans="1:2">
      <c r="A6" s="4" t="s">
        <v>930</v>
      </c>
      <c r="B6" s="5" t="n">
        <v>-2956</v>
      </c>
    </row>
    <row r="7" spans="1:2">
      <c r="A7" s="4" t="s">
        <v>931</v>
      </c>
      <c r="B7" s="5" t="n">
        <v>-539</v>
      </c>
    </row>
    <row r="8" spans="1:2">
      <c r="A8" s="4" t="s">
        <v>932</v>
      </c>
      <c r="B8" s="5" t="n">
        <v>7764</v>
      </c>
    </row>
    <row r="9" spans="1:2">
      <c r="A9" s="3" t="s">
        <v>933</v>
      </c>
    </row>
    <row r="10" spans="1:2">
      <c r="A10" s="4" t="s">
        <v>934</v>
      </c>
      <c r="B10" s="9" t="n">
        <v>4.66</v>
      </c>
    </row>
    <row r="11" spans="1:2">
      <c r="A11" s="4" t="s">
        <v>935</v>
      </c>
      <c r="B11" s="13" t="n">
        <v>11.15</v>
      </c>
    </row>
    <row r="12" spans="1:2">
      <c r="A12" s="4" t="s">
        <v>936</v>
      </c>
      <c r="B12" s="13" t="n">
        <v>3.79</v>
      </c>
    </row>
    <row r="13" spans="1:2">
      <c r="A13" s="4" t="s">
        <v>937</v>
      </c>
      <c r="B13" s="13" t="n">
        <v>8.050000000000001</v>
      </c>
    </row>
    <row r="14" spans="1:2">
      <c r="A14" s="4" t="s">
        <v>938</v>
      </c>
      <c r="B14" s="9" t="n">
        <v>8.6</v>
      </c>
    </row>
    <row r="15" spans="1:2">
      <c r="A15" s="3" t="s">
        <v>939</v>
      </c>
    </row>
    <row r="16" spans="1:2">
      <c r="A16" s="4" t="s">
        <v>940</v>
      </c>
      <c r="B16" s="7" t="n">
        <v>618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2</v>
      </c>
    </row>
    <row r="3" spans="1:2">
      <c r="A3" s="4" t="s">
        <v>942</v>
      </c>
    </row>
    <row r="4" spans="1:2">
      <c r="A4" s="3" t="s">
        <v>805</v>
      </c>
    </row>
    <row r="5" spans="1:2">
      <c r="A5" s="4" t="s">
        <v>943</v>
      </c>
      <c r="B5" s="4" t="s">
        <v>944</v>
      </c>
    </row>
    <row r="6" spans="1:2">
      <c r="A6" s="4" t="s">
        <v>945</v>
      </c>
    </row>
    <row r="7" spans="1:2">
      <c r="A7" s="3" t="s">
        <v>805</v>
      </c>
    </row>
    <row r="8" spans="1:2">
      <c r="A8" s="4" t="s">
        <v>943</v>
      </c>
      <c r="B8" s="4" t="s">
        <v>946</v>
      </c>
    </row>
    <row r="9" spans="1:2">
      <c r="A9" s="4" t="s">
        <v>947</v>
      </c>
    </row>
    <row r="10" spans="1:2">
      <c r="A10" s="3" t="s">
        <v>805</v>
      </c>
    </row>
    <row r="11" spans="1:2">
      <c r="A11" s="4" t="s">
        <v>943</v>
      </c>
      <c r="B11" s="4" t="s">
        <v>878</v>
      </c>
    </row>
    <row r="12" spans="1:2">
      <c r="A12" s="4" t="s">
        <v>948</v>
      </c>
    </row>
    <row r="13" spans="1:2">
      <c r="A13" s="3" t="s">
        <v>805</v>
      </c>
    </row>
    <row r="14" spans="1:2">
      <c r="A14" s="4" t="s">
        <v>943</v>
      </c>
      <c r="B14" s="4" t="s">
        <v>8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949</v>
      </c>
      <c r="B1" s="2" t="s">
        <v>1</v>
      </c>
    </row>
    <row r="2" spans="1:2">
      <c r="B2" s="2" t="s">
        <v>950</v>
      </c>
    </row>
    <row r="3" spans="1:2">
      <c r="A3" s="4" t="s">
        <v>429</v>
      </c>
    </row>
    <row r="4" spans="1:2">
      <c r="A4" s="3" t="s">
        <v>805</v>
      </c>
    </row>
    <row r="5" spans="1:2">
      <c r="A5" s="4" t="s">
        <v>951</v>
      </c>
      <c r="B5" s="9" t="n">
        <v>8.960000000000001</v>
      </c>
    </row>
    <row r="6" spans="1:2">
      <c r="A6" s="4" t="s">
        <v>952</v>
      </c>
    </row>
    <row r="7" spans="1:2">
      <c r="A7" s="3" t="s">
        <v>805</v>
      </c>
    </row>
    <row r="8" spans="1:2">
      <c r="A8" s="4" t="s">
        <v>951</v>
      </c>
      <c r="B8" s="13" t="n">
        <v>8.960000000000001</v>
      </c>
    </row>
    <row r="9" spans="1:2">
      <c r="A9" s="4" t="s">
        <v>953</v>
      </c>
    </row>
    <row r="10" spans="1:2">
      <c r="A10" s="3" t="s">
        <v>805</v>
      </c>
    </row>
    <row r="11" spans="1:2">
      <c r="A11" s="4" t="s">
        <v>951</v>
      </c>
      <c r="B11" s="13" t="n">
        <v>11.63</v>
      </c>
    </row>
    <row r="12" spans="1:2">
      <c r="A12" s="4" t="s">
        <v>954</v>
      </c>
    </row>
    <row r="13" spans="1:2">
      <c r="A13" s="3" t="s">
        <v>805</v>
      </c>
    </row>
    <row r="14" spans="1:2">
      <c r="A14" s="4" t="s">
        <v>951</v>
      </c>
      <c r="B14" s="13" t="n">
        <v>11.63</v>
      </c>
    </row>
    <row r="15" spans="1:2">
      <c r="A15" s="4" t="s">
        <v>955</v>
      </c>
    </row>
    <row r="16" spans="1:2">
      <c r="A16" s="3" t="s">
        <v>805</v>
      </c>
    </row>
    <row r="17" spans="1:2">
      <c r="A17" s="4" t="s">
        <v>951</v>
      </c>
      <c r="B17" s="13" t="n">
        <v>13.15</v>
      </c>
    </row>
    <row r="18" spans="1:2">
      <c r="A18" s="4" t="s">
        <v>956</v>
      </c>
    </row>
    <row r="19" spans="1:2">
      <c r="A19" s="3" t="s">
        <v>805</v>
      </c>
    </row>
    <row r="20" spans="1:2">
      <c r="A20" s="4" t="s">
        <v>951</v>
      </c>
      <c r="B20" s="13" t="n">
        <v>13.15</v>
      </c>
    </row>
    <row r="21" spans="1:2">
      <c r="A21" s="4" t="s">
        <v>957</v>
      </c>
    </row>
    <row r="22" spans="1:2">
      <c r="A22" s="3" t="s">
        <v>805</v>
      </c>
    </row>
    <row r="23" spans="1:2">
      <c r="A23" s="4" t="s">
        <v>951</v>
      </c>
      <c r="B23" s="13" t="n">
        <v>16.56</v>
      </c>
    </row>
    <row r="24" spans="1:2">
      <c r="A24" s="4" t="s">
        <v>948</v>
      </c>
    </row>
    <row r="25" spans="1:2">
      <c r="A25" s="3" t="s">
        <v>805</v>
      </c>
    </row>
    <row r="26" spans="1:2">
      <c r="A26" s="4" t="s">
        <v>951</v>
      </c>
      <c r="B26" s="9" t="n">
        <v>16.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958</v>
      </c>
      <c r="B1" s="2" t="s">
        <v>1</v>
      </c>
    </row>
    <row r="2" spans="1:2">
      <c r="B2" s="2" t="s">
        <v>2</v>
      </c>
    </row>
    <row r="3" spans="1:2">
      <c r="A3" s="3" t="s">
        <v>805</v>
      </c>
    </row>
    <row r="4" spans="1:2">
      <c r="A4" s="4" t="s">
        <v>959</v>
      </c>
      <c r="B4" s="4" t="s">
        <v>849</v>
      </c>
    </row>
    <row r="5" spans="1:2">
      <c r="A5" s="4" t="s">
        <v>960</v>
      </c>
      <c r="B5" s="4" t="s">
        <v>961</v>
      </c>
    </row>
    <row r="6" spans="1:2">
      <c r="A6" s="4" t="s">
        <v>962</v>
      </c>
      <c r="B6" s="4" t="s">
        <v>963</v>
      </c>
    </row>
    <row r="7" spans="1:2">
      <c r="A7" s="4" t="s">
        <v>964</v>
      </c>
      <c r="B7" s="4" t="s">
        <v>849</v>
      </c>
    </row>
    <row r="8" spans="1:2">
      <c r="A8" s="4" t="s">
        <v>877</v>
      </c>
      <c r="B8" s="4" t="s">
        <v>878</v>
      </c>
    </row>
    <row r="9" spans="1:2">
      <c r="A9" s="4" t="s">
        <v>875</v>
      </c>
      <c r="B9" s="4" t="s">
        <v>8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6</v>
      </c>
    </row>
    <row r="3" spans="1:4">
      <c r="A3" s="3" t="s">
        <v>805</v>
      </c>
    </row>
    <row r="4" spans="1:4">
      <c r="A4" s="4" t="s">
        <v>966</v>
      </c>
      <c r="B4" s="5" t="n">
        <v>4595</v>
      </c>
    </row>
    <row r="5" spans="1:4">
      <c r="A5" s="4" t="s">
        <v>967</v>
      </c>
      <c r="B5" s="5" t="n">
        <v>2956</v>
      </c>
    </row>
    <row r="6" spans="1:4">
      <c r="A6" s="4" t="s">
        <v>968</v>
      </c>
    </row>
    <row r="7" spans="1:4">
      <c r="A7" s="3" t="s">
        <v>805</v>
      </c>
    </row>
    <row r="8" spans="1:4">
      <c r="A8" s="4" t="s">
        <v>966</v>
      </c>
      <c r="B8" s="5" t="n">
        <v>714</v>
      </c>
      <c r="C8" s="5" t="n">
        <v>2106</v>
      </c>
      <c r="D8" s="5" t="n">
        <v>695</v>
      </c>
    </row>
    <row r="9" spans="1:4">
      <c r="A9" s="4" t="s">
        <v>967</v>
      </c>
      <c r="B9" s="5" t="n">
        <v>566</v>
      </c>
      <c r="C9" s="5" t="n">
        <v>839</v>
      </c>
      <c r="D9" s="5" t="n">
        <v>5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76</v>
      </c>
    </row>
    <row r="3" spans="1:4">
      <c r="A3" s="3" t="s">
        <v>970</v>
      </c>
    </row>
    <row r="4" spans="1:4">
      <c r="A4" s="4" t="s">
        <v>971</v>
      </c>
      <c r="B4" s="7" t="n">
        <v>27633</v>
      </c>
      <c r="C4" s="7" t="n">
        <v>12633</v>
      </c>
      <c r="D4" s="7" t="n">
        <v>14792</v>
      </c>
    </row>
    <row r="5" spans="1:4">
      <c r="A5" s="4" t="s">
        <v>972</v>
      </c>
    </row>
    <row r="6" spans="1:4">
      <c r="A6" s="3" t="s">
        <v>970</v>
      </c>
    </row>
    <row r="7" spans="1:4">
      <c r="A7" s="4" t="s">
        <v>971</v>
      </c>
      <c r="B7" s="5" t="n">
        <v>564</v>
      </c>
      <c r="C7" s="5" t="n">
        <v>333</v>
      </c>
      <c r="D7" s="5" t="n">
        <v>882</v>
      </c>
    </row>
    <row r="8" spans="1:4">
      <c r="A8" s="4" t="s">
        <v>973</v>
      </c>
    </row>
    <row r="9" spans="1:4">
      <c r="A9" s="3" t="s">
        <v>970</v>
      </c>
    </row>
    <row r="10" spans="1:4">
      <c r="A10" s="4" t="s">
        <v>971</v>
      </c>
      <c r="B10" s="5" t="n">
        <v>1131</v>
      </c>
      <c r="C10" s="5" t="n">
        <v>589</v>
      </c>
      <c r="D10" s="5" t="n">
        <v>1041</v>
      </c>
    </row>
    <row r="11" spans="1:4">
      <c r="A11" s="4" t="s">
        <v>974</v>
      </c>
    </row>
    <row r="12" spans="1:4">
      <c r="A12" s="3" t="s">
        <v>970</v>
      </c>
    </row>
    <row r="13" spans="1:4">
      <c r="A13" s="4" t="s">
        <v>971</v>
      </c>
      <c r="B13" s="5" t="n">
        <v>7642</v>
      </c>
      <c r="C13" s="5" t="n">
        <v>3312</v>
      </c>
      <c r="D13" s="5" t="n">
        <v>4559</v>
      </c>
    </row>
    <row r="14" spans="1:4">
      <c r="A14" s="4" t="s">
        <v>975</v>
      </c>
    </row>
    <row r="15" spans="1:4">
      <c r="A15" s="3" t="s">
        <v>970</v>
      </c>
    </row>
    <row r="16" spans="1:4">
      <c r="A16" s="4" t="s">
        <v>971</v>
      </c>
      <c r="B16" s="5" t="n">
        <v>9843</v>
      </c>
      <c r="C16" s="5" t="n">
        <v>4253</v>
      </c>
      <c r="D16" s="5" t="n">
        <v>4633</v>
      </c>
    </row>
    <row r="17" spans="1:4">
      <c r="A17" s="4" t="s">
        <v>976</v>
      </c>
    </row>
    <row r="18" spans="1:4">
      <c r="A18" s="3" t="s">
        <v>970</v>
      </c>
    </row>
    <row r="19" spans="1:4">
      <c r="A19" s="4" t="s">
        <v>971</v>
      </c>
      <c r="B19" s="7" t="n">
        <v>8453</v>
      </c>
      <c r="C19" s="7" t="n">
        <v>4146</v>
      </c>
      <c r="D19" s="7" t="n">
        <v>36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977</v>
      </c>
      <c r="B1" s="2" t="s">
        <v>1</v>
      </c>
    </row>
    <row r="2" spans="1:4">
      <c r="B2" s="2" t="s">
        <v>2</v>
      </c>
      <c r="C2" s="2" t="s">
        <v>32</v>
      </c>
      <c r="D2" s="2" t="s">
        <v>76</v>
      </c>
    </row>
    <row r="3" spans="1:4">
      <c r="A3" s="4" t="s">
        <v>978</v>
      </c>
    </row>
    <row r="4" spans="1:4">
      <c r="A4" s="3" t="s">
        <v>979</v>
      </c>
    </row>
    <row r="5" spans="1:4">
      <c r="A5" s="4" t="s">
        <v>980</v>
      </c>
      <c r="C5" s="4" t="s">
        <v>375</v>
      </c>
      <c r="D5" s="4" t="s">
        <v>981</v>
      </c>
    </row>
    <row r="6" spans="1:4">
      <c r="A6" s="4" t="s">
        <v>982</v>
      </c>
      <c r="C6" s="4" t="s">
        <v>983</v>
      </c>
      <c r="D6" s="4" t="s">
        <v>984</v>
      </c>
    </row>
    <row r="7" spans="1:4">
      <c r="A7" s="4" t="s">
        <v>985</v>
      </c>
      <c r="C7" s="4" t="s">
        <v>986</v>
      </c>
      <c r="D7" s="4" t="s">
        <v>368</v>
      </c>
    </row>
    <row r="8" spans="1:4">
      <c r="A8" s="4" t="s">
        <v>822</v>
      </c>
    </row>
    <row r="9" spans="1:4">
      <c r="A9" s="3" t="s">
        <v>979</v>
      </c>
    </row>
    <row r="10" spans="1:4">
      <c r="A10" s="4" t="s">
        <v>980</v>
      </c>
      <c r="B10" s="4" t="s">
        <v>829</v>
      </c>
      <c r="C10" s="4" t="s">
        <v>829</v>
      </c>
      <c r="D10" s="4" t="s">
        <v>830</v>
      </c>
    </row>
    <row r="11" spans="1:4">
      <c r="A11" s="4" t="s">
        <v>982</v>
      </c>
      <c r="C11" s="4" t="s">
        <v>776</v>
      </c>
      <c r="D11" s="4" t="s">
        <v>827</v>
      </c>
    </row>
    <row r="12" spans="1:4">
      <c r="A12" s="4" t="s">
        <v>987</v>
      </c>
      <c r="B12" s="4" t="s">
        <v>988</v>
      </c>
    </row>
    <row r="13" spans="1:4">
      <c r="A13" s="4" t="s">
        <v>989</v>
      </c>
      <c r="B13" s="4" t="s">
        <v>990</v>
      </c>
    </row>
    <row r="14" spans="1:4">
      <c r="A14" s="4" t="s">
        <v>985</v>
      </c>
      <c r="B14" s="4" t="s">
        <v>824</v>
      </c>
      <c r="D14" s="4" t="s">
        <v>825</v>
      </c>
    </row>
    <row r="15" spans="1:4">
      <c r="A15" s="4" t="s">
        <v>991</v>
      </c>
      <c r="C15" s="4" t="s">
        <v>838</v>
      </c>
    </row>
    <row r="16" spans="1:4">
      <c r="A16" s="4" t="s">
        <v>992</v>
      </c>
      <c r="C16" s="4" t="s">
        <v>9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6"/>
  </cols>
  <sheetData>
    <row r="1" spans="1:2">
      <c r="A1" s="1" t="s">
        <v>994</v>
      </c>
      <c r="B1" s="2" t="s">
        <v>1</v>
      </c>
    </row>
    <row r="2" spans="1:2">
      <c r="B2" s="2" t="s">
        <v>995</v>
      </c>
    </row>
    <row r="3" spans="1:2">
      <c r="A3" s="3" t="s">
        <v>207</v>
      </c>
    </row>
    <row r="4" spans="1:2">
      <c r="A4" s="4" t="s">
        <v>996</v>
      </c>
      <c r="B4" s="5" t="n">
        <v>1</v>
      </c>
    </row>
    <row r="5" spans="1:2">
      <c r="A5" s="4" t="s">
        <v>997</v>
      </c>
      <c r="B5"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999</v>
      </c>
    </row>
    <row r="3" spans="1:3">
      <c r="A3" s="4" t="s">
        <v>1000</v>
      </c>
      <c r="B3" s="7" t="n">
        <v>203253</v>
      </c>
      <c r="C3" s="7" t="n">
        <v>80642</v>
      </c>
    </row>
    <row r="4" spans="1:3">
      <c r="A4" s="4" t="s">
        <v>1001</v>
      </c>
    </row>
    <row r="5" spans="1:3">
      <c r="A5" s="3" t="s">
        <v>999</v>
      </c>
    </row>
    <row r="6" spans="1:3">
      <c r="A6" s="4" t="s">
        <v>1000</v>
      </c>
      <c r="B6" s="5" t="n">
        <v>178251</v>
      </c>
      <c r="C6" s="5" t="n">
        <v>67369</v>
      </c>
    </row>
    <row r="7" spans="1:3">
      <c r="A7" s="4" t="s">
        <v>459</v>
      </c>
    </row>
    <row r="8" spans="1:3">
      <c r="A8" s="3" t="s">
        <v>999</v>
      </c>
    </row>
    <row r="9" spans="1:3">
      <c r="A9" s="4" t="s">
        <v>1000</v>
      </c>
      <c r="B9" s="5" t="n">
        <v>15106</v>
      </c>
      <c r="C9" s="5" t="n">
        <v>8998</v>
      </c>
    </row>
    <row r="10" spans="1:3">
      <c r="A10" s="4" t="s">
        <v>462</v>
      </c>
    </row>
    <row r="11" spans="1:3">
      <c r="A11" s="3" t="s">
        <v>999</v>
      </c>
    </row>
    <row r="12" spans="1:3">
      <c r="A12" s="4" t="s">
        <v>1000</v>
      </c>
      <c r="B12" s="7" t="n">
        <v>9896</v>
      </c>
      <c r="C12" s="7" t="n">
        <v>42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2</v>
      </c>
      <c r="B1" s="2" t="s">
        <v>1</v>
      </c>
    </row>
    <row r="2" spans="1:4">
      <c r="B2" s="2" t="s">
        <v>2</v>
      </c>
      <c r="C2" s="2" t="s">
        <v>32</v>
      </c>
      <c r="D2" s="2" t="s">
        <v>76</v>
      </c>
    </row>
    <row r="3" spans="1:4">
      <c r="A3" s="4" t="s">
        <v>1003</v>
      </c>
    </row>
    <row r="4" spans="1:4">
      <c r="A4" s="3" t="s">
        <v>1004</v>
      </c>
    </row>
    <row r="5" spans="1:4">
      <c r="A5" s="4" t="s">
        <v>1005</v>
      </c>
      <c r="B5" s="7" t="n">
        <v>5000000</v>
      </c>
      <c r="C5" s="7" t="n">
        <v>6700000</v>
      </c>
    </row>
    <row r="6" spans="1:4">
      <c r="A6" s="4" t="s">
        <v>1006</v>
      </c>
      <c r="B6" s="4" t="s">
        <v>1007</v>
      </c>
    </row>
    <row r="7" spans="1:4">
      <c r="A7" s="4" t="s">
        <v>1008</v>
      </c>
    </row>
    <row r="8" spans="1:4">
      <c r="A8" s="3" t="s">
        <v>1004</v>
      </c>
    </row>
    <row r="9" spans="1:4">
      <c r="A9" s="4" t="s">
        <v>1009</v>
      </c>
      <c r="B9" s="7" t="n">
        <v>-1200000</v>
      </c>
      <c r="C9" s="7" t="n">
        <v>-700000</v>
      </c>
      <c r="D9" s="7" t="n">
        <v>1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010</v>
      </c>
      <c r="B1" s="2" t="s">
        <v>652</v>
      </c>
      <c r="C1" s="2" t="s">
        <v>1</v>
      </c>
    </row>
    <row r="2" spans="1:6">
      <c r="B2" s="2" t="s">
        <v>682</v>
      </c>
      <c r="C2" s="2" t="s">
        <v>682</v>
      </c>
      <c r="D2" s="2" t="s">
        <v>1011</v>
      </c>
      <c r="E2" s="2" t="s">
        <v>413</v>
      </c>
      <c r="F2" s="2" t="s">
        <v>1012</v>
      </c>
    </row>
    <row r="3" spans="1:6">
      <c r="A3" s="3" t="s">
        <v>1013</v>
      </c>
    </row>
    <row r="4" spans="1:6">
      <c r="A4" s="4" t="s">
        <v>1014</v>
      </c>
      <c r="B4" s="7" t="n">
        <v>6455</v>
      </c>
      <c r="C4" s="7" t="n">
        <v>6455</v>
      </c>
      <c r="D4" s="7" t="n">
        <v>4122</v>
      </c>
      <c r="E4" s="7" t="n">
        <v>4644</v>
      </c>
      <c r="F4" s="7" t="n">
        <v>5854</v>
      </c>
    </row>
    <row r="5" spans="1:6">
      <c r="A5" s="4" t="s">
        <v>1015</v>
      </c>
      <c r="C5" s="5" t="n">
        <v>8100</v>
      </c>
      <c r="D5" s="5" t="n">
        <v>8900</v>
      </c>
      <c r="E5" s="5" t="n">
        <v>11000</v>
      </c>
    </row>
    <row r="6" spans="1:6">
      <c r="A6" s="4" t="s">
        <v>88</v>
      </c>
      <c r="C6" s="5" t="n">
        <v>8140</v>
      </c>
      <c r="D6" s="5" t="n">
        <v>8896</v>
      </c>
      <c r="E6" s="5" t="n">
        <v>10990</v>
      </c>
    </row>
    <row r="7" spans="1:6">
      <c r="A7" s="4" t="s">
        <v>1016</v>
      </c>
      <c r="C7" s="5" t="n">
        <v>2600</v>
      </c>
    </row>
    <row r="8" spans="1:6">
      <c r="A8" s="4" t="s">
        <v>1017</v>
      </c>
      <c r="D8" s="5" t="n">
        <v>2000</v>
      </c>
    </row>
    <row r="9" spans="1:6">
      <c r="A9" s="4" t="s">
        <v>1018</v>
      </c>
      <c r="B9" s="5" t="n">
        <v>1300</v>
      </c>
      <c r="C9" s="5" t="n">
        <v>12</v>
      </c>
      <c r="D9" s="5" t="n">
        <v>1446</v>
      </c>
      <c r="E9" s="7" t="n">
        <v>726</v>
      </c>
    </row>
    <row r="10" spans="1:6">
      <c r="A10" s="4" t="s">
        <v>1019</v>
      </c>
      <c r="E10" s="4" t="s">
        <v>1020</v>
      </c>
    </row>
    <row r="11" spans="1:6">
      <c r="A11" s="4" t="s">
        <v>1021</v>
      </c>
    </row>
    <row r="12" spans="1:6">
      <c r="A12" s="3" t="s">
        <v>1013</v>
      </c>
    </row>
    <row r="13" spans="1:6">
      <c r="A13" s="4" t="s">
        <v>1022</v>
      </c>
      <c r="E13" s="4" t="s">
        <v>1023</v>
      </c>
    </row>
    <row r="14" spans="1:6">
      <c r="A14" s="4" t="s">
        <v>1024</v>
      </c>
    </row>
    <row r="15" spans="1:6">
      <c r="A15" s="3" t="s">
        <v>1013</v>
      </c>
    </row>
    <row r="16" spans="1:6">
      <c r="A16" s="4" t="s">
        <v>1015</v>
      </c>
      <c r="E16" s="7" t="n">
        <v>4100</v>
      </c>
    </row>
    <row r="17" spans="1:6">
      <c r="A17" s="4" t="s">
        <v>1016</v>
      </c>
      <c r="E17" s="7" t="n">
        <v>3100</v>
      </c>
    </row>
    <row r="18" spans="1:6">
      <c r="A18" s="4" t="s">
        <v>1019</v>
      </c>
      <c r="E18" s="4" t="s">
        <v>1025</v>
      </c>
    </row>
    <row r="19" spans="1:6">
      <c r="A19" s="4" t="s">
        <v>1026</v>
      </c>
    </row>
    <row r="20" spans="1:6">
      <c r="A20" s="3" t="s">
        <v>1013</v>
      </c>
    </row>
    <row r="21" spans="1:6">
      <c r="A21" s="4" t="s">
        <v>1015</v>
      </c>
      <c r="E21" s="7" t="n">
        <v>4400</v>
      </c>
    </row>
    <row r="22" spans="1:6">
      <c r="A22" s="4" t="s">
        <v>1016</v>
      </c>
      <c r="E22" s="7" t="n">
        <v>1300</v>
      </c>
    </row>
    <row r="23" spans="1:6">
      <c r="A23" s="4" t="s">
        <v>1022</v>
      </c>
      <c r="E23" s="4" t="s">
        <v>1027</v>
      </c>
    </row>
    <row r="24" spans="1:6">
      <c r="A24" s="4" t="s">
        <v>1028</v>
      </c>
    </row>
    <row r="25" spans="1:6">
      <c r="A25" s="3" t="s">
        <v>1013</v>
      </c>
    </row>
    <row r="26" spans="1:6">
      <c r="A26" s="4" t="s">
        <v>1015</v>
      </c>
      <c r="E26" s="7" t="n">
        <v>5400</v>
      </c>
    </row>
    <row r="27" spans="1:6">
      <c r="A27" s="4" t="s">
        <v>1029</v>
      </c>
    </row>
    <row r="28" spans="1:6">
      <c r="A28" s="3" t="s">
        <v>1013</v>
      </c>
    </row>
    <row r="29" spans="1:6">
      <c r="A29" s="4" t="s">
        <v>1015</v>
      </c>
      <c r="E29" s="5" t="n">
        <v>1800</v>
      </c>
    </row>
    <row r="30" spans="1:6">
      <c r="A30" s="4" t="s">
        <v>1030</v>
      </c>
    </row>
    <row r="31" spans="1:6">
      <c r="A31" s="3" t="s">
        <v>1013</v>
      </c>
    </row>
    <row r="32" spans="1:6">
      <c r="A32" s="4" t="s">
        <v>1014</v>
      </c>
      <c r="B32" s="7" t="n">
        <v>1797</v>
      </c>
      <c r="C32" s="5" t="n">
        <v>1797</v>
      </c>
      <c r="D32" s="5" t="n">
        <v>2184</v>
      </c>
      <c r="E32" s="5" t="n">
        <v>4644</v>
      </c>
    </row>
    <row r="33" spans="1:6">
      <c r="A33" s="4" t="s">
        <v>1018</v>
      </c>
      <c r="D33" s="5" t="n">
        <v>1337</v>
      </c>
      <c r="E33" s="5" t="n">
        <v>18</v>
      </c>
    </row>
    <row r="34" spans="1:6">
      <c r="A34" s="4" t="s">
        <v>1031</v>
      </c>
      <c r="E34" s="5" t="n">
        <v>1000</v>
      </c>
    </row>
    <row r="35" spans="1:6">
      <c r="A35" s="4" t="s">
        <v>1032</v>
      </c>
      <c r="E35" s="5" t="n">
        <v>100</v>
      </c>
    </row>
    <row r="36" spans="1:6">
      <c r="A36" s="4" t="s">
        <v>1033</v>
      </c>
    </row>
    <row r="37" spans="1:6">
      <c r="A37" s="3" t="s">
        <v>1013</v>
      </c>
    </row>
    <row r="38" spans="1:6">
      <c r="A38" s="4" t="s">
        <v>1016</v>
      </c>
      <c r="E38" s="7" t="n">
        <v>4500</v>
      </c>
    </row>
    <row r="39" spans="1:6">
      <c r="A39" s="4" t="s">
        <v>1034</v>
      </c>
    </row>
    <row r="40" spans="1:6">
      <c r="A40" s="3" t="s">
        <v>1013</v>
      </c>
    </row>
    <row r="41" spans="1:6">
      <c r="A41" s="4" t="s">
        <v>1035</v>
      </c>
      <c r="C41" s="5" t="n">
        <v>7900</v>
      </c>
    </row>
    <row r="42" spans="1:6">
      <c r="A42" s="4" t="s">
        <v>1036</v>
      </c>
    </row>
    <row r="43" spans="1:6">
      <c r="A43" s="3" t="s">
        <v>1013</v>
      </c>
    </row>
    <row r="44" spans="1:6">
      <c r="A44" s="4" t="s">
        <v>1037</v>
      </c>
      <c r="C44" s="7" t="n">
        <v>200</v>
      </c>
    </row>
    <row r="45" spans="1:6">
      <c r="A45" s="4" t="s">
        <v>1038</v>
      </c>
    </row>
    <row r="46" spans="1:6">
      <c r="A46" s="3" t="s">
        <v>1013</v>
      </c>
    </row>
    <row r="47" spans="1:6">
      <c r="A47" s="4" t="s">
        <v>1035</v>
      </c>
      <c r="D47" s="7" t="n">
        <v>5600</v>
      </c>
    </row>
    <row r="48" spans="1:6">
      <c r="A48" s="4" t="s">
        <v>1039</v>
      </c>
      <c r="D48" s="5" t="n">
        <v>9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0</v>
      </c>
      <c r="B1" s="2" t="s">
        <v>652</v>
      </c>
      <c r="C1" s="2" t="s">
        <v>1</v>
      </c>
    </row>
    <row r="2" spans="1:5">
      <c r="B2" s="2" t="s">
        <v>2</v>
      </c>
      <c r="C2" s="2" t="s">
        <v>2</v>
      </c>
      <c r="D2" s="2" t="s">
        <v>32</v>
      </c>
      <c r="E2" s="2" t="s">
        <v>76</v>
      </c>
    </row>
    <row r="3" spans="1:5">
      <c r="A3" s="3" t="s">
        <v>1013</v>
      </c>
    </row>
    <row r="4" spans="1:5">
      <c r="A4" s="4" t="s">
        <v>1041</v>
      </c>
      <c r="C4" s="7" t="n">
        <v>4122</v>
      </c>
      <c r="D4" s="7" t="n">
        <v>4644</v>
      </c>
      <c r="E4" s="7" t="n">
        <v>5854</v>
      </c>
    </row>
    <row r="5" spans="1:5">
      <c r="A5" s="4" t="s">
        <v>1042</v>
      </c>
      <c r="C5" s="5" t="n">
        <v>8152</v>
      </c>
      <c r="D5" s="5" t="n">
        <v>10342</v>
      </c>
      <c r="E5" s="5" t="n">
        <v>11716</v>
      </c>
    </row>
    <row r="6" spans="1:5">
      <c r="A6" s="4" t="s">
        <v>1043</v>
      </c>
      <c r="B6" s="7" t="n">
        <v>-1300</v>
      </c>
      <c r="C6" s="5" t="n">
        <v>-12</v>
      </c>
      <c r="D6" s="5" t="n">
        <v>-1446</v>
      </c>
      <c r="E6" s="5" t="n">
        <v>-726</v>
      </c>
    </row>
    <row r="7" spans="1:5">
      <c r="A7" s="4" t="s">
        <v>1044</v>
      </c>
      <c r="D7" s="5" t="n">
        <v>-2578</v>
      </c>
      <c r="E7" s="5" t="n">
        <v>-4463</v>
      </c>
    </row>
    <row r="8" spans="1:5">
      <c r="A8" s="4" t="s">
        <v>1045</v>
      </c>
      <c r="C8" s="5" t="n">
        <v>-5807</v>
      </c>
      <c r="D8" s="5" t="n">
        <v>-6840</v>
      </c>
      <c r="E8" s="5" t="n">
        <v>-7737</v>
      </c>
    </row>
    <row r="9" spans="1:5">
      <c r="A9" s="4" t="s">
        <v>1046</v>
      </c>
      <c r="B9" s="5" t="n">
        <v>6455</v>
      </c>
      <c r="C9" s="5" t="n">
        <v>6455</v>
      </c>
      <c r="D9" s="5" t="n">
        <v>4122</v>
      </c>
      <c r="E9" s="5" t="n">
        <v>4644</v>
      </c>
    </row>
    <row r="10" spans="1:5">
      <c r="A10" s="4" t="s">
        <v>1047</v>
      </c>
      <c r="B10" s="5" t="n">
        <v>5074</v>
      </c>
      <c r="C10" s="5" t="n">
        <v>5074</v>
      </c>
    </row>
    <row r="11" spans="1:5">
      <c r="A11" s="4" t="s">
        <v>1048</v>
      </c>
      <c r="B11" s="5" t="n">
        <v>1381</v>
      </c>
      <c r="C11" s="5" t="n">
        <v>1381</v>
      </c>
    </row>
    <row r="12" spans="1:5">
      <c r="A12" s="4" t="s">
        <v>1030</v>
      </c>
    </row>
    <row r="13" spans="1:5">
      <c r="A13" s="3" t="s">
        <v>1013</v>
      </c>
    </row>
    <row r="14" spans="1:5">
      <c r="A14" s="4" t="s">
        <v>1041</v>
      </c>
      <c r="C14" s="5" t="n">
        <v>2184</v>
      </c>
      <c r="D14" s="5" t="n">
        <v>4644</v>
      </c>
    </row>
    <row r="15" spans="1:5">
      <c r="A15" s="4" t="s">
        <v>1042</v>
      </c>
      <c r="C15" s="5" t="n">
        <v>207</v>
      </c>
      <c r="D15" s="5" t="n">
        <v>1951</v>
      </c>
      <c r="E15" s="5" t="n">
        <v>10811</v>
      </c>
    </row>
    <row r="16" spans="1:5">
      <c r="A16" s="4" t="s">
        <v>1043</v>
      </c>
      <c r="D16" s="5" t="n">
        <v>-1337</v>
      </c>
      <c r="E16" s="5" t="n">
        <v>-18</v>
      </c>
    </row>
    <row r="17" spans="1:5">
      <c r="A17" s="4" t="s">
        <v>1044</v>
      </c>
      <c r="E17" s="5" t="n">
        <v>-4463</v>
      </c>
    </row>
    <row r="18" spans="1:5">
      <c r="A18" s="4" t="s">
        <v>1045</v>
      </c>
      <c r="C18" s="5" t="n">
        <v>-594</v>
      </c>
      <c r="D18" s="5" t="n">
        <v>-3074</v>
      </c>
      <c r="E18" s="5" t="n">
        <v>-1686</v>
      </c>
    </row>
    <row r="19" spans="1:5">
      <c r="A19" s="4" t="s">
        <v>1046</v>
      </c>
      <c r="B19" s="5" t="n">
        <v>1797</v>
      </c>
      <c r="C19" s="5" t="n">
        <v>1797</v>
      </c>
      <c r="D19" s="5" t="n">
        <v>2184</v>
      </c>
      <c r="E19" s="5" t="n">
        <v>4644</v>
      </c>
    </row>
    <row r="20" spans="1:5">
      <c r="A20" s="4" t="s">
        <v>1049</v>
      </c>
    </row>
    <row r="21" spans="1:5">
      <c r="A21" s="3" t="s">
        <v>1013</v>
      </c>
    </row>
    <row r="22" spans="1:5">
      <c r="A22" s="4" t="s">
        <v>1041</v>
      </c>
      <c r="C22" s="5" t="n">
        <v>1853</v>
      </c>
      <c r="E22" s="5" t="n">
        <v>5737</v>
      </c>
    </row>
    <row r="23" spans="1:5">
      <c r="A23" s="4" t="s">
        <v>1042</v>
      </c>
      <c r="C23" s="5" t="n">
        <v>7945</v>
      </c>
      <c r="D23" s="5" t="n">
        <v>5728</v>
      </c>
      <c r="E23" s="5" t="n">
        <v>668</v>
      </c>
    </row>
    <row r="24" spans="1:5">
      <c r="A24" s="4" t="s">
        <v>1043</v>
      </c>
      <c r="D24" s="5" t="n">
        <v>-109</v>
      </c>
      <c r="E24" s="5" t="n">
        <v>-618</v>
      </c>
    </row>
    <row r="25" spans="1:5">
      <c r="A25" s="4" t="s">
        <v>1045</v>
      </c>
      <c r="C25" s="5" t="n">
        <v>-5140</v>
      </c>
      <c r="D25" s="5" t="n">
        <v>-3766</v>
      </c>
      <c r="E25" s="5" t="n">
        <v>-5787</v>
      </c>
    </row>
    <row r="26" spans="1:5">
      <c r="A26" s="4" t="s">
        <v>1046</v>
      </c>
      <c r="B26" s="7" t="n">
        <v>4658</v>
      </c>
      <c r="C26" s="5" t="n">
        <v>4658</v>
      </c>
      <c r="D26" s="5" t="n">
        <v>1853</v>
      </c>
    </row>
    <row r="27" spans="1:5">
      <c r="A27" s="4" t="s">
        <v>636</v>
      </c>
    </row>
    <row r="28" spans="1:5">
      <c r="A28" s="3" t="s">
        <v>1013</v>
      </c>
    </row>
    <row r="29" spans="1:5">
      <c r="A29" s="4" t="s">
        <v>1041</v>
      </c>
      <c r="C29" s="5" t="n">
        <v>85</v>
      </c>
      <c r="E29" s="5" t="n">
        <v>117</v>
      </c>
    </row>
    <row r="30" spans="1:5">
      <c r="A30" s="4" t="s">
        <v>1042</v>
      </c>
      <c r="D30" s="5" t="n">
        <v>2663</v>
      </c>
      <c r="E30" s="5" t="n">
        <v>237</v>
      </c>
    </row>
    <row r="31" spans="1:5">
      <c r="A31" s="4" t="s">
        <v>1043</v>
      </c>
      <c r="C31" s="5" t="n">
        <v>-12</v>
      </c>
      <c r="E31" s="5" t="n">
        <v>-90</v>
      </c>
    </row>
    <row r="32" spans="1:5">
      <c r="A32" s="4" t="s">
        <v>1044</v>
      </c>
      <c r="D32" s="5" t="n">
        <v>-2578</v>
      </c>
    </row>
    <row r="33" spans="1:5">
      <c r="A33" s="4" t="s">
        <v>1045</v>
      </c>
      <c r="C33" s="7" t="n">
        <v>-73</v>
      </c>
      <c r="E33" s="7" t="n">
        <v>-264</v>
      </c>
    </row>
    <row r="34" spans="1:5">
      <c r="A34" s="4" t="s">
        <v>1046</v>
      </c>
      <c r="D34" s="7" t="n">
        <v>8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76</v>
      </c>
    </row>
    <row r="3" spans="1:4">
      <c r="A3" s="3" t="s">
        <v>216</v>
      </c>
    </row>
    <row r="4" spans="1:4">
      <c r="A4" s="4" t="s">
        <v>1051</v>
      </c>
      <c r="B4" s="7" t="n">
        <v>-55197</v>
      </c>
      <c r="C4" s="7" t="n">
        <v>-7228</v>
      </c>
      <c r="D4" s="7" t="n">
        <v>-34271</v>
      </c>
    </row>
    <row r="5" spans="1:4">
      <c r="A5" s="4" t="s">
        <v>1052</v>
      </c>
      <c r="B5" s="5" t="n">
        <v>8550</v>
      </c>
      <c r="C5" s="5" t="n">
        <v>9824</v>
      </c>
      <c r="D5" s="5" t="n">
        <v>2244</v>
      </c>
    </row>
    <row r="6" spans="1:4">
      <c r="A6" s="4" t="s">
        <v>114</v>
      </c>
      <c r="B6" s="7" t="n">
        <v>-46647</v>
      </c>
      <c r="C6" s="7" t="n">
        <v>2596</v>
      </c>
      <c r="D6" s="7" t="n">
        <v>-320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76</v>
      </c>
    </row>
    <row r="3" spans="1:4">
      <c r="A3" s="3" t="s">
        <v>1054</v>
      </c>
    </row>
    <row r="4" spans="1:4">
      <c r="A4" s="4" t="s">
        <v>1055</v>
      </c>
      <c r="B4" s="7" t="n">
        <v>-155</v>
      </c>
      <c r="C4" s="7" t="n">
        <v>-155</v>
      </c>
      <c r="D4" s="7" t="n">
        <v>727</v>
      </c>
    </row>
    <row r="5" spans="1:4">
      <c r="A5" s="4" t="s">
        <v>1056</v>
      </c>
      <c r="B5" s="5" t="n">
        <v>521</v>
      </c>
      <c r="C5" s="5" t="n">
        <v>168</v>
      </c>
      <c r="D5" s="5" t="n">
        <v>75</v>
      </c>
    </row>
    <row r="6" spans="1:4">
      <c r="A6" s="4" t="s">
        <v>1052</v>
      </c>
      <c r="B6" s="5" t="n">
        <v>4456</v>
      </c>
      <c r="C6" s="5" t="n">
        <v>2332</v>
      </c>
      <c r="D6" s="5" t="n">
        <v>1793</v>
      </c>
    </row>
    <row r="7" spans="1:4">
      <c r="A7" s="4" t="s">
        <v>1057</v>
      </c>
      <c r="B7" s="5" t="n">
        <v>4822</v>
      </c>
      <c r="C7" s="5" t="n">
        <v>2345</v>
      </c>
      <c r="D7" s="5" t="n">
        <v>2595</v>
      </c>
    </row>
    <row r="8" spans="1:4">
      <c r="A8" s="3" t="s">
        <v>1058</v>
      </c>
    </row>
    <row r="9" spans="1:4">
      <c r="A9" s="4" t="s">
        <v>1055</v>
      </c>
      <c r="B9" s="5" t="n">
        <v>-6358</v>
      </c>
      <c r="C9" s="5" t="n">
        <v>3063</v>
      </c>
      <c r="D9" s="5" t="n">
        <v>1659</v>
      </c>
    </row>
    <row r="10" spans="1:4">
      <c r="A10" s="4" t="s">
        <v>1056</v>
      </c>
      <c r="B10" s="5" t="n">
        <v>294</v>
      </c>
      <c r="C10" s="5" t="n">
        <v>99</v>
      </c>
      <c r="D10" s="5" t="n">
        <v>108</v>
      </c>
    </row>
    <row r="11" spans="1:4">
      <c r="A11" s="4" t="s">
        <v>1052</v>
      </c>
      <c r="B11" s="5" t="n">
        <v>1387</v>
      </c>
      <c r="C11" s="5" t="n">
        <v>-1167</v>
      </c>
      <c r="D11" s="5" t="n">
        <v>-26</v>
      </c>
    </row>
    <row r="12" spans="1:4">
      <c r="A12" s="4" t="s">
        <v>1059</v>
      </c>
      <c r="B12" s="5" t="n">
        <v>-4677</v>
      </c>
      <c r="C12" s="5" t="n">
        <v>1995</v>
      </c>
      <c r="D12" s="5" t="n">
        <v>1741</v>
      </c>
    </row>
    <row r="13" spans="1:4">
      <c r="A13" s="4" t="s">
        <v>96</v>
      </c>
      <c r="B13" s="7" t="n">
        <v>145</v>
      </c>
      <c r="C13" s="7" t="n">
        <v>4340</v>
      </c>
      <c r="D13" s="7" t="n">
        <v>43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60</v>
      </c>
      <c r="B1" s="2" t="s">
        <v>652</v>
      </c>
      <c r="C1" s="2" t="s">
        <v>1061</v>
      </c>
      <c r="E1" s="2" t="s">
        <v>1</v>
      </c>
    </row>
    <row r="2" spans="1:7">
      <c r="B2" s="2" t="s">
        <v>4</v>
      </c>
      <c r="C2" s="2" t="s">
        <v>2</v>
      </c>
      <c r="D2" s="2" t="s">
        <v>4</v>
      </c>
      <c r="E2" s="2" t="s">
        <v>2</v>
      </c>
      <c r="F2" s="2" t="s">
        <v>32</v>
      </c>
      <c r="G2" s="2" t="s">
        <v>76</v>
      </c>
    </row>
    <row r="3" spans="1:7">
      <c r="A3" s="3" t="s">
        <v>216</v>
      </c>
    </row>
    <row r="4" spans="1:7">
      <c r="A4" s="4" t="s">
        <v>1062</v>
      </c>
      <c r="C4" s="4" t="s">
        <v>1063</v>
      </c>
      <c r="D4" s="4" t="s">
        <v>963</v>
      </c>
      <c r="E4" s="4" t="s">
        <v>1064</v>
      </c>
    </row>
    <row r="5" spans="1:7">
      <c r="A5" s="4" t="s">
        <v>1065</v>
      </c>
      <c r="B5" s="7" t="n">
        <v>-2500</v>
      </c>
      <c r="E5" s="7" t="n">
        <v>-13061</v>
      </c>
      <c r="F5" s="7" t="n">
        <v>909</v>
      </c>
      <c r="G5" s="7" t="n">
        <v>-11209</v>
      </c>
    </row>
    <row r="6" spans="1:7">
      <c r="A6" s="4" t="s">
        <v>1066</v>
      </c>
      <c r="E6" s="5" t="n">
        <v>521</v>
      </c>
      <c r="F6" s="5" t="n">
        <v>168</v>
      </c>
      <c r="G6" s="5" t="n">
        <v>75</v>
      </c>
    </row>
    <row r="7" spans="1:7">
      <c r="A7" s="4" t="s">
        <v>1067</v>
      </c>
      <c r="E7" s="5" t="n">
        <v>25302</v>
      </c>
      <c r="F7" s="5" t="n">
        <v>3246</v>
      </c>
      <c r="G7" s="5" t="n">
        <v>9465</v>
      </c>
    </row>
    <row r="8" spans="1:7">
      <c r="A8" s="4" t="s">
        <v>1068</v>
      </c>
      <c r="E8" s="5" t="n">
        <v>-7311</v>
      </c>
      <c r="F8" s="5" t="n">
        <v>-1355</v>
      </c>
      <c r="G8" s="5" t="n">
        <v>-1364</v>
      </c>
    </row>
    <row r="9" spans="1:7">
      <c r="A9" s="4" t="s">
        <v>1069</v>
      </c>
      <c r="E9" s="5" t="n">
        <v>-1065</v>
      </c>
      <c r="F9" s="5" t="n">
        <v>-492</v>
      </c>
      <c r="G9" s="5" t="n">
        <v>1678</v>
      </c>
    </row>
    <row r="10" spans="1:7">
      <c r="A10" s="4" t="s">
        <v>1070</v>
      </c>
      <c r="E10" s="5" t="n">
        <v>-5901</v>
      </c>
      <c r="F10" s="5" t="n">
        <v>-573</v>
      </c>
      <c r="G10" s="5" t="n">
        <v>3564</v>
      </c>
    </row>
    <row r="11" spans="1:7">
      <c r="A11" s="4" t="s">
        <v>1071</v>
      </c>
      <c r="E11" s="5" t="n">
        <v>2004</v>
      </c>
      <c r="F11" s="5" t="n">
        <v>1795</v>
      </c>
      <c r="G11" s="5" t="n">
        <v>1672</v>
      </c>
    </row>
    <row r="12" spans="1:7">
      <c r="A12" s="4" t="s">
        <v>1072</v>
      </c>
      <c r="E12" s="5" t="n">
        <v>1927</v>
      </c>
      <c r="F12" s="5" t="n">
        <v>470</v>
      </c>
      <c r="G12" s="5" t="n">
        <v>77</v>
      </c>
    </row>
    <row r="13" spans="1:7">
      <c r="A13" s="4" t="s">
        <v>1073</v>
      </c>
      <c r="E13" s="5" t="n">
        <v>510</v>
      </c>
      <c r="F13" s="5" t="n">
        <v>391</v>
      </c>
      <c r="G13" s="5" t="n">
        <v>289</v>
      </c>
    </row>
    <row r="14" spans="1:7">
      <c r="A14" s="4" t="s">
        <v>1074</v>
      </c>
      <c r="E14" s="5" t="n">
        <v>-155</v>
      </c>
      <c r="F14" s="5" t="n">
        <v>-155</v>
      </c>
    </row>
    <row r="15" spans="1:7">
      <c r="A15" s="4" t="s">
        <v>1075</v>
      </c>
      <c r="E15" s="5" t="n">
        <v>-2482</v>
      </c>
    </row>
    <row r="16" spans="1:7">
      <c r="A16" s="4" t="s">
        <v>636</v>
      </c>
      <c r="E16" s="5" t="n">
        <v>-144</v>
      </c>
      <c r="F16" s="5" t="n">
        <v>-64</v>
      </c>
      <c r="G16" s="5" t="n">
        <v>89</v>
      </c>
    </row>
    <row r="17" spans="1:7">
      <c r="A17" s="4" t="s">
        <v>96</v>
      </c>
      <c r="E17" s="7" t="n">
        <v>145</v>
      </c>
      <c r="F17" s="7" t="n">
        <v>4340</v>
      </c>
      <c r="G17" s="7" t="n">
        <v>4336</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2</v>
      </c>
      <c r="D1" s="2" t="s">
        <v>76</v>
      </c>
    </row>
    <row r="2" spans="1:4">
      <c r="A2" s="3" t="s">
        <v>1077</v>
      </c>
    </row>
    <row r="3" spans="1:4">
      <c r="A3" s="4" t="s">
        <v>1078</v>
      </c>
      <c r="B3" s="7" t="n">
        <v>49429</v>
      </c>
      <c r="C3" s="7" t="n">
        <v>109170</v>
      </c>
      <c r="D3" s="7" t="n">
        <v>108563</v>
      </c>
    </row>
    <row r="4" spans="1:4">
      <c r="A4" s="4" t="s">
        <v>1079</v>
      </c>
      <c r="B4" s="5" t="n">
        <v>48093</v>
      </c>
      <c r="C4" s="5" t="n">
        <v>34444</v>
      </c>
      <c r="D4" s="5" t="n">
        <v>32730</v>
      </c>
    </row>
    <row r="5" spans="1:4">
      <c r="A5" s="4" t="s">
        <v>137</v>
      </c>
      <c r="B5" s="5" t="n">
        <v>1422</v>
      </c>
      <c r="C5" s="5" t="n">
        <v>1312</v>
      </c>
    </row>
    <row r="6" spans="1:4">
      <c r="A6" s="4" t="s">
        <v>1080</v>
      </c>
      <c r="B6" s="5" t="n">
        <v>35107</v>
      </c>
      <c r="C6" s="5" t="n">
        <v>32919</v>
      </c>
      <c r="D6" s="5" t="n">
        <v>28480</v>
      </c>
    </row>
    <row r="7" spans="1:4">
      <c r="A7" s="4" t="s">
        <v>1081</v>
      </c>
      <c r="B7" s="5" t="n">
        <v>159</v>
      </c>
      <c r="C7" s="5" t="n">
        <v>3320</v>
      </c>
      <c r="D7" s="5" t="n">
        <v>3190</v>
      </c>
    </row>
    <row r="8" spans="1:4">
      <c r="A8" s="4" t="s">
        <v>1082</v>
      </c>
      <c r="B8" s="5" t="n">
        <v>13682</v>
      </c>
      <c r="C8" s="5" t="n">
        <v>11111</v>
      </c>
      <c r="D8" s="5" t="n">
        <v>6207</v>
      </c>
    </row>
    <row r="9" spans="1:4">
      <c r="A9" s="4" t="s">
        <v>1083</v>
      </c>
      <c r="B9" s="5" t="n">
        <v>25700</v>
      </c>
      <c r="C9" s="5" t="n">
        <v>13002</v>
      </c>
      <c r="D9" s="5" t="n">
        <v>10568</v>
      </c>
    </row>
    <row r="10" spans="1:4">
      <c r="A10" s="4" t="s">
        <v>1070</v>
      </c>
      <c r="B10" s="5" t="n">
        <v>4872</v>
      </c>
      <c r="C10" s="5" t="n">
        <v>3545</v>
      </c>
      <c r="D10" s="5" t="n">
        <v>4048</v>
      </c>
    </row>
    <row r="11" spans="1:4">
      <c r="A11" s="4" t="s">
        <v>636</v>
      </c>
      <c r="B11" s="5" t="n">
        <v>2185</v>
      </c>
      <c r="C11" s="5" t="n">
        <v>4270</v>
      </c>
      <c r="D11" s="5" t="n">
        <v>4275</v>
      </c>
    </row>
    <row r="12" spans="1:4">
      <c r="A12" s="4" t="s">
        <v>1084</v>
      </c>
      <c r="B12" s="5" t="n">
        <v>180649</v>
      </c>
      <c r="C12" s="5" t="n">
        <v>213093</v>
      </c>
      <c r="D12" s="5" t="n">
        <v>198061</v>
      </c>
    </row>
    <row r="13" spans="1:4">
      <c r="A13" s="4" t="s">
        <v>1085</v>
      </c>
      <c r="B13" s="5" t="n">
        <v>-177869</v>
      </c>
      <c r="C13" s="5" t="n">
        <v>-212111</v>
      </c>
      <c r="D13" s="5" t="n">
        <v>-196640</v>
      </c>
    </row>
    <row r="14" spans="1:4">
      <c r="A14" s="4" t="s">
        <v>1086</v>
      </c>
      <c r="B14" s="5" t="n">
        <v>2780</v>
      </c>
      <c r="C14" s="5" t="n">
        <v>982</v>
      </c>
      <c r="D14" s="5" t="n">
        <v>1421</v>
      </c>
    </row>
    <row r="15" spans="1:4">
      <c r="A15" s="3" t="s">
        <v>1087</v>
      </c>
    </row>
    <row r="16" spans="1:4">
      <c r="A16" s="4" t="s">
        <v>137</v>
      </c>
      <c r="D16" s="5" t="n">
        <v>-343</v>
      </c>
    </row>
    <row r="17" spans="1:4">
      <c r="A17" s="4" t="s">
        <v>1071</v>
      </c>
      <c r="B17" s="5" t="n">
        <v>-3363</v>
      </c>
      <c r="C17" s="5" t="n">
        <v>-6254</v>
      </c>
      <c r="D17" s="5" t="n">
        <v>-4459</v>
      </c>
    </row>
    <row r="18" spans="1:4">
      <c r="A18" s="4" t="s">
        <v>1088</v>
      </c>
      <c r="B18" s="5" t="n">
        <v>-357</v>
      </c>
      <c r="C18" s="5" t="n">
        <v>-321</v>
      </c>
      <c r="D18" s="5" t="n">
        <v>-235</v>
      </c>
    </row>
    <row r="19" spans="1:4">
      <c r="A19" s="4" t="s">
        <v>1089</v>
      </c>
      <c r="B19" s="5" t="n">
        <v>-3720</v>
      </c>
      <c r="C19" s="5" t="n">
        <v>-6575</v>
      </c>
      <c r="D19" s="5" t="n">
        <v>-5037</v>
      </c>
    </row>
    <row r="20" spans="1:4">
      <c r="A20" s="4" t="s">
        <v>1090</v>
      </c>
      <c r="B20" s="5" t="n">
        <v>-940</v>
      </c>
      <c r="C20" s="5" t="n">
        <v>-5593</v>
      </c>
      <c r="D20" s="5" t="n">
        <v>-3616</v>
      </c>
    </row>
    <row r="21" spans="1:4">
      <c r="A21" s="3" t="s">
        <v>1091</v>
      </c>
    </row>
    <row r="22" spans="1:4">
      <c r="A22" s="4" t="s">
        <v>1092</v>
      </c>
      <c r="B22" s="5" t="n">
        <v>5195</v>
      </c>
      <c r="C22" s="5" t="n">
        <v>983</v>
      </c>
      <c r="D22" s="5" t="n">
        <v>1077</v>
      </c>
    </row>
    <row r="23" spans="1:4">
      <c r="A23" s="4" t="s">
        <v>1093</v>
      </c>
      <c r="B23" s="5" t="n">
        <v>-6135</v>
      </c>
      <c r="C23" s="5" t="n">
        <v>-6576</v>
      </c>
      <c r="D23" s="5" t="n">
        <v>-4693</v>
      </c>
    </row>
    <row r="24" spans="1:4">
      <c r="A24" s="4" t="s">
        <v>1090</v>
      </c>
      <c r="B24" s="7" t="n">
        <v>-940</v>
      </c>
      <c r="C24" s="7" t="n">
        <v>-5593</v>
      </c>
      <c r="D24" s="7" t="n">
        <v>-36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63"/>
    <col customWidth="1" max="7" min="7" width="15"/>
    <col customWidth="1" max="8" min="8" width="14"/>
    <col customWidth="1" max="9" min="9" width="14"/>
    <col customWidth="1" max="10" min="10" width="14"/>
  </cols>
  <sheetData>
    <row r="1" spans="1:10">
      <c r="A1" s="1" t="s">
        <v>1094</v>
      </c>
      <c r="B1" s="2" t="s">
        <v>1095</v>
      </c>
      <c r="C1" s="2" t="s">
        <v>4</v>
      </c>
      <c r="D1" s="2" t="s">
        <v>2</v>
      </c>
      <c r="E1" s="2" t="s">
        <v>4</v>
      </c>
      <c r="F1" s="2" t="s">
        <v>2</v>
      </c>
      <c r="G1" s="2" t="s">
        <v>32</v>
      </c>
      <c r="H1" s="2" t="s">
        <v>76</v>
      </c>
      <c r="I1" s="2" t="s">
        <v>1096</v>
      </c>
      <c r="J1" s="2" t="s">
        <v>466</v>
      </c>
    </row>
    <row r="2" spans="1:10">
      <c r="A2" s="3" t="s">
        <v>1097</v>
      </c>
    </row>
    <row r="3" spans="1:10">
      <c r="A3" s="4" t="s">
        <v>1098</v>
      </c>
      <c r="F3" s="7" t="n">
        <v>-34200000</v>
      </c>
      <c r="G3" s="7" t="n">
        <v>15500000</v>
      </c>
    </row>
    <row r="4" spans="1:10">
      <c r="A4" s="4" t="s">
        <v>1099</v>
      </c>
      <c r="D4" s="7" t="n">
        <v>185600000</v>
      </c>
      <c r="F4" s="5" t="n">
        <v>185600000</v>
      </c>
    </row>
    <row r="5" spans="1:10">
      <c r="A5" s="4" t="s">
        <v>1100</v>
      </c>
      <c r="D5" s="5" t="n">
        <v>54400000</v>
      </c>
      <c r="F5" s="5" t="n">
        <v>54400000</v>
      </c>
    </row>
    <row r="6" spans="1:10">
      <c r="A6" s="4" t="s">
        <v>1079</v>
      </c>
      <c r="D6" s="5" t="n">
        <v>48093000</v>
      </c>
      <c r="F6" s="5" t="n">
        <v>48093000</v>
      </c>
      <c r="G6" s="5" t="n">
        <v>34444000</v>
      </c>
      <c r="H6" s="7" t="n">
        <v>32730000</v>
      </c>
    </row>
    <row r="7" spans="1:10">
      <c r="A7" s="4" t="s">
        <v>1101</v>
      </c>
      <c r="D7" s="5" t="n">
        <v>14100000</v>
      </c>
      <c r="F7" s="5" t="n">
        <v>14100000</v>
      </c>
    </row>
    <row r="8" spans="1:10">
      <c r="A8" s="4" t="s">
        <v>1102</v>
      </c>
      <c r="D8" s="5" t="n">
        <v>357000</v>
      </c>
      <c r="F8" s="5" t="n">
        <v>357000</v>
      </c>
      <c r="G8" s="5" t="n">
        <v>321000</v>
      </c>
      <c r="H8" s="5" t="n">
        <v>235000</v>
      </c>
    </row>
    <row r="9" spans="1:10">
      <c r="A9" s="4" t="s">
        <v>1103</v>
      </c>
      <c r="D9" s="7" t="n">
        <v>2700000</v>
      </c>
      <c r="F9" s="7" t="n">
        <v>2700000</v>
      </c>
    </row>
    <row r="10" spans="1:10">
      <c r="A10" s="4" t="s">
        <v>1104</v>
      </c>
      <c r="F10" s="4" t="s">
        <v>1105</v>
      </c>
    </row>
    <row r="11" spans="1:10">
      <c r="A11" s="4" t="s">
        <v>1106</v>
      </c>
      <c r="F11" s="7" t="n">
        <v>2500000</v>
      </c>
    </row>
    <row r="12" spans="1:10">
      <c r="A12" s="4" t="s">
        <v>1107</v>
      </c>
      <c r="D12" s="4" t="s">
        <v>1063</v>
      </c>
      <c r="E12" s="4" t="s">
        <v>963</v>
      </c>
      <c r="F12" s="4" t="s">
        <v>1064</v>
      </c>
    </row>
    <row r="13" spans="1:10">
      <c r="A13" s="4" t="s">
        <v>1106</v>
      </c>
      <c r="C13" s="7" t="n">
        <v>2500000</v>
      </c>
      <c r="F13" s="7" t="n">
        <v>13061000</v>
      </c>
      <c r="G13" s="5" t="n">
        <v>-909000</v>
      </c>
      <c r="H13" s="5" t="n">
        <v>11209000</v>
      </c>
    </row>
    <row r="14" spans="1:10">
      <c r="A14" s="4" t="s">
        <v>1108</v>
      </c>
      <c r="D14" s="7" t="n">
        <v>0</v>
      </c>
      <c r="F14" s="5" t="n">
        <v>0</v>
      </c>
    </row>
    <row r="15" spans="1:10">
      <c r="A15" s="4" t="s">
        <v>1109</v>
      </c>
      <c r="D15" s="5" t="n">
        <v>17506000</v>
      </c>
      <c r="F15" s="5" t="n">
        <v>17506000</v>
      </c>
      <c r="G15" s="5" t="n">
        <v>18913000</v>
      </c>
      <c r="H15" s="5" t="n">
        <v>11653000</v>
      </c>
      <c r="J15" s="7" t="n">
        <v>11359000</v>
      </c>
    </row>
    <row r="16" spans="1:10">
      <c r="A16" s="4" t="s">
        <v>1110</v>
      </c>
      <c r="D16" s="5" t="n">
        <v>17500000</v>
      </c>
      <c r="F16" s="5" t="n">
        <v>17500000</v>
      </c>
    </row>
    <row r="17" spans="1:10">
      <c r="A17" s="4" t="s">
        <v>1111</v>
      </c>
      <c r="F17" s="7" t="n">
        <v>100000</v>
      </c>
      <c r="G17" s="7" t="n">
        <v>100000</v>
      </c>
      <c r="H17" s="7" t="n">
        <v>100000</v>
      </c>
    </row>
    <row r="18" spans="1:10">
      <c r="A18" s="4" t="s">
        <v>1112</v>
      </c>
    </row>
    <row r="19" spans="1:10">
      <c r="A19" s="3" t="s">
        <v>1097</v>
      </c>
    </row>
    <row r="20" spans="1:10">
      <c r="A20" s="4" t="s">
        <v>1113</v>
      </c>
      <c r="I20" s="4" t="s">
        <v>1114</v>
      </c>
    </row>
    <row r="21" spans="1:10">
      <c r="A21" s="4" t="s">
        <v>1115</v>
      </c>
    </row>
    <row r="22" spans="1:10">
      <c r="A22" s="3" t="s">
        <v>1097</v>
      </c>
    </row>
    <row r="23" spans="1:10">
      <c r="A23" s="4" t="s">
        <v>1113</v>
      </c>
      <c r="F23" s="4" t="s">
        <v>1114</v>
      </c>
    </row>
    <row r="24" spans="1:10">
      <c r="A24" s="4" t="s">
        <v>1116</v>
      </c>
    </row>
    <row r="25" spans="1:10">
      <c r="A25" s="3" t="s">
        <v>1097</v>
      </c>
    </row>
    <row r="26" spans="1:10">
      <c r="A26" s="4" t="s">
        <v>1117</v>
      </c>
      <c r="F26" s="7" t="n">
        <v>7500000</v>
      </c>
    </row>
    <row r="27" spans="1:10">
      <c r="A27" s="14" t="n">
        <v>2018</v>
      </c>
    </row>
    <row r="28" spans="1:10">
      <c r="A28" s="3" t="s">
        <v>1097</v>
      </c>
    </row>
    <row r="29" spans="1:10">
      <c r="A29" s="4" t="s">
        <v>1107</v>
      </c>
      <c r="B29" s="4" t="s">
        <v>1064</v>
      </c>
    </row>
    <row r="30" spans="1:10">
      <c r="A30" s="4" t="s">
        <v>1118</v>
      </c>
    </row>
    <row r="31" spans="1:10">
      <c r="A31" s="3" t="s">
        <v>1097</v>
      </c>
    </row>
    <row r="32" spans="1:10">
      <c r="A32" s="4" t="s">
        <v>1119</v>
      </c>
      <c r="D32" s="5" t="n">
        <v>37500000</v>
      </c>
      <c r="F32" s="5" t="n">
        <v>37500000</v>
      </c>
    </row>
    <row r="33" spans="1:10">
      <c r="A33" s="4" t="s">
        <v>1120</v>
      </c>
    </row>
    <row r="34" spans="1:10">
      <c r="A34" s="3" t="s">
        <v>1097</v>
      </c>
    </row>
    <row r="35" spans="1:10">
      <c r="A35" s="4" t="s">
        <v>1119</v>
      </c>
      <c r="D35" s="5" t="n">
        <v>9000000</v>
      </c>
      <c r="F35" s="5" t="n">
        <v>9000000</v>
      </c>
    </row>
    <row r="36" spans="1:10">
      <c r="A36" s="4" t="s">
        <v>1121</v>
      </c>
    </row>
    <row r="37" spans="1:10">
      <c r="A37" s="3" t="s">
        <v>1097</v>
      </c>
    </row>
    <row r="38" spans="1:10">
      <c r="A38" s="4" t="s">
        <v>1119</v>
      </c>
      <c r="D38" s="5" t="n">
        <v>700000</v>
      </c>
      <c r="F38" s="5" t="n">
        <v>700000</v>
      </c>
    </row>
    <row r="39" spans="1:10">
      <c r="A39" s="4" t="s">
        <v>1052</v>
      </c>
    </row>
    <row r="40" spans="1:10">
      <c r="A40" s="3" t="s">
        <v>1097</v>
      </c>
    </row>
    <row r="41" spans="1:10">
      <c r="A41" s="4" t="s">
        <v>1079</v>
      </c>
      <c r="D41" s="5" t="n">
        <v>10600000</v>
      </c>
      <c r="F41" s="5" t="n">
        <v>10600000</v>
      </c>
    </row>
    <row r="42" spans="1:10">
      <c r="A42" s="4" t="s">
        <v>1056</v>
      </c>
    </row>
    <row r="43" spans="1:10">
      <c r="A43" s="3" t="s">
        <v>1097</v>
      </c>
    </row>
    <row r="44" spans="1:10">
      <c r="A44" s="4" t="s">
        <v>1079</v>
      </c>
      <c r="D44" s="5" t="n">
        <v>18800000</v>
      </c>
      <c r="F44" s="5" t="n">
        <v>18800000</v>
      </c>
    </row>
    <row r="45" spans="1:10">
      <c r="A45" s="4" t="s">
        <v>1122</v>
      </c>
      <c r="G45" s="4" t="s">
        <v>1123</v>
      </c>
    </row>
    <row r="46" spans="1:10">
      <c r="A46" s="4" t="s">
        <v>1124</v>
      </c>
    </row>
    <row r="47" spans="1:10">
      <c r="A47" s="3" t="s">
        <v>1097</v>
      </c>
    </row>
    <row r="48" spans="1:10">
      <c r="A48" s="4" t="s">
        <v>1079</v>
      </c>
      <c r="D48" s="5" t="n">
        <v>900000</v>
      </c>
      <c r="F48" s="5" t="n">
        <v>900000</v>
      </c>
    </row>
    <row r="49" spans="1:10">
      <c r="A49" s="4" t="s">
        <v>1125</v>
      </c>
    </row>
    <row r="50" spans="1:10">
      <c r="A50" s="3" t="s">
        <v>1097</v>
      </c>
    </row>
    <row r="51" spans="1:10">
      <c r="A51" s="4" t="s">
        <v>1079</v>
      </c>
      <c r="D51" s="5" t="n">
        <v>17900000</v>
      </c>
      <c r="F51" s="5" t="n">
        <v>17900000</v>
      </c>
    </row>
    <row r="52" spans="1:10">
      <c r="A52" s="4" t="s">
        <v>1055</v>
      </c>
    </row>
    <row r="53" spans="1:10">
      <c r="A53" s="3" t="s">
        <v>1097</v>
      </c>
    </row>
    <row r="54" spans="1:10">
      <c r="A54" s="4" t="s">
        <v>1079</v>
      </c>
      <c r="D54" s="5" t="n">
        <v>33200000</v>
      </c>
      <c r="F54" s="5" t="n">
        <v>33200000</v>
      </c>
    </row>
    <row r="55" spans="1:10">
      <c r="A55" s="4" t="s">
        <v>1126</v>
      </c>
    </row>
    <row r="56" spans="1:10">
      <c r="A56" s="3" t="s">
        <v>1097</v>
      </c>
    </row>
    <row r="57" spans="1:10">
      <c r="A57" s="4" t="s">
        <v>1079</v>
      </c>
      <c r="D57" s="7" t="n">
        <v>22600000</v>
      </c>
      <c r="F57" s="7" t="n">
        <v>22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76</v>
      </c>
    </row>
    <row r="3" spans="1:4">
      <c r="A3" s="3" t="s">
        <v>1128</v>
      </c>
    </row>
    <row r="4" spans="1:4">
      <c r="A4" s="4" t="s">
        <v>1129</v>
      </c>
      <c r="B4" s="7" t="n">
        <v>18913</v>
      </c>
      <c r="C4" s="7" t="n">
        <v>11653</v>
      </c>
      <c r="D4" s="7" t="n">
        <v>11359</v>
      </c>
    </row>
    <row r="5" spans="1:4">
      <c r="A5" s="4" t="s">
        <v>1130</v>
      </c>
      <c r="B5" s="5" t="n">
        <v>-1407</v>
      </c>
    </row>
    <row r="6" spans="1:4">
      <c r="A6" s="4" t="s">
        <v>1131</v>
      </c>
      <c r="C6" s="5" t="n">
        <v>7180</v>
      </c>
      <c r="D6" s="5" t="n">
        <v>174</v>
      </c>
    </row>
    <row r="7" spans="1:4">
      <c r="A7" s="4" t="s">
        <v>1132</v>
      </c>
      <c r="C7" s="5" t="n">
        <v>233</v>
      </c>
    </row>
    <row r="8" spans="1:4">
      <c r="A8" s="4" t="s">
        <v>1133</v>
      </c>
      <c r="C8" s="5" t="n">
        <v>-153</v>
      </c>
      <c r="D8" s="5" t="n">
        <v>120</v>
      </c>
    </row>
    <row r="9" spans="1:4">
      <c r="A9" s="4" t="s">
        <v>1134</v>
      </c>
      <c r="B9" s="7" t="n">
        <v>17506</v>
      </c>
      <c r="C9" s="7" t="n">
        <v>18913</v>
      </c>
      <c r="D9" s="7" t="n">
        <v>116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76</v>
      </c>
    </row>
    <row r="3" spans="1:4">
      <c r="A3" s="3" t="s">
        <v>1136</v>
      </c>
    </row>
    <row r="4" spans="1:4">
      <c r="A4" s="4" t="s">
        <v>97</v>
      </c>
      <c r="B4" s="7" t="n">
        <v>-46792</v>
      </c>
      <c r="C4" s="7" t="n">
        <v>-1744</v>
      </c>
      <c r="D4" s="7" t="n">
        <v>-36363</v>
      </c>
    </row>
    <row r="5" spans="1:4">
      <c r="A5" s="4" t="s">
        <v>1137</v>
      </c>
      <c r="B5" s="5" t="n">
        <v>114221</v>
      </c>
      <c r="C5" s="5" t="n">
        <v>108273</v>
      </c>
      <c r="D5" s="5" t="n">
        <v>103074</v>
      </c>
    </row>
    <row r="6" spans="1:4">
      <c r="A6" s="4" t="s">
        <v>1138</v>
      </c>
      <c r="B6" s="9" t="n">
        <v>-0.41</v>
      </c>
      <c r="C6" s="9" t="n">
        <v>-0.02</v>
      </c>
      <c r="D6" s="9" t="n">
        <v>-0.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76</v>
      </c>
    </row>
    <row r="3" spans="1:4">
      <c r="A3" s="3" t="s">
        <v>1140</v>
      </c>
    </row>
    <row r="4" spans="1:4">
      <c r="A4" s="4" t="s">
        <v>1141</v>
      </c>
      <c r="B4" s="5" t="n">
        <v>11663</v>
      </c>
      <c r="C4" s="5" t="n">
        <v>220</v>
      </c>
      <c r="D4" s="5" t="n">
        <v>7290</v>
      </c>
    </row>
    <row r="5" spans="1:4">
      <c r="A5" s="4" t="s">
        <v>1142</v>
      </c>
    </row>
    <row r="6" spans="1:4">
      <c r="A6" s="3" t="s">
        <v>1140</v>
      </c>
    </row>
    <row r="7" spans="1:4">
      <c r="A7" s="4" t="s">
        <v>1141</v>
      </c>
      <c r="B7" s="5" t="n">
        <v>2547</v>
      </c>
      <c r="D7" s="5" t="n">
        <v>6937</v>
      </c>
    </row>
    <row r="8" spans="1:4">
      <c r="A8" s="4" t="s">
        <v>1143</v>
      </c>
    </row>
    <row r="9" spans="1:4">
      <c r="A9" s="3" t="s">
        <v>1140</v>
      </c>
    </row>
    <row r="10" spans="1:4">
      <c r="A10" s="4" t="s">
        <v>1141</v>
      </c>
      <c r="B10" s="5" t="n">
        <v>7822</v>
      </c>
      <c r="C10" s="5" t="n">
        <v>220</v>
      </c>
      <c r="D10" s="5" t="n">
        <v>353</v>
      </c>
    </row>
    <row r="11" spans="1:4">
      <c r="A11" s="4" t="s">
        <v>1144</v>
      </c>
    </row>
    <row r="12" spans="1:4">
      <c r="A12" s="3" t="s">
        <v>1140</v>
      </c>
    </row>
    <row r="13" spans="1:4">
      <c r="A13" s="4" t="s">
        <v>1141</v>
      </c>
      <c r="B13" s="5" t="n">
        <v>12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06:11Z</dcterms:created>
  <dcterms:modified xmlns:dcterms="http://purl.org/dc/terms/" xmlns:xsi="http://www.w3.org/2001/XMLSchema-instance" xsi:type="dcterms:W3CDTF">2018-08-29T16:06:11Z</dcterms:modified>
</cp:coreProperties>
</file>